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Transition to IFRSs" sheetId="9" state="visible" r:id="rId9"/>
    <sheet xmlns:r="http://schemas.openxmlformats.org/officeDocument/2006/relationships" name="Cash and Cash Equivalents" sheetId="10" state="visible" r:id="rId10"/>
    <sheet xmlns:r="http://schemas.openxmlformats.org/officeDocument/2006/relationships" name="Financial instruments" sheetId="11" state="visible" r:id="rId11"/>
    <sheet xmlns:r="http://schemas.openxmlformats.org/officeDocument/2006/relationships" name="Accounts and 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Retirement Benefits" sheetId="15" state="visible" r:id="rId15"/>
    <sheet xmlns:r="http://schemas.openxmlformats.org/officeDocument/2006/relationships" name="Commitments and Contingent Liab" sheetId="16" state="visible" r:id="rId16"/>
    <sheet xmlns:r="http://schemas.openxmlformats.org/officeDocument/2006/relationships" name="Capital" sheetId="17" state="visible" r:id="rId17"/>
    <sheet xmlns:r="http://schemas.openxmlformats.org/officeDocument/2006/relationships" name="Classification of Expenses By N" sheetId="18" state="visible" r:id="rId18"/>
    <sheet xmlns:r="http://schemas.openxmlformats.org/officeDocument/2006/relationships" name="Selling, General and Administra" sheetId="19" state="visible" r:id="rId19"/>
    <sheet xmlns:r="http://schemas.openxmlformats.org/officeDocument/2006/relationships" name="Other Income and Expenses" sheetId="20" state="visible" r:id="rId20"/>
    <sheet xmlns:r="http://schemas.openxmlformats.org/officeDocument/2006/relationships" name="Finance Income And Cost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tatements of Cash Flows" sheetId="24" state="visible" r:id="rId24"/>
    <sheet xmlns:r="http://schemas.openxmlformats.org/officeDocument/2006/relationships" name="Financial Risk Management" sheetId="25" state="visible" r:id="rId25"/>
    <sheet xmlns:r="http://schemas.openxmlformats.org/officeDocument/2006/relationships" name="Segment Information" sheetId="26" state="visible" r:id="rId26"/>
    <sheet xmlns:r="http://schemas.openxmlformats.org/officeDocument/2006/relationships" name="Transactions with Related Parti" sheetId="27" state="visible" r:id="rId27"/>
    <sheet xmlns:r="http://schemas.openxmlformats.org/officeDocument/2006/relationships" name="Significant Accounting Polici28" sheetId="28" state="visible" r:id="rId28"/>
    <sheet xmlns:r="http://schemas.openxmlformats.org/officeDocument/2006/relationships" name="General Information (Tables)" sheetId="29" state="visible" r:id="rId29"/>
    <sheet xmlns:r="http://schemas.openxmlformats.org/officeDocument/2006/relationships" name="Significant Accounting Polici30" sheetId="30" state="visible" r:id="rId30"/>
    <sheet xmlns:r="http://schemas.openxmlformats.org/officeDocument/2006/relationships" name="Transition to IFRSs (Tables)" sheetId="31" state="visible" r:id="rId31"/>
    <sheet xmlns:r="http://schemas.openxmlformats.org/officeDocument/2006/relationships" name="Cash and Cash Equivalents (Tabl" sheetId="32" state="visible" r:id="rId32"/>
    <sheet xmlns:r="http://schemas.openxmlformats.org/officeDocument/2006/relationships" name="Financial Instruments (Tables)" sheetId="33" state="visible" r:id="rId33"/>
    <sheet xmlns:r="http://schemas.openxmlformats.org/officeDocument/2006/relationships" name="Accounts and Other Receivables "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Commitments and Contingent Li37" sheetId="37" state="visible" r:id="rId37"/>
    <sheet xmlns:r="http://schemas.openxmlformats.org/officeDocument/2006/relationships" name="Capital (Tables)" sheetId="38" state="visible" r:id="rId38"/>
    <sheet xmlns:r="http://schemas.openxmlformats.org/officeDocument/2006/relationships" name="Classification of Expenses By39" sheetId="39" state="visible" r:id="rId39"/>
    <sheet xmlns:r="http://schemas.openxmlformats.org/officeDocument/2006/relationships" name="Selling, General and Administ40" sheetId="40" state="visible" r:id="rId40"/>
    <sheet xmlns:r="http://schemas.openxmlformats.org/officeDocument/2006/relationships" name="Other Income and Expenses (Tabl" sheetId="41" state="visible" r:id="rId41"/>
    <sheet xmlns:r="http://schemas.openxmlformats.org/officeDocument/2006/relationships" name="Finance Income And Costs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tatements of Cash Flows (Table" sheetId="45" state="visible" r:id="rId45"/>
    <sheet xmlns:r="http://schemas.openxmlformats.org/officeDocument/2006/relationships" name="Financial Risk Management (Tabl" sheetId="46" state="visible" r:id="rId46"/>
    <sheet xmlns:r="http://schemas.openxmlformats.org/officeDocument/2006/relationships" name="Segment Information (Tables)" sheetId="47" state="visible" r:id="rId47"/>
    <sheet xmlns:r="http://schemas.openxmlformats.org/officeDocument/2006/relationships" name="Transactions with Related Par48" sheetId="48" state="visible" r:id="rId48"/>
    <sheet xmlns:r="http://schemas.openxmlformats.org/officeDocument/2006/relationships" name="General Information - Additiona" sheetId="49" state="visible" r:id="rId49"/>
    <sheet xmlns:r="http://schemas.openxmlformats.org/officeDocument/2006/relationships" name="General Information - Schedule "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Transition to IFRSs - Additiona" sheetId="54" state="visible" r:id="rId54"/>
    <sheet xmlns:r="http://schemas.openxmlformats.org/officeDocument/2006/relationships" name="Transition to IFRSs - Schedule " sheetId="55" state="visible" r:id="rId55"/>
    <sheet xmlns:r="http://schemas.openxmlformats.org/officeDocument/2006/relationships" name="Cash and Cash Equivalents - Sum" sheetId="56" state="visible" r:id="rId56"/>
    <sheet xmlns:r="http://schemas.openxmlformats.org/officeDocument/2006/relationships" name="Cash and Cash Equivalents - S57" sheetId="57" state="visible" r:id="rId57"/>
    <sheet xmlns:r="http://schemas.openxmlformats.org/officeDocument/2006/relationships" name="Financial Instruments - Schedul" sheetId="58" state="visible" r:id="rId58"/>
    <sheet xmlns:r="http://schemas.openxmlformats.org/officeDocument/2006/relationships" name="Financial Instruments - Sched59" sheetId="59" state="visible" r:id="rId59"/>
    <sheet xmlns:r="http://schemas.openxmlformats.org/officeDocument/2006/relationships" name="Financial Instruments - Sched60" sheetId="60" state="visible" r:id="rId60"/>
    <sheet xmlns:r="http://schemas.openxmlformats.org/officeDocument/2006/relationships" name="Financial Instruments - Sched61" sheetId="61" state="visible" r:id="rId61"/>
    <sheet xmlns:r="http://schemas.openxmlformats.org/officeDocument/2006/relationships" name="Accounts and Other Receivable62" sheetId="62" state="visible" r:id="rId62"/>
    <sheet xmlns:r="http://schemas.openxmlformats.org/officeDocument/2006/relationships" name="Accounts and Other Receivable63" sheetId="63" state="visible" r:id="rId63"/>
    <sheet xmlns:r="http://schemas.openxmlformats.org/officeDocument/2006/relationships" name="Accounts and Other Receivable64" sheetId="64" state="visible" r:id="rId64"/>
    <sheet xmlns:r="http://schemas.openxmlformats.org/officeDocument/2006/relationships" name="Property and Equipment - Summar" sheetId="65" state="visible" r:id="rId65"/>
    <sheet xmlns:r="http://schemas.openxmlformats.org/officeDocument/2006/relationships" name="Property and Equipment - Summ66" sheetId="66" state="visible" r:id="rId66"/>
    <sheet xmlns:r="http://schemas.openxmlformats.org/officeDocument/2006/relationships" name="Property and Equipment - Summ67" sheetId="67" state="visible" r:id="rId67"/>
    <sheet xmlns:r="http://schemas.openxmlformats.org/officeDocument/2006/relationships" name="Property and Equipment - Additi" sheetId="68" state="visible" r:id="rId68"/>
    <sheet xmlns:r="http://schemas.openxmlformats.org/officeDocument/2006/relationships" name="Intangible Assets - Summary of " sheetId="69" state="visible" r:id="rId69"/>
    <sheet xmlns:r="http://schemas.openxmlformats.org/officeDocument/2006/relationships" name="Intangible Assets - Summary o70" sheetId="70" state="visible" r:id="rId70"/>
    <sheet xmlns:r="http://schemas.openxmlformats.org/officeDocument/2006/relationships" name="Intangible Assets - Summary o71" sheetId="71" state="visible" r:id="rId71"/>
    <sheet xmlns:r="http://schemas.openxmlformats.org/officeDocument/2006/relationships" name="Intangible Assets - Summary o72" sheetId="72" state="visible" r:id="rId72"/>
    <sheet xmlns:r="http://schemas.openxmlformats.org/officeDocument/2006/relationships" name="Retirement Benefits - Additiona" sheetId="73" state="visible" r:id="rId73"/>
    <sheet xmlns:r="http://schemas.openxmlformats.org/officeDocument/2006/relationships" name="Commitments and Contingent Li74" sheetId="74" state="visible" r:id="rId74"/>
    <sheet xmlns:r="http://schemas.openxmlformats.org/officeDocument/2006/relationships" name="Commitments and Contingent Li75" sheetId="75" state="visible" r:id="rId75"/>
    <sheet xmlns:r="http://schemas.openxmlformats.org/officeDocument/2006/relationships" name="Capital - Summary of Common Sha" sheetId="76" state="visible" r:id="rId76"/>
    <sheet xmlns:r="http://schemas.openxmlformats.org/officeDocument/2006/relationships" name="Capital - Summary of Capital Su" sheetId="77" state="visible" r:id="rId77"/>
    <sheet xmlns:r="http://schemas.openxmlformats.org/officeDocument/2006/relationships" name="Capital - Additional Informatio" sheetId="78" state="visible" r:id="rId78"/>
    <sheet xmlns:r="http://schemas.openxmlformats.org/officeDocument/2006/relationships" name="Capital - Summary of Other Comp" sheetId="79" state="visible" r:id="rId79"/>
    <sheet xmlns:r="http://schemas.openxmlformats.org/officeDocument/2006/relationships" name="Capital - Summary of Retained E" sheetId="80" state="visible" r:id="rId80"/>
    <sheet xmlns:r="http://schemas.openxmlformats.org/officeDocument/2006/relationships" name="Classification of Expenses By81" sheetId="81" state="visible" r:id="rId81"/>
    <sheet xmlns:r="http://schemas.openxmlformats.org/officeDocument/2006/relationships" name="Selling, General and Administ82" sheetId="82" state="visible" r:id="rId82"/>
    <sheet xmlns:r="http://schemas.openxmlformats.org/officeDocument/2006/relationships" name="Other Income and Expenses - Sum" sheetId="83" state="visible" r:id="rId83"/>
    <sheet xmlns:r="http://schemas.openxmlformats.org/officeDocument/2006/relationships" name="Other Income and Expenses - S84" sheetId="84" state="visible" r:id="rId84"/>
    <sheet xmlns:r="http://schemas.openxmlformats.org/officeDocument/2006/relationships" name="Finance Income And Costs - Summ" sheetId="85" state="visible" r:id="rId85"/>
    <sheet xmlns:r="http://schemas.openxmlformats.org/officeDocument/2006/relationships" name="Income Taxes - Schedule of Inco" sheetId="86" state="visible" r:id="rId86"/>
    <sheet xmlns:r="http://schemas.openxmlformats.org/officeDocument/2006/relationships" name="Income Taxes - Summary of Recon" sheetId="87" state="visible" r:id="rId87"/>
    <sheet xmlns:r="http://schemas.openxmlformats.org/officeDocument/2006/relationships" name="Income Taxes - Additional Infor" sheetId="88" state="visible" r:id="rId88"/>
    <sheet xmlns:r="http://schemas.openxmlformats.org/officeDocument/2006/relationships" name="Income Taxes - Schedule of Chan" sheetId="89" state="visible" r:id="rId89"/>
    <sheet xmlns:r="http://schemas.openxmlformats.org/officeDocument/2006/relationships" name="Income Taxes - Schedule of Unus" sheetId="90" state="visible" r:id="rId90"/>
    <sheet xmlns:r="http://schemas.openxmlformats.org/officeDocument/2006/relationships" name="Earnings Per Share - Schedule o" sheetId="91" state="visible" r:id="rId91"/>
    <sheet xmlns:r="http://schemas.openxmlformats.org/officeDocument/2006/relationships" name="Earnings Per Share - Additional" sheetId="92" state="visible" r:id="rId92"/>
    <sheet xmlns:r="http://schemas.openxmlformats.org/officeDocument/2006/relationships" name="Statements of Cash Flows - Summ" sheetId="93" state="visible" r:id="rId93"/>
    <sheet xmlns:r="http://schemas.openxmlformats.org/officeDocument/2006/relationships" name="Statements of Cash Flows - Su94" sheetId="94" state="visible" r:id="rId94"/>
    <sheet xmlns:r="http://schemas.openxmlformats.org/officeDocument/2006/relationships" name="Financial Risk Management - Sch" sheetId="95" state="visible" r:id="rId95"/>
    <sheet xmlns:r="http://schemas.openxmlformats.org/officeDocument/2006/relationships" name="Financial Risk Management - S96" sheetId="96" state="visible" r:id="rId96"/>
    <sheet xmlns:r="http://schemas.openxmlformats.org/officeDocument/2006/relationships" name="Financial Risk Management - Add" sheetId="97" state="visible" r:id="rId97"/>
    <sheet xmlns:r="http://schemas.openxmlformats.org/officeDocument/2006/relationships" name="Financial Risk Management - Sum" sheetId="98" state="visible" r:id="rId98"/>
    <sheet xmlns:r="http://schemas.openxmlformats.org/officeDocument/2006/relationships" name="Financial Risk Management - S99" sheetId="99" state="visible" r:id="rId99"/>
    <sheet xmlns:r="http://schemas.openxmlformats.org/officeDocument/2006/relationships" name="Financial Risk Management - 100" sheetId="100" state="visible" r:id="rId100"/>
    <sheet xmlns:r="http://schemas.openxmlformats.org/officeDocument/2006/relationships" name="Segment Information - Summary o" sheetId="101" state="visible" r:id="rId101"/>
    <sheet xmlns:r="http://schemas.openxmlformats.org/officeDocument/2006/relationships" name="Segment Information - Summary R" sheetId="102" state="visible" r:id="rId102"/>
    <sheet xmlns:r="http://schemas.openxmlformats.org/officeDocument/2006/relationships" name="Segment Information - Summar103" sheetId="103" state="visible" r:id="rId103"/>
    <sheet xmlns:r="http://schemas.openxmlformats.org/officeDocument/2006/relationships" name="Segment Information - Additiona" sheetId="104" state="visible" r:id="rId104"/>
    <sheet xmlns:r="http://schemas.openxmlformats.org/officeDocument/2006/relationships" name="Transactions with Related Pa105" sheetId="105" state="visible" r:id="rId105"/>
    <sheet xmlns:r="http://schemas.openxmlformats.org/officeDocument/2006/relationships" name="Transactions with Related Pa106" sheetId="106" state="visible" r:id="rId106"/>
    <sheet xmlns:r="http://schemas.openxmlformats.org/officeDocument/2006/relationships" name="Transactions with Related Pa107" sheetId="107" state="visible" r:id="rId107"/>
    <sheet xmlns:r="http://schemas.openxmlformats.org/officeDocument/2006/relationships" name="Transactions with Related Pa108" sheetId="108" state="visible" r:id="rId108"/>
    <sheet xmlns:r="http://schemas.openxmlformats.org/officeDocument/2006/relationships" name="Transactions with Related Pa109" sheetId="109" state="visible" r:id="rId109"/>
  </sheets>
  <definedNames/>
  <calcPr calcId="124519" fullCalcOnLoad="1"/>
</workbook>
</file>

<file path=xl/sharedStrings.xml><?xml version="1.0" encoding="utf-8"?>
<sst xmlns="http://schemas.openxmlformats.org/spreadsheetml/2006/main" uniqueCount="764">
  <si>
    <t>Document and Entity Information</t>
  </si>
  <si>
    <t>12 Months Ended</t>
  </si>
  <si>
    <t>Dec. 31, 2017shares</t>
  </si>
  <si>
    <t>Document And Entity Information [Abstract]</t>
  </si>
  <si>
    <t>Document Type</t>
  </si>
  <si>
    <t>20-F/A</t>
  </si>
  <si>
    <t>Amendment Flag</t>
  </si>
  <si>
    <t>true</t>
  </si>
  <si>
    <t>Amendment Description</t>
  </si>
  <si>
    <t>This Amendment No. 1 to Gravity Co., Ltd.’s Annual Report on Form 20-F for the fiscal year ended December 31, 2017, originally filed with the Securities and Exchange Commission on April 27, 2018 (the “2017 Form 20-F”), is being filed solely for the purposes of adding Exhibit 101 to Item 19 “Exhibits” and furnishing the Interactive Data File disclosure as Exhibit 101 in accordance with Rule 405 of Regulation S-T. This Exhibit was not previously filed.
Other than as expressly set forth above, this Amendment No. 1 to the 2017 Form 20-F does not, and does not purport to, amend, update or restate the information in any other item of the 2017 Form 20-F, or reflect any events that have occurred after the 2017 Form 20-F was originally filed.</t>
  </si>
  <si>
    <t>Document Period End Date</t>
  </si>
  <si>
    <t>Dec. 31,
		2017</t>
  </si>
  <si>
    <t>Document Fiscal Year Focus</t>
  </si>
  <si>
    <t>Document Fiscal Period Focus</t>
  </si>
  <si>
    <t>FY</t>
  </si>
  <si>
    <t>Trading Symbol</t>
  </si>
  <si>
    <t>GRVY</t>
  </si>
  <si>
    <t>Entity Registrant Name</t>
  </si>
  <si>
    <t>GRAVITY CO.,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STATEMENTS OF FINANCIAL POSITION - KRW (₩) ₩ in Millions</t>
  </si>
  <si>
    <t>Dec. 31, 2017</t>
  </si>
  <si>
    <t>Dec. 31, 2016</t>
  </si>
  <si>
    <t>Jan. 01, 2016</t>
  </si>
  <si>
    <t>Assets</t>
  </si>
  <si>
    <t>Cash and cash equivalents</t>
  </si>
  <si>
    <t>Short-term financial instruments</t>
  </si>
  <si>
    <t>Accounts receivables, net</t>
  </si>
  <si>
    <t>Other receivables, net</t>
  </si>
  <si>
    <t>Prepaid expenses</t>
  </si>
  <si>
    <t>Other current assets</t>
  </si>
  <si>
    <t>Total current assets</t>
  </si>
  <si>
    <t>Property and equipment, net</t>
  </si>
  <si>
    <t>Intangible assets</t>
  </si>
  <si>
    <t>Deferred tax assets</t>
  </si>
  <si>
    <t>Other non-current financial assets</t>
  </si>
  <si>
    <t>Other non-current assets</t>
  </si>
  <si>
    <t>Total non-current assets</t>
  </si>
  <si>
    <t>Total assets</t>
  </si>
  <si>
    <t>Liabilities</t>
  </si>
  <si>
    <t>Accounts payables</t>
  </si>
  <si>
    <t>Deferred revenue</t>
  </si>
  <si>
    <t>Withholdings</t>
  </si>
  <si>
    <t>Accrued expense</t>
  </si>
  <si>
    <t>Income tax payable</t>
  </si>
  <si>
    <t>Other current liabilities</t>
  </si>
  <si>
    <t>Total current liabilities</t>
  </si>
  <si>
    <t>Long-term deferred revenue</t>
  </si>
  <si>
    <t>Other non-current liabilities</t>
  </si>
  <si>
    <t>Total non-current liabilities</t>
  </si>
  <si>
    <t>Total liabilities</t>
  </si>
  <si>
    <t>Equity</t>
  </si>
  <si>
    <t>Share capital</t>
  </si>
  <si>
    <t>Capital surplus</t>
  </si>
  <si>
    <t>Other components of equity</t>
  </si>
  <si>
    <t>Retained earnings (Accumulated deficit)</t>
  </si>
  <si>
    <t>Equity attributable to owners of the Parent Company</t>
  </si>
  <si>
    <t>Non-controlling interest</t>
  </si>
  <si>
    <t>Total equity</t>
  </si>
  <si>
    <t>Total liabilities and equity</t>
  </si>
  <si>
    <t>CONSOLIDATED STATEMENTS OF COMPREHENSIVE INCOME - KRW (₩) ₩ in Millions</t>
  </si>
  <si>
    <t>Statement Of Comprehensive Income [Abstract]</t>
  </si>
  <si>
    <t>Revenue</t>
  </si>
  <si>
    <t>Online games—subscription revenue</t>
  </si>
  <si>
    <t>Online games—royalties and license fees</t>
  </si>
  <si>
    <t>Mobile games and applications</t>
  </si>
  <si>
    <t>Character merchandising, animation and other revenue</t>
  </si>
  <si>
    <t>Cost of revenue</t>
  </si>
  <si>
    <t>Gross profit</t>
  </si>
  <si>
    <t>Selling, general and administrative expenses</t>
  </si>
  <si>
    <t>Research and development</t>
  </si>
  <si>
    <t>Other income</t>
  </si>
  <si>
    <t>Other expenses</t>
  </si>
  <si>
    <t>Operating profit</t>
  </si>
  <si>
    <t>Finance income</t>
  </si>
  <si>
    <t>Finance costs</t>
  </si>
  <si>
    <t>Profit before income tax</t>
  </si>
  <si>
    <t>Income tax expense</t>
  </si>
  <si>
    <t>Profit for the year</t>
  </si>
  <si>
    <t>Items that may be subsequently reclassified to income or loss</t>
  </si>
  <si>
    <t>Foreign currency translation adjustments</t>
  </si>
  <si>
    <t>Total comprehensive income (loss) for the year</t>
  </si>
  <si>
    <t>Profit (loss) attributable to:</t>
  </si>
  <si>
    <t>Owners of the Parent Company</t>
  </si>
  <si>
    <t>Non‑controlling interest</t>
  </si>
  <si>
    <t>Total comprehensive income attributable to:</t>
  </si>
  <si>
    <t>Earnings per share (in Korean won)</t>
  </si>
  <si>
    <t>Basic earnings per share</t>
  </si>
  <si>
    <t>Diluted earnings per share</t>
  </si>
  <si>
    <t>CONSOLIDATED STATEMENTS OF CHANGES IN EQUITY - KRW (₩) ₩ in Millions</t>
  </si>
  <si>
    <t>Total</t>
  </si>
  <si>
    <t>Share Capital</t>
  </si>
  <si>
    <t>Capital Surplus</t>
  </si>
  <si>
    <t>Other Components of Equity</t>
  </si>
  <si>
    <t>Retained Earnings (Accumulated Deficit)</t>
  </si>
  <si>
    <t>Attributable to Owners of the Parent Company Total</t>
  </si>
  <si>
    <t>Non?-Controlling Interest</t>
  </si>
  <si>
    <t>Beginning Balance at Dec. 31, 2015</t>
  </si>
  <si>
    <t>Profit (loss) for the year</t>
  </si>
  <si>
    <t>Transaction with owners, recognized directly in equity</t>
  </si>
  <si>
    <t>Disposition of deficit with capital surplus</t>
  </si>
  <si>
    <t>Ending Balance at Dec. 31, 2016</t>
  </si>
  <si>
    <t>Ending Balance at Dec. 31, 2017</t>
  </si>
  <si>
    <t>CONSOLIDATED STATEMENTS OF CASH FLOWS - KRW (₩) ₩ in Millions</t>
  </si>
  <si>
    <t>Cash flows from operating activities</t>
  </si>
  <si>
    <t>Cash generated from operations</t>
  </si>
  <si>
    <t>Interest received</t>
  </si>
  <si>
    <t>Income taxes paid</t>
  </si>
  <si>
    <t>Net cash inflow from operating activities</t>
  </si>
  <si>
    <t>Cash flows from investing activities</t>
  </si>
  <si>
    <t>Proceeds from lease deposits</t>
  </si>
  <si>
    <t>Proceeds from short-term loans</t>
  </si>
  <si>
    <t>Proceeds from disposal of property and equipment</t>
  </si>
  <si>
    <t>Increase in short‑term financial instruments, net</t>
  </si>
  <si>
    <t>Payment of lease deposits</t>
  </si>
  <si>
    <t>Purchase of property and equipment</t>
  </si>
  <si>
    <t>Purchase of other intangible assets</t>
  </si>
  <si>
    <t>Net cash outflow in investing activities</t>
  </si>
  <si>
    <t>Cash flows from financing activities</t>
  </si>
  <si>
    <t>Effect of exchange rate changes on cash and cash equivalents</t>
  </si>
  <si>
    <t>Net increase (decrease) in cash and cash equivalents</t>
  </si>
  <si>
    <t>Cash and cash equivalents at beginning of the year</t>
  </si>
  <si>
    <t>Cash and cash equivalents at end of the year</t>
  </si>
  <si>
    <t>General Information</t>
  </si>
  <si>
    <t>General Information [Abstract]</t>
  </si>
  <si>
    <t xml:space="preserve">1. General Information The Parent Company Gravity Co., Ltd. (the “Parent Company” or “Gravity”) was incorporated on April 4, 2000 to engage in developing and distributing online games and other related businesses principally in the Republic of Korea and other countries in Asia, North and South America, and Europe. Gravity’s principal product, Ragnarok Online, a multiplayer online role playing game, was commercially launched in August 2002. On February 8, 2005, Gravity listed its common shares on NASDAQ in the United States by means of American Depositary Shares (“ADSs”). Gravity has four subsidiaries. NeoCyon, Inc. and Gravity Games Corporation operate in the Republic of Korea, Gravity Interactive, Inc., operates in the United States and Gravity Entertainment Corporation operates in Japan. Gravity has a local branch in Taiwan. On April 1, 2008, GungHo Online Entertainment, Inc. became a majority shareholder by acquiring 52.39% of the voting shares from Heartis Inc., the former majority shareholder, and also acquired an additional 6.92% of voting shares on June 23 and June 24, 2008. As of December 31, 2017, GungHo Online Entertainment, Inc. has majority ownership and voting rights (59.31%) over the Gravity. Consolidated Subsidiaries The accompanying consolidated financial statements include the accounts of Gravity and the consolidated subsidiaries (collectively referred to as the “Company”). Details of the consolidated subsidiaries as of December 31, 2017, December 31, 2016, and January 1, 2016, are as follows:
Subsidiary
Location
Ownership interest held by the Gravity (%)
Main business
NeoCyon, Inc.
Korea
96.11
%
Mobile game development and service
Gravity Interactive, Inc
U.S.A.
100.00
%
Online and mobile game services
Gravity Games Corp
Korea
85.50
%
Online game development
Gravity Entertainment Corp
Japan
100.00
%
Animation production, distribution, and game services </t>
  </si>
  <si>
    <t>Significant Accounting Policies</t>
  </si>
  <si>
    <t>Disclosure Of Significant Accounting Policies [Abstract]</t>
  </si>
  <si>
    <t>2. Significant Accounting Policies The principal accounting policies applied in the preparation of these consolidated financial statements are set out below. These policies have been consistently applied to all years presented, unless otherwise stated. Basis of Preparation The consolidated financial statements have been prepared in accordance with International Financial Reporting Standards (“IFRS”) as issued by International Accounting Standard Board (“IASB”). The Company has adopted IFRS as issued by IASB for the annual period beginning on January 1, 2017. In accordance with IFRS 1 First-time adoption of IFRS, the Company’s transition date to IFRS is January 1, 2016. Prior to the adoption of IFRS, the Company prepared the consolidated financial statements in accordance with accounting principles generally accepted in the United States of America (“U.S.GAAP”). These are the Company’s first consolidated financial statements prepared in accordance with IFRSs including IFRS No. 1, First-time adoption of International Financial Reporting Standards The preparation of financial statements requires the use of critical accounting estimates. Management also needs to exercise judgement in applying Gravity Consolidation The Company has prepared the consolidated financial statements in accordance with IFRS 10 Consolidated Financial Statements Subsidiaries are all entities over which Gravit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Gravity. They are deconsolidated from the date that control ceases. The acquisition method of accounting is used to account for business combinations by the Company. The consideration transferred is measured at the fair values of the assets transferred, and identifiable assets acquired and liabilities and contingent liabilities assumed in a business combination are measured initially at their fair value at the acquisition date. The Company recognizes any non-controlling interest in the acquired entity on an acquisition-by-acquisition basis either at fair value or at the non-controlling interest’s proportionate share of the acquired entity’s net identifiable assets. All other non-controlling interests are measured at fair values, unless otherwise required by other standard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ded as goodwill. If those amounts are less than the fair value of the net identifiable assets of the business acquired, the difference is recognized directly in the profit or loss as a bargain purchase. Intercompany transactions, balances and unrealized gains on transactions between consolidated companies are eliminated. Unrealized losses are also eliminated unless the transaction provides evidence of an impairment of the transferred asset. Accounting policies of subsidiaries have been changed where necessary to ensure consistency with the policies adopted by Gravity. Foreign Currency Translation Functional and presentation currency Items included in the financial statements of each of the Company’s entities are measured using the currency of the primary economic environment in which each entity operates (the “functional currency”). The consolidated financial statements are presented in Korean Won, which is the Parent Company’s functional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Finance Income and Finance income comprises interest income, unrealized foreign currency gain, and gain on foreign currency transaction. Finance costs comprise unrealized foreign currency loss and loss on foreign currency transaction. The Company presents all foreign exchange gains and losses in finance income and finance costs. Segment Reporting Information of each operating segment is reported in a manner consistent with the internal business segment reporting provided to the chief operating decision-maker (Note 21). The chief operating decision-maker is responsible for allocating resources and assessing performance of the operating segments. Cash and cash equivalents Cash and cash equivalents consist of cash held, bank deposits and floating short-term investment assets with an expiration date of less than three months upon acquisition. Financial Assets Classification and measurement The Company classifies its financial assets into the following categories: financial assets at fair value through profit or loss, available-for-sale financial assets, loans and receivables, and held-to-maturity financial assets. Regular way purchases and sales of financial assets are recognized as of the trade date, the date on which the Company commits to purchase or sell the asse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vailable-for-sale financial assets and financial assets at fair value through profit or loss are subsequently carried at fair value. And, loans and receivables and held-to-maturity investments are subsequently carried at amortized cost using the effective interest method. Gains or losses arising from changes in the fair value of financial assets at fair value through profit or loss are recognized in profit or loss within other income or other expenses. Gains or losses arising from changes in the available-for-sale financial assets are recognized in other comprehensive income, and amounts are reclassified to profit or loss when the associated assets are sold or impaired. Impairment The Company assesses at the end of each reporting period whether there is objective evidence that a financial asset or a group of financial assets is impaired.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a group of financial assets that can be reliably estimated. Impairment of loans and receivables is presented as a deduction in an allowance account, and impairment of other financial assets is directly deducted from their carrying amount. The Company writes off financial assets when the assets are determined to be no longer recoverable. The Company considers that there is objective evidence of impairment if the debtor has significant financial difficulties of the debtor, or delinquency in interest or principal payments. Derecognition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For the years ended December 31, 2017 and 2016, there were no transfers of financial assets. Offsetting of financial instruments Financial assets and liabilities are offset and the net amount reported in the consolidated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Company or the counterparty. For the years ended December 31, 2017 and 2016, there were no offsetting of financial instruments. Property and equipment Property and equipment are stated at historical cost less accumulated depreciation and accumulated impairment losses. Historical cost includes expenditure that is directly attributable to the acquisition of the assets. Depreciation of all property and equipment, except for land, is calculated using the straight-line method to allocate their cost or revalued amounts, net of their residual values, over their estimated useful lives as follows:
Computer and equipment
4 years
Furniture and fixtures
4 years
Leasehold improvements
4 years The assets’ depreciation method, residual values and useful lives are reviewed, and adjusted if appropriate, at the end of each reporting period. Intangible assets Intangible assets, except for goodwill, are initially recognized at its historical cost, and carried at cost less accumulated amortization and accumulated impairment losses. The Company amortizes intangible assets with a definite useful life using the straight-line method over the following periods:
Software
3 years
Industrial property rights
10 years
License
3 years
Other intangible assets
3 years Royalties and licenses The Company entered into a game licensing agreement with number of third parties to gain exclusive rights to the games developed by other companies, 'Licensors'. The contracts with some licensors include initial upfront license fees, and/or minimum guaranteed royalty payments, which are creditable against the amount of running royalty calculated as certain percentage of the Company's revenue. The license fee payments and minimum guaranteed royalty payments are initially recorded as 'License' and 'Other non-current asset', respectively. Running royalty obligation over the guaranteed minimum payment is accrued as incurred and subsequently paid. The royalty-based obligations are generally expensed to cost of revenue generally at the greater of the contractual rate or a straight-line basis over the term of the contract when the contract includes minimum guaranteed royalty payments. The license payments are generally expensed to cost of revenue generally at a straight-line basis over the term of the contract. The Company evaluate the expected future realization of these assets using discounted cash flows. If impairment exists, then the assets are written down to fair value less cost of disposal. Impairment of Non-financial Assets Goodwill and intangible assets that have an indefinite useful life or not yet available for us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or value in use. Non-financial assets other than goodwill that have been impaired are reviewed for possible reversal of the impairment at the end of each reporting period. Financial Liabilities Classification and measurement The Company’s financial liabilities at fair value through profit or loss are financial instruments held for trading. A financial liability is held for trading if it is incurred principally for the purpose of repurchasing in the near term. A derivative that is not a designated as hedging instruments and an embedded derivative that is separated are also classified as held for trading. The Company classifies non-derivative financial liabilities, except for financial liabilities at fair value through profit or loss, financial guarantee contracts and financial liabilities that arise when a transfer of financial assets does not qualify for derecognition, as financial liabilities carried at amortized cost and present as ‘accounts payables’ and ‘other liabilities’ in the statement of financial position. Derecognition Financial liabilities are removed from the statement of financial position when they are extinguished; for example, when the obligation specified in the contract is discharged, cancelled or expired or when the terms of an existing financial liability are substantially modified.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The discount rate used is a pre-tax rate that reflects current market assessments of the time value of money and the risks specific to the liability. Where discounting is used, the increase in the provision due to the passage of time is recognized in profit or loss as borrowing cost. At the end of each reporting period, the remaining provision balance is reviewed and assessed to determine if the current best estimate is being recognized. If the existence of an obligation to transfer economic benefit is no longer probable, the related provision is reversed during the period. As of December 31, 2017, 2016 and January 1, 2016, there are no material provision balances on the consolidated statements of financial position. Current and Deferred Tax The tax expense for the period consists of current and deferred tax. Current and deferred taxes are recognized in profit or loss, except to the extent that it relates to items recognized in other comprehensive income or directly in equity. In these cases, the tax is also recognized in other comprehensive income or directly in equity, respectively. The tax expense is measured at the amount expected to be paid to the taxation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The Company recognizes current income tax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tax assets are recognized only if it is probable that future taxable income will be available to utilize those temporary differences. The Company recognizes a deferred tax liability all taxable temporary differences associated with investments in subsidiaries, associates, and interests in joint arrangements, except to the extent that the Company is able to control the timing of the reversal of the temporary difference and it is probable that the temporary difference will not reverse in the foreseeable future. In addition, The Company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to settle on a net basis. Employee Benefits Salaries During the accounting period, during which employees provide work services to generate the right to annual paid vacation, the Company recognizes the costs and liabilities associated with annual paid vacation . Defined contribution plan The Company operates defined contribution plan for certain employees and directors in Korea. Gravity and NeoCyon introduced a defined contribution plan in 2005 and 2011, respectively, and provide an individual account for each participant. The Company pays contribution to publicly or privately administered pension insurance plans on a mandatory or contractual basis. The Company has no further payment obligation once the contribution has been paid. Contributions to defined contribution retirement benefit plans are recognized as an expense when employees have rendered service entitling them to the contributions. Revenue Recognition The Company recognizes revenue when it is probable that future economic benefits will flow to the Company and the amount of revenue can be reliably measured. The Company derives revenue principally from online and mobile subscription revenues from Ragnarok Online and Ragnarok Online intellectual property (“IP”)-based games paid by users in Korea, Taiwan and the United States and Canada, and royalties and license fees paid by the licensee of the Company in overseas markets. Online games—subscription revenue Players can access certain games free of charge, but may purchase game points to acquire in-game premium features. Subscription revenue consists of revenues from (i) micro-transactions, and (ii) subscription fees from Internet cafés. Micro-transaction fees for consumable in-game items are deferred when purchased, and then recognized as revenue as they are used in the games while permanent in-game items are recognized ratably as revenues over the estimated life cycle of game users. Prepaid subscription fees from Internet cafés are deferred and recognized as revenue on a monthly basis based on actual hours used. Online games—royalties and license fees The Company licenses the right to distribute, promote, and market its local version of games in overseas countries in exchange for an initial upfront license fee and/or guaranteed minimum royalties. The upfront license fee and/or guaranteed minimum royalties are recorded as deferred revenue and recognized ratably over the license period. When the running royalty revenue based on the contractual royalty rate and the actual revenue of the licensee exceeds the ratably recognized guaranteed minimum, the excess is then recognized as revenue and accounts receivable. Mobile games and applications revenue Mobile games and applications revenue consists of (i) revenues from micro-transactions that users purchase in cases where the Company directly provides mobile game services to users; (ii) royalties and license fees from licensees to which the Company licenses the right to distribute, promote, and market its local version of mobile games in overseas countries; (iii) royalties and license fees from licensees to which the Company licenses the right to use the original game and intellectual property (“IP”) to develop new games and distribute, promote, and market those newly developed games; (iv) revenues from contract development services provided by the Company to third parties, such as developing games embedded in mobile phones, mobile applications, and sound for mobile phones and appliances; (v) revenues from mobile games operation services for third parties. Revenues from micro-transactions and royalties and license fees from licensees are recognized in line with those of Online games. Revenues from contract development services are recognized when the services have been rendered and the customers can begin use in accordance with the contractual terms. Revenues from mobile application development service are recognized by measuring progress-to-completion under the percentage-of-completion method. The stage of completion is measured by reference to the costs incurred up to the end of the reporting period as a percentage of total estimated costs for each contract. Revenues from mobile games operation service are based on an agreed percentage of each of the licensors’ revenues based on the licensor’s sales from the mobile games the Company operates on their behalf and recognized on a monthly basis. Character merchandising, animation and other revenue Character merchandising, animation and other revenue consists of revenue from sales of console games, game character merchandising, animation and other services, including sales of goods related to mobile phones and website development and operation services for third parties. Revenue from sales of console games is derived from a specified percentage of the publisher’s sales after deductibles, including payments to the platform holder and others, and recognized on a quarterly basis as they are earned by the publisher. Royalty payments from game character merchandising are recognized on a quarterly basis as they are earned by the licensee. Contract prices for the Company’s services provided to third parties are recognized when the products or services have been delivered or rendered and the customers can begin their use in accordance with the contractual terms. Research and development expenses Research and development expenses consist primarily of payroll and other overhead expenses which are all expensed as incurred. Research and development expenses for a game development are capitalized only after the technological feasibility of the game is established. The technological feasibility of the game is not established until substantially all development is complete, which is generally when it is ready for open beta testing. Lease A lease is an agreement, whereby the lessor conveys to the lessee, in return for a payment or series of payments, the right to use an asset for an agreed period of time. Leases in which a significant portion of the risks and rewards of ownership are not transferred to the Company are classified as operating leases. Payments made under operating leases are charged to expenses on a straight-line basis over the period of lease Earnings per share Basic earnings per share is calculated by dividing profit attributable to owners of the Parent by the weighted average number of common shares outstanding during the period. Diluted earnings per share is computed by dividing net earnings by the weighted average number of common shares outstanding, increased by common stock equivalents. However, for the years ended December 31, 2017 2016 Approval of the Financial Statements The 2017 consolidated financial statements were approved by the Board of Directors on April 27, 2018. New standards and interpretations not yet adopted by the Company Certain new accounting standards and interpretations that have been published but are not mandatory for the annual reporting period commencing January 1, 2017 and have not been early adopted by the Company are set out below. (i) IFRS 15 Revenue from Contracts with Customers The Company will apply IFRS 15 Revenue from Contracts with Customers Revenue Construction Contracts Revenue-Barter Transactions Involving Advertising Services Customer Loyalty Programs Agreements for the Construction of Real Estate Transfers of assets from customers venue from Contracts with Customers In order to prepare for the adoption of IFRS 15, the Company formed a task force consisting of members from the accounting department and other relevant departments, as necessary. Beginning in September 2017, the Company performed a detailed impact analysis of the financial effects of adopting the standard. In addition to the accounting and financial reporting impact, the Company also analyzed the impact of IFRS 15 on their internal controls, based on the Company’s revenue structure and processes. IFRS 15 will affect not only accounting methods but also general business practices, including the execution of new contracts and overall business attitude. Therefore, the Company has launched an orientation and training program for both the Company’s directors and employees. As a result of the analysis, the Company identified the following area that is likely to be impacted by the adoption of IFRS 15. The accounting for royalties and license fees from game licensing contracts. The Company licenses the right to distribute and market its local version of games to overseas licensees (“game licensing contracts”) in exchange for an initial prepaid license fee and/or guaranteed minimum royalty payments. The Company generally provides its licenses with post-contract customer support on its software products, consisting of technical support and occasional unspecified upgrades, or enhancements during the contract term. The Company determined that granting a license is not distinct from other promised services in the contracts, therefore, the promise to grant a license and those other promised services together are considered a single performance obligation. Revenue is recognized over time, from commercial launch date to expiration date of contract under IAS 18 whereas it is recognized from the date when performance obligation is performed for the first time to expiration date of contract under IFRS 15. For the year ended December 31, 2017 W In accordance with IAS 18, license fees and royalties paid are recognized in accordance with the substance of the contract, and therefore, are recognized ratably over the license period. When the running royalty revenue based on the contractual royalty rate and the actual revenue of the licensee exceeds the ratably recognized guaranteed minimum, the excess is then recognized as revenue and accounts receivable. Although the accounting framework changes, the accounting treatment under the new standard would not be substantially changed. The revenue recognition disclosures will significantly expand under the new standard, specifically around the quantitative and qualitative information about reconciliation of contract balances, changes in contract assets and liabilities and disaggregation of revenue. The Company will continue to evaluate these requirements. (ii) Amendments to IAS 28 Investments in Associates and Joint Ventures When an investment in an associate or a joint venture is held by, or held indirectly through, an entity that is a venture capital organization, or a mutual fund, unit trust and similar entities including investment-linked insurance funds, the entity may elect to measure that investment at fair value through profit or loss in accordance with IFRS 9. The amendments clarify that an entity shall make this election separately for each associate or joint venture at initial recognition of the associate or joint venture. The Company will apply these amendments retrospectively for annual periods beginning on or after January 1, 2018, and early adoption is permitted. The Company does not expect the amendments to have a significant impact on the financial statements. (iii) IFRIC Interpretation 22 Foreign Currency Transaction and Advance Consideration According to IFRIC 22, the date of the transaction for the purpose of determining the exchange rate to use on initial recognition of the related asset, expense or income is the date on which an entity initially recognizes the non-monetary asset or non-monetary liability arising from the payment or receipt of advance consideration. If there are multiple payments or receipts in advance, the entity shall determine a date of the transaction for each payment or receipt of advance consideration. These enactments will be effective for annual periods beginning on or after January 1, 2018, with early adoption permitted. The Company does not expect the enactments to have a significant impact on the consolidated financial statements upon adoption of the amendments. (iv) IFRS 16 Leases IFRS 16 Leases Leases Determining whether an Arrangement contains a Lease Operating Leases-Incentives Evaluating the Substance of Transactions Involving the Legal Form of a Lease At inception of a contract, the entity shall assess whether the contract is, or contains, a lease. Also, at the date of initial application, the entity shall assess whether the contract is, or contains, a lease in accordance with the standard. For a contract that is, or contains, a lease, the entity shall account for each lease component within the contract as a lease separately from non-lease components of the contract. A lessee is required to recognize a right-of-use asset representing its right to use the underlying leased asset and a lease liability representing its obligation to make lease payments. The lessee may elect not to apply the requirements to short-term lease (a lease term of 12 months or less at the commencement date) and low value assets. The Company is currently evaluating the impact of adoption on the consolidated financial statements upon adoption of the standard. (v) IFRS 9 Financial Instruments The new standard for financial instruments issued in July 2014 is effective for annual periods beginning on or after January 1, 2018 with early adoption permitted. This standard will replace IAS 39 Financial Instruments: Recognition and Measurement IFRS 9 Financial Instruments An effective implementation of IFRS 9 requires preparation processes including financial impact assessment, accounting policy establishment, accounting system development and system stabilization. The Company performed an impact assessment to identify potential financial effects of applying IFRS 9. Based on the Company’s initial assessment, the Company does not expect the adoption of IFRS 9 to have a significant impact on the consolidated financial statements.
(a)
Classification and measurement As of December 31, 2017, the Company held Won 106,010 million in loans and receivables and Won 44,980 million in financial liabilities, which is measured at amortized cost. The Company expects that the financial assets and liabilities will continue with their respective classification and measurements upon the adoption of IFRS 9.
( b )
Impairment This new impairment model may result in an earlier recognition of credit losses on the Company’s financial assets. Based on a preliminary assessment, the application of the new impairment model may not have a significant impact on the Company.
( c )
Hedge accounting The Company does not have any hedge relationship and therefore it may not have any impact on the Company upon the adoption. (vi) IFRIC Interpretation 23 Uncertainty over Income Tax Treatment The Interpretation, issued in July 2017, clarifies application of recognition and measurement requirements in IAS 12.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and (iv) how an</t>
  </si>
  <si>
    <t>Critical Accounting Estimates and Assumptions</t>
  </si>
  <si>
    <t>Disclosure Of Changes In Accounting Estimates [Abstract]</t>
  </si>
  <si>
    <t xml:space="preserve">3. Critical Accounting Estimates and Assumptions The preparation of financial statements requires the Company to make estimates and assumptions concerning the future. Estimates and judge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Deferred tax assets In assessing the realizability of deferred tax assets, the Company considers whether it is probable that a portion or all of the deferred tax assets will not be realized. When the Company assessed the realizability of the deferred tax assets, the Company considered its performance, general economic environment, projected future taxable income, periods available to deduct tax loss carryforwards and tax credit carryforwards, etc. The ultimate realization of deferred tax assets is dependent on whether the Company is able to generate future taxable income in specific tax jurisdictions during the periods in which temporary differences are deductible. However, the amount of deferred tax assets may be different if the Company does not realize estimated future taxable income during the carry forward periods as originally expected. </t>
  </si>
  <si>
    <t>Transition to IFRSs</t>
  </si>
  <si>
    <t>Disclosure Of Comparative Information Prepared Under Previous G A A P [Abstract]</t>
  </si>
  <si>
    <t>4. Transition to IFRSs As noted in Note 2, the Company’s financial statements are prepared in accordance with the requirements of IFRS on or after January 1, 2016, the date of transition, for IFRS effective as of December 31, 2017. The consolidated statements of financial position as of January 1, 2016 and December 31, 2016 and the consolidated statements of comprehensive income (loss), changes in equity and cash flows for the year ended December 31, 2016, which are comparatively presented, were previously prepared in accordance with previous GAAP (“US GAAP”) but were restated in accordance with IFRS 1, First-time adoption of International Financial Reporting Standard IFRS 1 First-time of adoption of IFRS—Optional exemptions In preparing the consolidated financial statements in accordance with the IFRS 1, the Company has applied the mandatory exceptions and certain optional exemptions allowed by IFRS. The Company has applied the mandatory exceptions and certain optional exemptions as set out below:
(1)
Business combinations The Company has not 3, Business Combinations date of to IFRS.
(2)
Cumulative translation differences Cumulative translation differences for all foreign operations to be zero January 1, 2016 . Reconciliations between US GAAP and IFRS
(1)
Cost deferral The Company pays platform processing fees to
(2)
Disposition of deficit with capital surplus The Parent Company held share holders' meeting and decided to use additional paid in capital to reduce accumulated deficit on March 30, 2017 and March 25, 2016. In accordance with US GAAP, the Company did not reclassify or eliminate a deficit in retained earnings as all requisite conditions for a quasi-reorganization were not satisfied. Since there is no such requirement under IFRS, reclassification of accumulated deficit was recorded (Note 12).
(3)
Reclassification The Company according to the IFRS Effect of transition
(1)
Effects of transition to IFRS as of January 1, 2016, date are as follows:
Assets
Liabilities
Equity
(In millions of Korean won)
US GAAP (previous GAAP)
W
45,729
W
15,738
W
29,991
Cost deferral
146
—
146
IFRS
W
45,875
W
15,738
W
30,137
(2)
Effects of
Assets
Liabilities
Equity
(In millions of Korean won)
US GAAP (previous GAAP)
W
55,190
W
25,097
W
30,093
Cost deferral
554
—
554
IFRS
W
55,744
W
25,097
W
30,647
(3)
Effects to net income and comprehensive income for the year ended December 31, 2016, the end date of the last fiscal period the financial statements were prepared under US GAAP, are as follows:
Net income
Comprehensive income
(In millions of Korean won)
US GAAP (previous GAAP)
W
179
W
102
Cost deferral
408
408
IFRS
W
587
W
510</t>
  </si>
  <si>
    <t>Cash and Cash Equivalents</t>
  </si>
  <si>
    <t>Cash And Cash Equivalents [Abstract]</t>
  </si>
  <si>
    <t>5. Cash and Cash equivalents (1) Cash and cash equivalents as of December 31, 2017, 2016 and January 1, 2016
December 31, 2017
December 31, 2016
January 1, 2016
(In millions of Korean won)
Deposits in banks
W
24,431
W
7,773
W
24,044
Money market instruments
14,664
8,947
865
Total
W
39,095
W
16,720
W
24,909
(2) Restricted cash included in cash and cash equivalents as of December 31, 2017, 2016 and January 1,
December 31, 2017
December 31, 2016
January 1, 2016
(In millions of Korean won)
Credit card deposits
W
20
W
—
W
—</t>
  </si>
  <si>
    <t>Financial instruments</t>
  </si>
  <si>
    <t>Disclosure Of Financial Instruments [Abstract]</t>
  </si>
  <si>
    <t xml:space="preserve">6. Financial instruments (1) Financial assets and liabilities by category, as of December 31, 2017, 2016 and January 1, 2016 are as follows:
December 31, 2017
December 31, 2016
January 1, 2016
Loans and receivable
(In millions of Korean won)
Cash and cash equivalents
W
39,095
W
16,720
W
24,909
Short-term financial instruments
22,500
22,000
11,500
Accounts receivables
42,168
11,819
5,289
Other receivables
698
710
160
Other current assets
155
157
102
Other non-current financial assets
1,394
965
954
Total
W
106,010
W
52,371
W
42,914
Financial liabilities at amortized cost
Accounts payables
W
44,410
W
9,723
W
2,535
Accrued expenses
322
250
209
Other current liabilities
107
—
17
Other non-current liabilities
141
—
—
Total
W
44,980
W
9,973
W
2,761
Other current assets include short-term loans and accrued interest. Other non-current financial assets include leashold deposits, other deposits, and long-term loans. Other non-current liabilities include capital lease payables. (2) Net Gains or Losses by Category of Financial Instruments Net gains or losses by each category of financial instruments for the periods ended December 31, 2017 and 2016 are as follows:
December 31, 2017
December 31, 2016
Loans and receivables
(In millions of Korean won)
Interest income
W
554
W
522
Gains on foreign currency transactions
231
759
Financial liabilities at amortized cost
Losses on foreign currency transactions
(349
)
(1,289
) (3) The carrying amount and fair value of financial instruments as of December 31, 2017, 2016 and January 1, 2016
December 31, 2017
Carrying value
Fair value
Financial assets
(In millions of Korean won)
Cash and cash equivalents
W
39,095
W
39,095
Short-term deposits not classified as cash equivalents
22,500
22,500
Accounts receivables
42,168
(*
)
Other receivables
698
(*
)
Other current assets
155
(*
)
Other non-current financial assets
1,394
(*
)
Total
W
106,010
Financial liabilities
Accounts payables
W
44,410
(*
)
Accrued expenses
322
(*
)
Other current liabilities
107
(*
)
Other non-current liabilities
141
(*
)
Total
W
44,980
December 31, 2016
Carrying value
Fair value
Financial assets
(In millions of Korean won)
Cash and cash equivalents
W
16,720
W
16,720
Short-term deposits not classified as cash equivalents
22,000
22,000
Accounts receivables
11,819
(*
)
Other receivables
710
(*
)
Other current assets
157
(*
)
Other non-current financial assets
965
(*
)
Total
W
52,371
Financial liabilities
Accounts payables
9,723
(*
)
Accrued expenses
250
(*
)
Total
W
9,973
January 1, 2016
Carrying value
Fair value
Financial assets
(In millions of Korean won)
Cash and cash equivalents
W
24,909
W
24,909
Short-term deposits not classified as cash equivalents
11,500
11,500
Accounts receivables
5,289
(*
)
Other receivables
160
(*
)
Other current assets
102
(*
)
Other non-current financial assets
954
(*
)
Total
W
42,914
Financial liabilities
Accounts payables
W
2,535
(*
)
Accrued expenses
209
(*
)
Other current liabilities
17
(*
)
Total
W
2,761
(*) As the carrying amount is a reasonable approximation of fair value due to the short maturity of the instrument, it is excluded from fair value disclosure. (4) The fair value hierarchy of the Company’s financial instruments at fair values as of December 31, 2017, 2016 and January 1, 2016, is as follows:
December 31, 2017
Level 1
Level 2
Level 3
Total
(In millions of Korean won)
Cash and cash equivalents
W
24,431
W
14,664
W
—
W
39,095
Short-term financial instruments
W
11,000
W
11,500
W
—
W
22,500
December 31, 2016
Level 1
Level 2
Level 3
Total
(In millions of Korean won)
Cash and cash equivalents
W
7,773
W
8,947
W
—
W
16,720
Short-term financial instruments
W
4,500
W
17,500
W
—
W
22,000
January 1, 2016
Level 1
Level 2
Level 3
Total
(In millions of Korean won)
Cash and cash equivalents
W
24,044
W
865
W
—
W
24,909
Short-term financial instruments
W
1,000
W
10,500
W
—
W
11,500
Fair value measurements are categorized into Level 1, 2 or 3 as follows:
•
Level 1 inputs are quoted prices (unadjusted) in active markets for identical assets or liabilities that the Company
•
Level 2 inputs are inputs, other than quoted prices included within Level 1, that are observable for the asset or liability, either directly or indirectly; and
•
Level 3 inputs are unobservable inputs for the asset or liability. The fair value of financial instruments traded in an active market is determined based on the quoted market price as of the end of the reporting period. If the quoted prices are readily and regularly available through exchanges, sellers, brokers, industry groups, rating agencies or regulators and such prices represent actual market transactions that occur regularly between independent parties, they are considered active markets. These products are included in Level 1. The fair value of financial instruments that are not traded in an active market is determined using valuation techniques. These valuation techniques use as much market observable information as possible and use the least amount of group-specific information. At this time, if all the significant input variables required to measure the fair value of a financial instrument are observable, the instrument is included in Level 2. If one of more than one significant input variable is not based on observable market information, the financial instrument is included in Level 3. The valuation techniques used to measure the fair value of a financial instrument include: - Market price or deler price of a similar financial instrument - The fair value of derivative instruments is determined by discounting the amount to present value using the leading exchange rate as of the end of the reporting period </t>
  </si>
  <si>
    <t>Accounts and Other Receivables</t>
  </si>
  <si>
    <t>Trade And Other Receivables [Abstract]</t>
  </si>
  <si>
    <t xml:space="preserve">7. Accounts and Other Receivables (1) Accounts and other receivables as of December 31, 2017, 2016 and January 1, 2016 are as follows:
December 31, 2017
December 31, 2016
January 1, 2016
(In millions of Korean won)
Accounts receivables
Non-related party
W
41,516
W
10,865
W
4,191
Related party
775
1,080
1,223
Deduction : Allowance for doubtful receivables
(123
)
(126
)
(125
)
Total
W
42,168
W
11,819
W
5,289
December 31, 2017
December 31, 2016
January 1, 2016
(In millions of Korean won)
Other receivables
Non-related party
W
744
W
755
W
207
Related party
—
—
—
Deduction : Allowance for doubtful receivables
(46
)
(45
)
(47
)
Total
W
698
W
710
W
160
The above accounts and other receivables are classified as loans and receivables, and are measured at amortized cost. (2) Aging analysis of accounts and other receivables as of December 31, 2017, 2016 and January 1, 2016 are as follows
December 31, 2017
December 31, 2016
January 1, 2016
(In millions of Korean won)
Accounts receivables
Receivables not past due
W
42,146
W
11,797
W
5,267
Past due but not impaired
22
22
22
Impaired
123
126
125
Total
W
42,291
W
11,945
W
5,414
December 31, 2017
December 31, 2016
January 1, 2016
(In millions of Korean won)
Other receivables
Receivables not past due
W
698
W
710
W
160
Past due but not impaired
—
—
—
Impaired
46
45
47
Total
W
744
W
755
W
207
The Company calculates recoverable amount of receivables for which loss event has been individually identified through individual analysis and recognizes the difference between such calculated recoverable amount and book value as impairment loss. As for the receivables for which loss event has not been individually identified, the Company makes adjustments to provision for impairment by applying certain specified rate in consideration of the credit risk based on the overdue period. (3) Changes in allowance for doubtful accounts for the years ended December 31, 2017 and 2016 are as follows
Accounts receivables
2017
2016
(In millions of Korean won)
Beginning of the year
W
126
W
125
(Reversal of) Bad debt expenses
(3
)
1
Write-off
—
—
End of the year
W
123
W
126
Other receivables
2017
2016
(In millions of Korean won)
Beginning of the year
W
45
W
47
(Reversal of) Bad debt expenses
1
(2
)
Write-off
—
—
End of the year
W
46
W
45
In assessing the recoverability of accounts the Company considers accounts </t>
  </si>
  <si>
    <t>Property and Equipment</t>
  </si>
  <si>
    <t>Property Plant And Equipment [Abstract]</t>
  </si>
  <si>
    <t>Property and equipment</t>
  </si>
  <si>
    <t>8. Property and equipment (1) Property and equipment as of December 31, 2017, 2016 and January 1, 2016 are as follows
December 31, 2017
(In millions of Korean won)
Acquisition price
Accumulated depreciation
Book amount
Machinery
W
6,795
W
(6,141
)
W
654
Office equipment
1,867
(1,702
)
165
Leasehold improvements
1,081
(954
)
127
Total
W
9,743
W
(8,797
)
W
946
December 31, 2016
(In millions of Korean won)
Acquisition price
Accumulated depreciation
Book amount
Machinery
W
6,537
W
(6,306
)
W
231
Office equipment
1,714
(1,611
)
103
Leasehold improvements
1,006
(862
)
144
Total
W
9,257
W
(8,779
)
W
478
January 1, 2016
(In millions of Korean won)
Acquisition price
Accumulated depreciation
Book amount
Machinery
W
7,842
W
(7,505
)
W
337
Office equipment
1,750
(1,594
)
156
Leasehold improvements
964
(807
)
157
Total
W
10,556
W
(9,906
)
W
650
(2) Changes in property and equipment for the years ended December 31, 2017 and 2016 are as follows:
2017
Machinery
Office equipment
Leasehold improvements
Total
(In millions of Korean won)
Beginning of the year
W
231
W
103
W
144
W
478
Acquisition
617
165
117
899
Depreciation
(174
)
(103
)
(98
)
(375
)
Disposal
—
(1
)
(37
)
(38
)
Translation differences
(20
)
1
1
(18
)
End of the year
W
654
W
165
W
127
W
946
2016
Machinery
Office equipment
Leasehold improvements
Total
(In millions of Korean won)
Beginning of the year
W
337
W
156
W
157
W
650
Acquisition
73
55
42
170
Depreciation
(178
)
(106
)
(56
)
(340
)
Disposal
(1
)
(1
)
—
(2
)
Translation differences
—
(1
)
1
—
End of the year
W
231
W
103
W
144
W
478
(3) The depreciation expenses recognized in the statements of comprehensive income for the years ended December 31, 2017 and 2016 are as follows
2017
2016
(In millions of Korean won)
Cost of revenue
W
182
W
223
Selling, general and administrative expenses
150
99
Research and development
43
18
Total
W
375
W
340
(4) As of the end of the reporting period, there are no tangible assets of the Company that are pledged as collateral for the Company’s debts .</t>
  </si>
  <si>
    <t>Intangible Assets</t>
  </si>
  <si>
    <t>Disclosure Of Intangible Assets [Abstract]</t>
  </si>
  <si>
    <t>9. Intangible assets (1) Intangible assets as of December 31, 2017, 2016 and are as follows
December 31, 2017
(In millions of Korean Won)
Acquisition price
Accumulated amortization(*)
Book amount
Software
W
10,536
W
(10,472
)
W
64
Industrial property rights
517
(440
)
77
Other intangible assets
3,331
(2,436
)
895
Total
W
14,384
W
(13,348
)
W
1,036
December 31, 2016
(In millions of Korean Won)
Acquisition price
Accumulated amortization(*)
Book amount
Software
W
10,527
W
(10,412
)
W
115
Industrial property rights
505
(416
)
89
Other intangible assets
2,204
(2,174
)
30
Total
W
13,236
W
(13,002
)
W
234
January 1, 2016
(In millions of Korean Won)
Acquisition price
Accumulated amortization(*)
Book amount
Software
W
10,506
W
(10,273
)
W
233
Industrial property rights
509
(400
)
109
Other intangible assets
2,225
(2,175
)
50
Total
W
13,240
W
(12,848
)
W
392
(*)Includes accumulated impairment losses. (2) Changes in intangible assets for the years ended December 31, 2017 and 2016 are as follows:
2017
(In millions of Korean won)
Software
Industrial property rights
License
Other intangible assets
Total
Beginning of the year
W
115
W
89
W
—
W
30
W
234
Acquisitions
36
12
1,104
25
1,177
Amortization
(87
)
(24
)
(31
)
(3
)
(145
)
Disposals
—
—
—
—
—
Impairment
—
—
(230
)
—
(230
)
Translation differences
—
—
—
—
—
End of the year
W
64
W
77
W
843
W
52
W
1,036
2016
(In millions of Korean won)
Software
Industrial property rights
License
Other intangible assets
Total
Beginning of the year
W
233
W
109
W
—
W
50
W
392
Acquisitions
13
9
—
—
22
Amortization
(131
)
(24
)
—
(21
)
(176
)
Disposals
—
—
—
—
—
Impairment
—
(5
)
—
—
(5
)
Translation differences
—
—
—
1
1
End of the year
W
115
W
89
W
—
W
30
W
234
(*)The Company recognized an impairment loss of Won 230 million in the mobile segment as the carrying amount of the license exceeds its fair value less cost of disposal. (3) Details of amortization of intangible assets
2017
2016
(In millions of Korean won)
Cost of revenue
W
40
W
94
Selling, general and administrative expenses
68
53
Research and development
37
29
Total
W
145
W
176</t>
  </si>
  <si>
    <t>Retirement Benefits</t>
  </si>
  <si>
    <t>Disclosure Of Defined Benefit Plans [Abstract]</t>
  </si>
  <si>
    <t xml:space="preserve">10. Retirement benefits For the years ended December 31, 2017 and 2016, the amount of Won 1,219 million and Won 1,646 million was recognized as expenses related to the defined contribution plan. </t>
  </si>
  <si>
    <t>Commitments and Contingent Liabilities</t>
  </si>
  <si>
    <t>Disclosure Of Commitments And Contingent Liabilities [Abstract]</t>
  </si>
  <si>
    <t>11. Commitments and contingent liabilities As In March 2016, Gravity and Shanghai The Dream Network Technology Co., Ltd. entered the agreement to grant an exclusive right to develop mobile games and web games in China based on the contents of Ragnarok Online and distribute such games for 5 years. Under the terms of this agreement, the Company has a right to collect royalties that exceed the minimum royalty guarantee. The Company has signed game licensing agreements with a number of external game developers to secure exclusive rights to games developed by third parties. The license fees are capitalized within other intangible assets and minimum guarantees for royalties are included in other non-current assets. In relation to these licensing agreements, although not included in debt as of As of December 31, 2017, the Company has entered into lease agreements with its head office, its overseas branch, and its subsidiaries. Future minimum lease payments as of December 31, 2017, 2016 and 2016
December 31, 2017
December 31, 2016
January 1, 2016
(In millions of Korean won)
Within a year
W
2,333
W
1,896
W
1,637
Over a year and within three years
358
1,972
—
Total
W
2,691
W
3,868
W
1,637
Operating lease expenses incurred under these operating lease for the years ended December 31, 2017 and 2016, are Won 2,205 million and Won 1,921 million, respectively.</t>
  </si>
  <si>
    <t>Capital</t>
  </si>
  <si>
    <t>Disclosure Of Classes Of Share Capital [Abstract]</t>
  </si>
  <si>
    <t>12. Capital (1) Details of common shares as of December 31, 2017, 2016 and January 1, 2016 are as follows:
December 31, 2017
December 31, 2016
January 1, 2016
(In Korean won and number of shares)
Shares authorized
40,000,000
40,000,000
40,000,000
Par value
W
500
W
500
W
500
Number of shares issued
6,948,900
6,948,900
6,948,900
Common shares
W
3,474,450,000
W
3,474,450,000
W
3,474,450,000
(2) Details of capital surplus as of December 31, 2017, 2016 and January 1, 2016 are as follows:
December 31, 2017
December 31, 2016
January 1, 2016
(In millions of Korean won)
Additional paid in capital
W
25,358
W
26,095
W
41,821
Other capital surplus
1,806
1,806
1,806
Total
W
27,164
W
27,901
W
43,627
According to the Commercial Code of the Republic of , the Company and of March 30, 2017 and 2016 (3) Details of other components of equity as of December 31, 2017, 2016 and January 1, 2016 are as follows:
December 31, 2017
December 31, 2016
January 1, 2016
(In millions of Korean won)
Foreign currency translation adjustments, net of tax
W
(40
)
W
(77
)
W
—
(4) Details of retained earnings (accumulated deficit) as of December 31, 2017, 2016 and January 1, 2016
December 31, 2017
December 31, 2016
January 1, 2016
(In millions of Korean won)
Unappropriated retained earnings (accumulated deficit)
W
13,962
W
(94
)
W
(16,477
) (5) According to Gravity's Articles of Incorporation, Gravity may issue 2,000,000 shares of preferred stock without voting rights, and there are no preferred shares issued as of December 31, 2017, 2016 and January 1, 2016.</t>
  </si>
  <si>
    <t>Classification of Expenses By Nature</t>
  </si>
  <si>
    <t>Expense By Nature [Abstract]</t>
  </si>
  <si>
    <t>13. Classification of expenses by nature Expenses classified by nature for the years ended December 31, 2017 and 2016 are as follows:
2017
2016
(In millions of Korean won)
Advertising expenses
W
12,525
W
2,411
Fees and commissions
83,356
17,473
Operating lease expenses
2,205
1,921
Outsourcing expenses
5,189
3,230
Salaries
17,847
16,116
Expenses related to defined contribution plans
1,219
1,646
Employee benefits
2,169
1,988
Depreciation
375
340
Amortization
145
176
Other expenses
2,455
2,236
Total(*)
W
127,485
W
47,537
*Total cost of revenue, selling, general and administrative expenses, and research and development per the statement of comprehensive income.</t>
  </si>
  <si>
    <t>Selling, General and Administrative Expenses</t>
  </si>
  <si>
    <t>Selling General And Administrative Expense [Abstract]</t>
  </si>
  <si>
    <t>14. Selling, general and administrative expenses Selling, general and administrative expenses for the years ended December 31, 2017 and 2016 are as follows:
2017
2016
(In millions of Korean won)
Advertising expenses
W
12,525
W
2,411
Fees and commissions
6,594
5,955
Operating lease expenses
686
627
Salaries
5,468
4,650
Expenses related to defined contribution plans
357
440
Employee benefits
919
845
Depreciation
150
99
Amortization
68
53
Other expenses
1,245
897
Total
W
28,012
W
15,977</t>
  </si>
  <si>
    <t>Other Income and Expenses</t>
  </si>
  <si>
    <t>Other Income And Expense [Abstract]</t>
  </si>
  <si>
    <t>15. Other income and expenses (1) Other income for the years ended December 31, 2017 and 2016 are as follows:
2017
2016
(In millions of Korean won)
Gain on disposal of property and equipment
W
2
W
2
Miscellaneous gain
163
42
Total
W
165
W
44
(2) Other expenses for the years ended December 31, 2017 and 2016 are as follows:
2017
2016
(In millions of Korean won)
Loss on retirement and disposal of property and equipment
W
37
W
—
Impairment loss on intangible assets
230
5
Miscellaneous loss
1
64
Total
W
268
W
69</t>
  </si>
  <si>
    <t>Finance Income And Costs</t>
  </si>
  <si>
    <t>Disclosure Of Finance Income And Costs [Abstract]</t>
  </si>
  <si>
    <t>Finance Income and Costs</t>
  </si>
  <si>
    <t>16. Finance income and costs Finance income and costs for the years ended December 31, 2017 and 2016 are as follows:
2017
2016
(In millions of Korean won)
Finance income
Interest income
W
554
W
522
Unrealized foreign currency gain
288
269
Gain on foreign currency transaction
1,033
875
Total
W
1,875
W
1,666
Finance costs
Unrealized foreign currency loss
W
671
W
765
Loss on foreign currency transaction
768
908
Others
13
—
Total
W
1,452
W
1,673</t>
  </si>
  <si>
    <t>Income Taxes</t>
  </si>
  <si>
    <t>Major Components Of Tax Expense Income [Abstract]</t>
  </si>
  <si>
    <t xml:space="preserve">17. Income Taxes (1) The details of income tax expense for the years ended December 31, 2017 and 2016 are as follows:
2017
2016
(In millions of Korean won)
Current tax expense
W
4,180
W
3,240
Deferred tax expense (benefit)
(3,036
)
—
Income tax expenses
W
1,144
W
3,240
(2) Reconciliation between actual income tax expense and the amount computed by applying applicable tax rate to profit before tax for the years ended December 31, 2017 and 2016 are as follows:
2017
2016
(In millions of Korean won)
Profit before income tax
W
14,458
W
3,827
Income tax using the statutory tax rate of each country
3,232
700
Adjustments
Non-deductible expenses
136
37
Foreign taxes paid but not utilized as tax credit or recognized as deferred tax asset
3,963
2,819
Utilization of previously unrecognized deferred tax asset
(3,307
)
—
Recognition of previously unrecognized deferred tax assets
(3,036
)
—
Effect of change foreign currency exchange rate
495
(114
)
Others
(339
)
(202
)
Total adjustments
(2,088
)
2,540
Income tax expense
W
1,144
W
3,240
Effective tax rate
8
%
85
% The weighted average applicable tax rate Company was 18.3% ( : 22.4%). The decrease is mainly due to a change in the profitability of the consolidated entities in the respective countries. The statutory tax rates in Korea Taiwan, the tax jurisdiction in which the Parent resides, are 22% and 17%, respectively. (3) Changes in deferred income tax assets (liabilities) recognized in the statements of financial position for the years ended December 31, 2017 and 2016 are as follows:
December 31, 2017
December 31, 2016
Beginning balance
Increase (decrease)
Ending balance
Beginning balance
Increase (decrease)
Ending balance
(In millions of Korean won)
(In millions of Korean won)
Deferred income tax on temporary differences
Deferred tax assets
Intangible assets
W
198
W
(109
)
W
89
W
1,198
W
(1,000
)
W
198
Other non-current assets
110
(61
)
49
74
36
110
Accounts payables
590
850
1,440
176
414
590
Accrued expenses
51
37
88
45
6
51
Deferred revenue
(20
)
832
812
487
(507
)
(20
)
Allowance for doubtful account
271
(54
)
217
291
(20
)
271
Other non-current liabilities
32
8
40
24
8
32
Investments in subsidiaries
2,747
—
2,747
2,747
—
2,747
Others
68
(40
)
28
83
(15
)
68
Deferred tax liabilities
Foreign taxes paid
(13
)
—
(13
)
(13
)
—
(13
)
Property and equipment
38
(70
)
(32
)
31
7
38
Sub Total
4,072
1,393
5,465
5,143
(1,071
)
4,072
Deferred tax asset for tax losses carryforwards
20,662
(6,660
)
14,002
11,082
9,580
20,662
Deferred tax asset for tax credits
6,697
1,393
8,090
10,344
(3,647
)
6,697
Unrecognized deferred tax assets
(31,431
)
6,910
(24,521
)
(26,569
)
(4,862
)
(31,431
)
Deferred tax assets
W
—
W
3,036
W
3,036
W
—
W
—
W
—
The future realizability of deferred income tax assets is assessed by taking into consideration various factors such as the Company's performance, the overall economic environment and industry outlook, expected future earnings and tax credits, As of December 31, 2017, the Company has recognized deferred tax assets related to temporary differences, tax loss carryforward and tax credit carryforwards, which can be utilized based on the likelihood of future taxable income. This amount may change if the estimate of future taxable income changes. (4) Details of unused tax loss carryforwards and unused tax credit carryforwards that are not recognized as deferred income tax assets as of December 31, 2017 are as follows:
Year of expiration
Unused loss carryforwards
Unused tax credit carryforwards
2018
W
—
W
3,507
2019
—
736
2020
—
544
2021
—
471
2022
—
2,798
2023~2026
58,363
—
Total
W
58,363
W
8,056
Temporary differences of Won 10,325 million, Won 18,654 million, and Won 23,129 million are not recognized as deferred income tax assets as of December 31, 2017, 2016, and January 1, 2016. Temporary difference of Won 13,052 million, Won 13,052 million, and Won 11,292 million relating to investments in subsidiaries are not recognized as deferred tax assets as of December 31, 2017, 2016, and January 1, 2016 as they are only realized in the event of disposal of the subsidiary. No such disposal is expected in the foreseeable future. </t>
  </si>
  <si>
    <t>Earnings Per Share</t>
  </si>
  <si>
    <t>Earnings Per Share [Abstract]</t>
  </si>
  <si>
    <t>18. Earnings per Share Basic earnings per share is calculated by dividing the profit attributable to owners of the Parent by the weighted average number of common shares outstanding each year. (1) Basic earnings per share
2017
2016
(In millions of Korean won, except per share data)
Profit attributable to owners of the Parent
W
13,319
W
657
Weighted average outstanding shares of common shares
6,948,900
6,948,900
Basic earnings per share
W
1,917
W
95
(2) Diluted earnings per share As of and for the years ended December 31, 2017 and 2016, the Company does not have dilutive potential ordinary shares outstanding. Accordingly, the diluted earnings per share for the years ended December 31, 2017 and 2016 are the same as the basic earnings per share.</t>
  </si>
  <si>
    <t>Statements of Cash Flows</t>
  </si>
  <si>
    <t>Disclosure Of Cash Flow Statement [Abstract]</t>
  </si>
  <si>
    <t>19. Statements of cash flows (1) Cash generated from operations for the years ended December 31, 2017 and 2016 are as follows:
2017
2016
(In millions of Korean won)
Profit for the year
W
13,314
W
587
Depreciation expense
375
340
Amortization expense
145
176
Bad debt expenses
74
1
Unrealized foreign currency loss
671
765
Loss on retirement and disposal of property and equipment
37
—
Impairment losses on intangible assets
230
5
Post-employment benefit expense
164
(19
)
Income tax expense
1,144
3,240
Unrealized foreign currency gain
(288
)
(269
)
Interest income
(554
)
(522
)
Gain on disposal of property and equipment
(2
)
(2
)
Change in accounts receivables
(27,786
)
(6,363
)
Change in other receivables
12
(445
)
Change in prepaid expenses
(1,390
)
(186
)
Change in other current assets
(400
)
259
Change in other non-current assets
(449
)
(825
)
Change in accounts payables
35,046
1,709
Change in deferred revenue
1,980
1,304
Change in withholdings
1,239
11
Change in accrued expenses
187
(85
)
Change in other current liabilities
68
(5
)
Change in long-term deferred revenue
4,111
5,537
Change in other non-current liabilities
261
—
Total
W
28,189
W
5,213
(2) Significant non-cash transactions for the years ended December 31, 2017 and 2016 are as follows:
2017
2016
(In millions of Korean won)
Reclassification of other non-current assets to property and equipment
W
—
W
16
Reclassification of other non-current assets to intangible assets
12
9</t>
  </si>
  <si>
    <t>Financial Risk Management</t>
  </si>
  <si>
    <t>20. Financial risk management The Company price Company (1) Capital risk management The Company's capital management aims to maximize shareholder profits by minimizing capital procurement costs while maintaining the ability to continue as a corporation and to maintain a proper capital structure. The Company manages its capital on the basis of its debt ratio, which is calculated by dividing the total liabilities by total equity. The Company's debt-to-equity ratio as of December 31, 2017, 2016 and January 1, 2016 are as follows:
December 31, 2017
December 31, 2016
January 1, 2016
(In millions of Korean won)
Total liabilities
W
71,885
W
25,097
W
15,738
Total equity
W
43,998
W
30,647
W
30,137
Debt-to-equity ratio
163
%
82
%
52
% (2) Market risk ① Foreign exchange risk The amount of monetary assets and liabilities denominated in foreign currencies as of the end of the reporting period is as follows:
December 31, 2017
Financial assets
Financial liabilities
Financial assets
Financial liabilities
(In each foreign currency)
(In millions of Korean won)
USD
33,614,259
31,553,072
W
36,026
W
33,815
JPY
93,528,526
294,217
888
3
BRL
161,846
—
52
—
EUR
354,019
—
453
—
IDR
901,342,531
17,291
71
—
THB
334,038
35,317
11
1
TWD
147,972,077
29,537,654
5,315
1,061
VND
84,010,000
22,830,100
397
107
HKD
304,033
4,967
43
1
Total
W
43,256
W
34,988
December 31, 2016
Financial assets
Financial liabilities
Financial assets
Financial liabilities
(In each foreign currency)
(In millions of Korean won)
USD
3,426,827
2,514,885
W
4,141
W
3,039
JPY
106,021,431
411,102
1,099
4
BRL
141,958
—
53
—
EUR
348,956
—
442
—
IDR
79,382,774
—
7
—
TWD
29,460,082
2,326,761
1,102
87
HKD
319,901
47,469
50
8
Total
W
6,894
W
3,138
January 1, 2016
Financial assets
Financial liabilities
Financial assets
Financial liabilities
(In each foreign currency)
(In millions of Korean won)
USD
3,025,825
7,499
W
3,546
W
9
JPY
215,425,469
811,325
2,094
8
BRL
137,358
—
41
—
CNY
2,000,000
—
361
—
EUR
339,587
—
435
—
IDR
68,916,894
—
6
—
THB
547,983
—
18
—
TWD
7,927,448
—
281
—
HKD
6,507
—
1
—
Total
W
6,783
W
17
The Company measures foreign exchange risk as a 10% fluctuation in the exchange rate of each foreign currency, which reflects the management's assessment of the risk of exchange rate fluctuation that can be reasonably occur. The impact of a 10% fluctuation in foreign currency exchange rates on the Company’s monetary assets and liabilities as of December 31, 2017, and 2016 are as follows:
December 31, 2017
December 31, 2016
January 1, 2016
10% Increase
10% Decrease
10% Increase
10% Decrease
10% Increase
10% Decrease
(In millions of Korean won)
USD
W
221
W
(221
)
W
110
W
(110
)
W
354
W
(354
)
JPY
88
(88
)
109
(109
)
209
(209
)
Others
517
(517
)
156
(156
)
114
(114
)
Total
W
826
W
(826
)
W
375
W
(375
)
W
677
W
(677
) The sensitivity analysis is based on monetary assets and liabilities denominated in foreign currencies other than the functional currency as of the end of the reporting period. ② Interest rate risk As of the end of the reporting period, there are no borrowings under variable interest rate conditions. ③ Price risk There are no assets and liabilities exposed to price risk as of the end of the reporting period. (3) Credit risk Credit risk arises from normal trading and investing activities and occurs when a customer or a counterparty fails to comply with the terms of the contract. In order to manage these credit risks, the Company regularly evaluate the creditworthiness of our customers based on their financial condition, past experience and other factors. The carrying amount of a financial asset represents the maximum exposure to credit risk. The maximum exposure to credit risk of the Company
December 31, 2017
December 31, 2016
January 1, 2016
(In millions of Korean won)
Cash and cash equivalents
W
39,095
W
16,720
W
24,909
Short-term financial instruments
22,500
22,000
11,500
Accounts receivable
42,168
11,819
5,289
Other receivable
698
710
160
Other current assets
155
157
102
Other non-current financial assets
1,394
965
954
Total
W
106,010
W
52,371
W
42,914
Cash and cash equivalents and short-term financial instruments are deposited to financial institutions with strong credit rating. Accounts receivables are mainly due from payment processing companies, platform service providers and major game licensees, which resulted in low level of credit risk. (4) Liquidity risk Liquidity risk management includes the maintenance of sufficient cash and marketable securities, the availability of funds from appropriately committed credit lines, and the ability to settle market positions. The following table summarizes the financial liabilities of the Company by maturity according to the remaining period from the end of the reporting period to the contractual maturity date.
December 31, 2017
Less than 3 months
3 months ~ 1 year
More than 1 year
Total
(In millions of Korean won)
Accounts payable
W
42,790
W
1,620
W
—
W
44,410
Accrued expenses
322
—
—
322
Other liabilities
—
107
141
248
Total
W
43,112
W
1,727
W
141
W
44,980
December 31, 2016
Less than 3 months
3 months ~ 1 year
More than 1 year
Total
(In millions of Korean won)
Accounts payable
W
6,378
W
3,345
W
—
W
9,723
Accrued expenses
250
—
—
250
Other liabilities
—
—
—
—
Total
W
6,628
W
3,345
W
—
W
9,973
January 1, 2016
Less than 3 months
3 months ~ 1 year
More than 1 year
Total
(In millions of Korean won)
Accounts payable
W
1,923
W
612
W
—
W
2,535
Accrued expenses
209
—
—
209
Other liabilities
—
17
—
17
Total
W
2,132
W
629
W
—
W
2,761
The cash flows above are not discounted and the amount due within 12 months is the same as the carrying amount since the effect of the discount is not material.</t>
  </si>
  <si>
    <t>Segment Information</t>
  </si>
  <si>
    <t>Disclosure Of Operating Segments [Abstract]</t>
  </si>
  <si>
    <t>Segment information</t>
  </si>
  <si>
    <t>21. Segment information (1) The Company’s operating segment Gravity determines the operating segments of the Company by establishing strategic decisions. Chief operating decision maker (“CODM”) reviews operating profit by each segment in order to make decisions regarding the resources to be allocated to the segment and to evaluate the performance of the segment. The reporting entity of the Company is in line with the organizational structure and CODM’s review of operations, and the reportable segments as of the end of the reporting period are mobile, online, and others. The Company assesses the performance of its operating segments based on its operating profit or loss, which does not differ from operating profit reported on the Statement of Comprehensive Income except for inter-segment transactions. Total assets and liabilities for each segment are not reported to CODM. The following information is available for each business segment for the years ended December 31,
2017
Revenue
Depreciation Amortization
Operating profit(loss)(*2)
(In millions of Korean won)
Online
W
53,790
W
222
W
14,536
Mobile
87,194
268
(2,476
)
Others
7,532
36
993
Sub total
148,516
526
13,053
Inter-segment eliminations(*1)
(6,893
)
(6
)
982
Total
W
141,623
W
520
W
14,035
2016
Revenue
Depreciation Amortization
Operating profit(loss)(*2)
(In millions of Korean won)
Online
W
36,354
W
243
W
11,147
Mobile
14,003
260
(7,515
)
Others
4,292
79
301
Sub total
54,649
582
3,933
Inter-segment eliminations(*1)
(3,253
)
(66
)
(99
)
Total
W
51,396
W
516
W
3,834
(* 1) Inter-segment eliminations are reflected as adjustments. (* 2) Other profit or loss items that do not constitute operating profit (loss) are not separately disclosed because they are not reviewed by the chief operating decision maker by operating segment. (2) Revenue by geographical regions Revenue from external customers by country for the
2017
2016
(In millions of Korean won)
Korea
W
28,708
W
14,770
Taiwan
76,121
16,517
Japan
9,491
9,274
United States of America/Canada
7,774
5,130
Thailand
6,569
2,262
China
5,301
2,322
Other
7,659
1,121
Total
W
141,623
W
51,396
(*) Revenue was attributed to the country based on the customer's location. Non-current assets by geographical regions for the years ended December 31, 2017, December 31, 2016 and January 1, 2016 are as follows:
December 31, 2017
December 31, 2016
January 1, 2016
(In millions of Korean won)
Domestic
W
2,114
W
1,037
W
1,289
Overseas
468
149
174
Total
W
2,582
W
1,186
W
1,463
(3) No external customers accounted for more than 10% of consolidated revenue for the years ended December 31, 2017 and 2016.</t>
  </si>
  <si>
    <t>Transactions with Related Parties</t>
  </si>
  <si>
    <t>Disclosure Of Transactions Between Related Parties [Abstract]</t>
  </si>
  <si>
    <t>22. Transactions with related parties (1) List of related party of the Company as of December 31, 2017 The related parties of the Company are entities and individuals capable of exercising control or significant influence over the Company. Related parties include GungHo Online Entertainment, Inc.(the largest shareholder of Gravity through its 59.31% common shares) and its subsidiaries, members of board of directors, and executives with strategic responsibilities and their immediate families. (2) Major balances of receivables from and payables to related parties Details of receivables from and payables to related parties as of December 31, 2017, 2016 and January 1, 2016 are as follows :
December 31, 2017
December 31, 2016
January 1, 2016
(In millions of Korean won)
Related parties classification
Entity
Receivable
Payables
Receivable
Payables
Receivable
Payables
Parent company
Gung-Ho Online Entertainment, Inc. (*1)
W
775
W
3
W
1,116
W
3,025
W
1,261
W
4,702
Other related company
ACQUIRE Corp (*2)
—
—
—
—
—
10
Total
W
775
W
3
W
1,116
W
3,025
W
1,261
W
4,712
(* 1 )
In February 2016, the license and distribution agreement for Ragnarok Online II with GungHo Online Entertainment Inc. was terminated and as part of the termination, $5 million in initial payments received from GungHo Online Entertainment Inc., which were recorded as long-term deferred revenue as of December 31, 2015, was refunded in four equal payments by the end of the December 2017. (*2) ACQUIRE Corp. is a subsidiary of GungHo Online Entertainment, Inc. (3) Transactions such as sales and purchases The details of sales and purchases with related parties for the years ended December 31, 2017 and 2016 are as follows
2017
2016
Related parties classification
Entity
Sales
Purchase
Sales
Purchase
Parent company
Gung-Ho Online Entertainment, Inc.
W
10,529
W
36
W
10,667
W
36
Other related company
ACQUIRE Corp
—
—
—
3
Total
W
10,529
W
36
W
10,667
W
39
(4) Fund transactions with related parties No fund transactions were made with related parties for the years ended December 31, 2017 and 2016. (5) Compensation for key management personnel The compensation for the key management personnel (registered directors), for the years ended December 31, 2017 and 2016 are as follows.
2017
2016
(In millions of Korean won)
Salary
W
629
W
428</t>
  </si>
  <si>
    <t>Significant Accounting Policies (Policies)</t>
  </si>
  <si>
    <t>Basis of Presentation</t>
  </si>
  <si>
    <t>Basis of Preparation The consolidated financial statements have been prepared in accordance with International Financial Reporting Standards (“IFRS”) as issued by International Accounting Standard Board (“IASB”). The Company has adopted IFRS as issued by IASB for the annual period beginning on January 1, 2017. In accordance with IFRS 1 First-time adoption of IFRS, the Company’s transition date to IFRS is January 1, 2016. Prior to the adoption of IFRS, the Company prepared the consolidated financial statements in accordance with accounting principles generally accepted in the United States of America (“U.S.GAAP”). These are the Company’s first consolidated financial statements prepared in accordance with IFRSs including IFRS No. 1, First-time adoption of International Financial Reporting Standards The preparation of financial statements requires the use of critical accounting estimates. Management also needs to exercise judgement in applying Gravity</t>
  </si>
  <si>
    <t>Consolidation</t>
  </si>
  <si>
    <t>Consolidation The Company has prepared the consolidated financial statements in accordance with IFRS 10 Consolidated Financial Statements Subsidiaries are all entities over which Gravit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Gravity. They are deconsolidated from the date that control ceases. The acquisition method of accounting is used to account for business combinations by the Company. The consideration transferred is measured at the fair values of the assets transferred, and identifiable assets acquired and liabilities and contingent liabilities assumed in a business combination are measured initially at their fair value at the acquisition date. The Company recognizes any non-controlling interest in the acquired entity on an acquisition-by-acquisition basis either at fair value or at the non-controlling interest’s proportionate share of the acquired entity’s net identifiable assets. All other non-controlling interests are measured at fair values, unless otherwise required by other standard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ded as goodwill. If those amounts are less than the fair value of the net identifiable assets of the business acquired, the difference is recognized directly in the profit or loss as a bargain purchase. Intercompany transactions, balances and unrealized gains on transactions between consolidated companies are eliminated. Unrealized losses are also eliminated unless the transaction provides evidence of an impairment of the transferred asset. Accounting policies of subsidiaries have been changed where necessary to ensure consistency with the policies adopted by Gravity.</t>
  </si>
  <si>
    <t>Foreign Currency Translation</t>
  </si>
  <si>
    <t>Foreign Currency Translation Functional and presentation currency Items included in the financial statements of each of the Company’s entities are measured using the currency of the primary economic environment in which each entity operates (the “functional currency”). The consolidated financial statements are presented in Korean Won, which is the Parent Company’s functional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t>
  </si>
  <si>
    <t>Finance Income and Finance Costs</t>
  </si>
  <si>
    <t xml:space="preserve">Finance Income and Finance income comprises interest income, unrealized foreign currency gain, and gain on foreign currency transaction. Finance costs comprise unrealized foreign currency loss and loss on foreign currency transaction. The Company presents all foreign exchange gains and losses in finance income and finance costs. </t>
  </si>
  <si>
    <t>Segment Reporting</t>
  </si>
  <si>
    <t>Segment Reporting Information of each operating segment is reported in a manner consistent with the internal business segment reporting provided to the chief operating decision-maker (Note 21). The chief operating decision-maker is responsible for allocating resources and assessing performance of the operating segments.</t>
  </si>
  <si>
    <t>Cash and cash equivalents Cash and cash equivalents consist of cash held, bank deposits and floating short-term investment assets with an expiration date of less than three months upon acquisition.</t>
  </si>
  <si>
    <t>Financial Assets</t>
  </si>
  <si>
    <t>Financial Assets Classification and measurement The Company classifies its financial assets into the following categories: financial assets at fair value through profit or loss, available-for-sale financial assets, loans and receivables, and held-to-maturity financial assets. Regular way purchases and sales of financial assets are recognized as of the trade date, the date on which the Company commits to purchase or sell the asse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vailable-for-sale financial assets and financial assets at fair value through profit or loss are subsequently carried at fair value. And, loans and receivables and held-to-maturity investments are subsequently carried at amortized cost using the effective interest method. Gains or losses arising from changes in the fair value of financial assets at fair value through profit or loss are recognized in profit or loss within other income or other expenses. Gains or losses arising from changes in the available-for-sale financial assets are recognized in other comprehensive income, and amounts are reclassified to profit or loss when the associated assets are sold or impaired. Impairment The Company assesses at the end of each reporting period whether there is objective evidence that a financial asset or a group of financial assets is impaired.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a group of financial assets that can be reliably estimated. Impairment of loans and receivables is presented as a deduction in an allowance account, and impairment of other financial assets is directly deducted from their carrying amount. The Company writes off financial assets when the assets are determined to be no longer recoverable. The Company considers that there is objective evidence of impairment if the debtor has significant financial difficulties of the debtor, or delinquency in interest or principal payments. Derecognition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For the years ended December 31, 2017 and 2016, there were no transfers of financial assets. Offsetting of financial instruments Financial assets and liabilities are offset and the net amount reported in the consolidated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Company or the counterparty. For the years ended December 31, 2017 and 2016, there were no offsetting of financial instruments.</t>
  </si>
  <si>
    <t>Property and equipment Property and equipment are stated at historical cost less accumulated depreciation and accumulated impairment losses. Historical cost includes expenditure that is directly attributable to the acquisition of the assets. Depreciation of all property and equipment, except for land, is calculated using the straight-line method to allocate their cost or revalued amounts, net of their residual values, over their estimated useful lives as follows:
Computer and equipment
4 years
Furniture and fixtures
4 years
Leasehold improvements
4 years The assets’ depreciation method, residual values and useful lives are reviewed, and adjusted if appropriate, at the end of each reporting period.</t>
  </si>
  <si>
    <t xml:space="preserve">Intangible assets Intangible assets, except for goodwill, are initially recognized at its historical cost, and carried at cost less accumulated amortization and accumulated impairment losses. The Company amortizes intangible assets with a definite useful life using the straight-line method over the following periods:
Software
3 years
Industrial property rights
10 years
License
3 years
Other intangible assets
3 years </t>
  </si>
  <si>
    <t>Royalties and licenses</t>
  </si>
  <si>
    <t>Royalties and licenses The Company entered into a game licensing agreement with number of third parties to gain exclusive rights to the games developed by other companies, 'Licensors'. The contracts with some licensors include initial upfront license fees, and/or minimum guaranteed royalty payments, which are creditable against the amount of running royalty calculated as certain percentage of the Company's revenue. The license fee payments and minimum guaranteed royalty payments are initially recorded as 'License' and 'Other non-current asset', respectively. Running royalty obligation over the guaranteed minimum payment is accrued as incurred and subsequently paid. The royalty-based obligations are generally expensed to cost of revenue generally at the greater of the contractual rate or a straight-line basis over the term of the contract when the contract includes minimum guaranteed royalty payments. The license payments are generally expensed to cost of revenue generally at a straight-line basis over the term of the contract. The Company evaluate the expected future realization of these assets using discounted cash flows. If impairment exists, then the assets are written down to fair value less cost of disposal.</t>
  </si>
  <si>
    <t>Impairment of Non-financial Assets</t>
  </si>
  <si>
    <t>Impairment of Non-financial Assets Goodwill and intangible assets that have an indefinite useful life or not yet available for us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or value in use. Non-financial assets other than goodwill that have been impaired are reviewed for possible reversal of the impairment at the end of each reporting period.</t>
  </si>
  <si>
    <t>Financial Liabilities</t>
  </si>
  <si>
    <t>Financial Liabilities Classification and measurement The Company’s financial liabilities at fair value through profit or loss are financial instruments held for trading. A financial liability is held for trading if it is incurred principally for the purpose of repurchasing in the near term. A derivative that is not a designated as hedging instruments and an embedded derivative that is separated are also classified as held for trading. The Company classifies non-derivative financial liabilities, except for financial liabilities at fair value through profit or loss, financial guarantee contracts and financial liabilities that arise when a transfer of financial assets does not qualify for derecognition, as financial liabilities carried at amortized cost and present as ‘accounts payables’ and ‘other liabilities’ in the statement of financial position. Derecognition Financial liabilities are removed from the statement of financial position when they are extinguished; for example, when the obligation specified in the contract is discharged, cancelled or expired or when the terms of an existing financial liability are substantially modified.</t>
  </si>
  <si>
    <t>Provisions</t>
  </si>
  <si>
    <t>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The discount rate used is a pre-tax rate that reflects current market assessments of the time value of money and the risks specific to the liability. Where discounting is used, the increase in the provision due to the passage of time is recognized in profit or loss as borrowing cost. At the end of each reporting period, the remaining provision balance is reviewed and assessed to determine if the current best estimate is being recognized. If the existence of an obligation to transfer economic benefit is no longer probable, the related provision is reversed during the period. As of December 31, 2017, 2016 and January 1, 2016, there are no material provision balances on the consolidated statements of financial position.</t>
  </si>
  <si>
    <t>Current and Deferred Tax</t>
  </si>
  <si>
    <t>Current and Deferred Tax The tax expense for the period consists of current and deferred tax. Current and deferred taxes are recognized in profit or loss, except to the extent that it relates to items recognized in other comprehensive income or directly in equity. In these cases, the tax is also recognized in other comprehensive income or directly in equity, respectively. The tax expense is measured at the amount expected to be paid to the taxation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The Company recognizes current income tax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tax assets are recognized only if it is probable that future taxable income will be available to utilize those temporary differences. The Company recognizes a deferred tax liability all taxable temporary differences associated with investments in subsidiaries, associates, and interests in joint arrangements, except to the extent that the Company is able to control the timing of the reversal of the temporary difference and it is probable that the temporary difference will not reverse in the foreseeable future. In addition, The Company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to settle on a net basis.</t>
  </si>
  <si>
    <t>Employee Benefits</t>
  </si>
  <si>
    <t xml:space="preserve">Employee Benefits Salaries During the accounting period, during which employees provide work services to generate the right to annual paid vacation, the Company recognizes the costs and liabilities associated with annual paid vacation . Defined contribution plan The Company operates defined contribution plan for certain employees and directors in Korea. Gravity and NeoCyon introduced a defined contribution plan in 2005 and 2011, respectively, and provide an individual account for each participant. The Company pays contribution to publicly or privately administered pension insurance plans on a mandatory or contractual basis. The Company has no further payment obligation once the contribution has been paid. Contributions to defined contribution retirement benefit plans are recognized as an expense when employees have rendered service entitling them to the contributions. </t>
  </si>
  <si>
    <t>Revenue Recognition</t>
  </si>
  <si>
    <t>Revenue Recognition The Company recognizes revenue when it is probable that future economic benefits will flow to the Company and the amount of revenue can be reliably measured. The Company derives revenue principally from online and mobile subscription revenues from Ragnarok Online and Ragnarok Online intellectual property (“IP”)-based games paid by users in Korea, Taiwan and the United States and Canada, and royalties and license fees paid by the licensee of the Company in overseas markets. Online games—subscription revenue Players can access certain games free of charge, but may purchase game points to acquire in-game premium features. Subscription revenue consists of revenues from (i) micro-transactions, and (ii) subscription fees from Internet cafés. Micro-transaction fees for consumable in-game items are deferred when purchased, and then recognized as revenue as they are used in the games while permanent in-game items are recognized ratably as revenues over the estimated life cycle of game users. Prepaid subscription fees from Internet cafés are deferred and recognized as revenue on a monthly basis based on actual hours used. Online games—royalties and license fees The Company licenses the right to distribute, promote, and market its local version of games in overseas countries in exchange for an initial upfront license fee and/or guaranteed minimum royalties. The upfront license fee and/or guaranteed minimum royalties are recorded as deferred revenue and recognized ratably over the license period. When the running royalty revenue based on the contractual royalty rate and the actual revenue of the licensee exceeds the ratably recognized guaranteed minimum, the excess is then recognized as revenue and accounts receivable. Mobile games and applications revenue Mobile games and applications revenue consists of (i) revenues from micro-transactions that users purchase in cases where the Company directly provides mobile game services to users; (ii) royalties and license fees from licensees to which the Company licenses the right to distribute, promote, and market its local version of mobile games in overseas countries; (iii) royalties and license fees from licensees to which the Company licenses the right to use the original game and intellectual property (“IP”) to develop new games and distribute, promote, and market those newly developed games; (iv) revenues from contract development services provided by the Company to third parties, such as developing games embedded in mobile phones, mobile applications, and sound for mobile phones and appliances; (v) revenues from mobile games operation services for third parties. Revenues from micro-transactions and royalties and license fees from licensees are recognized in line with those of Online games. Revenues from contract development services are recognized when the services have been rendered and the customers can begin use in accordance with the contractual terms. Revenues from mobile application development service are recognized by measuring progress-to-completion under the percentage-of-completion method. The stage of completion is measured by reference to the costs incurred up to the end of the reporting period as a percentage of total estimated costs for each contract. Revenues from mobile games operation service are based on an agreed percentage of each of the licensors’ revenues based on the licensor’s sales from the mobile games the Company operates on their behalf and recognized on a monthly basis. Character merchandising, animation and other revenue Character merchandising, animation and other revenue consists of revenue from sales of console games, game character merchandising, animation and other services, including sales of goods related to mobile phones and website development and operation services for third parties. Revenue from sales of console games is derived from a specified percentage of the publisher’s sales after deductibles, including payments to the platform holder and others, and recognized on a quarterly basis as they are earned by the publisher. Royalty payments from game character merchandising are recognized on a quarterly basis as they are earned by the licensee. Contract prices for the Company’s services provided to third parties are recognized when the products or services have been delivered or rendered and the customers can begin their use in accordance with the contractual terms.</t>
  </si>
  <si>
    <t>Research and development expenses</t>
  </si>
  <si>
    <t xml:space="preserve">Research and development expenses Research and development expenses consist primarily of payroll and other overhead expenses which are all expensed as incurred. Research and development expenses for a game development are capitalized only after the technological feasibility of the game is established. The technological feasibility of the game is not established until substantially all development is complete, which is generally when it is ready for open beta testing. </t>
  </si>
  <si>
    <t>Lease</t>
  </si>
  <si>
    <t>Lease A lease is an agreement, whereby the lessor conveys to the lessee, in return for a payment or series of payments, the right to use an asset for an agreed period of time. Leases in which a significant portion of the risks and rewards of ownership are not transferred to the Company are classified as operating leases. Payments made under operating leases are charged to expenses on a straight-line basis over the period of lease</t>
  </si>
  <si>
    <t>Earnings per share</t>
  </si>
  <si>
    <t>Earnings per share Basic earnings per share is calculated by dividing profit attributable to owners of the Parent by the weighted average number of common shares outstanding during the period. Diluted earnings per share is computed by dividing net earnings by the weighted average number of common shares outstanding, increased by common stock equivalents. However, for the years ended December 31, 2017 2016</t>
  </si>
  <si>
    <t>Approval of the Financial Statements</t>
  </si>
  <si>
    <t>Approval of the Financial Statements The 2017 consolidated financial statements were approved by the Board of Directors on April 27, 2018.</t>
  </si>
  <si>
    <t>New standards and interpretations not yet adopted by the Company</t>
  </si>
  <si>
    <t>New standards and interpretations not yet adopted by the Company Certain new accounting standards and interpretations that have been published but are not mandatory for the annual reporting period commencing January 1, 2017 and have not been early adopted by the Company are set out below. (i) IFRS 15 Revenue from Contracts with Customers The Company will apply IFRS 15 Revenue from Contracts with Customers Revenue Construction Contracts Revenue-Barter Transactions Involving Advertising Services Customer Loyalty Programs Agreements for the Construction of Real Estate Transfers of assets from customers venue from Contracts with Customers In order to prepare for the adoption of IFRS 15, the Company formed a task force consisting of members from the accounting department and other relevant departments, as necessary. Beginning in September 2017, the Company performed a detailed impact analysis of the financial effects of adopting the standard. In addition to the accounting and financial reporting impact, the Company also analyzed the impact of IFRS 15 on their internal controls, based on the Company’s revenue structure and processes. IFRS 15 will affect not only accounting methods but also general business practices, including the execution of new contracts and overall business attitude. Therefore, the Company has launched an orientation and training program for both the Company’s directors and employees. As a result of the analysis, the Company identified the following area that is likely to be impacted by the adoption of IFRS 15. The accounting for royalties and license fees from game licensing contracts. The Company licenses the right to distribute and market its local version of games to overseas licensees (“game licensing contracts”) in exchange for an initial prepaid license fee and/or guaranteed minimum royalty payments. The Company generally provides its licenses with post-contract customer support on its software products, consisting of technical support and occasional unspecified upgrades, or enhancements during the contract term. The Company determined that granting a license is not distinct from other promised services in the contracts, therefore, the promise to grant a license and those other promised services together are considered a single performance obligation. Revenue is recognized over time, from commercial launch date to expiration date of contract under IAS 18 whereas it is recognized from the date when performance obligation is performed for the first time to expiration date of contract under IFRS 15. For the year ended December 31, 2017 W In accordance with IAS 18, license fees and royalties paid are recognized in accordance with the substance of the contract, and therefore, are recognized ratably over the license period. When the running royalty revenue based on the contractual royalty rate and the actual revenue of the licensee exceeds the ratably recognized guaranteed minimum, the excess is then recognized as revenue and accounts receivable. Although the accounting framework changes, the accounting treatment under the new standard would not be substantially changed. The revenue recognition disclosures will significantly expand under the new standard, specifically around the quantitative and qualitative information about reconciliation of contract balances, changes in contract assets and liabilities and disaggregation of revenue. The Company will continue to evaluate these requirements. (ii) Amendments to IAS 28 Investments in Associates and Joint Ventures When an investment in an associate or a joint venture is held by, or held indirectly through, an entity that is a venture capital organization, or a mutual fund, unit trust and similar entities including investment-linked insurance funds, the entity may elect to measure that investment at fair value through profit or loss in accordance with IFRS 9. The amendments clarify that an entity shall make this election separately for each associate or joint venture at initial recognition of the associate or joint venture. The Company will apply these amendments retrospectively for annual periods beginning on or after January 1, 2018, and early adoption is permitted. The Company does not expect the amendments to have a significant impact on the financial statements. (iii) IFRIC Interpretation 22 Foreign Currency Transaction and Advance Consideration According to IFRIC 22, the date of the transaction for the purpose of determining the exchange rate to use on initial recognition of the related asset, expense or income is the date on which an entity initially recognizes the non-monetary asset or non-monetary liability arising from the payment or receipt of advance consideration. If there are multiple payments or receipts in advance, the entity shall determine a date of the transaction for each payment or receipt of advance consideration. These enactments will be effective for annual periods beginning on or after January 1, 2018, with early adoption permitted. The Company does not expect the enactments to have a significant impact on the consolidated financial statements upon adoption of the amendments. (iv) IFRS 16 Leases IFRS 16 Leases Leases Determining whether an Arrangement contains a Lease Operating Leases-Incentives Evaluating the Substance of Transactions Involving the Legal Form of a Lease At inception of a contract, the entity shall assess whether the contract is, or contains, a lease. Also, at the date of initial application, the entity shall assess whether the contract is, or contains, a lease in accordance with the standard. For a contract that is, or contains, a lease, the entity shall account for each lease component within the contract as a lease separately from non-lease components of the contract. A lessee is required to recognize a right-of-use asset representing its right to use the underlying leased asset and a lease liability representing its obligation to make lease payments. The lessee may elect not to apply the requirements to short-term lease (a lease term of 12 months or less at the commencement date) and low value assets. The Company is currently evaluating the impact of adoption on the consolidated financial statements upon adoption of the standard. (v) IFRS 9 Financial Instruments The new standard for financial instruments issued in July 2014 is effective for annual periods beginning on or after January 1, 2018 with early adoption permitted. This standard will replace IAS 39 Financial Instruments: Recognition and Measurement IFRS 9 Financial Instruments An effective implementation of IFRS 9 requires preparation processes including financial impact assessment, accounting policy establishment, accounting system development and system stabilization. The Company performed an impact assessment to identify potential financial effects of applying IFRS 9. Based on the Company’s initial assessment, the Company does not expect the adoption of IFRS 9 to have a significant impact on the consolidated financial statements.
(a)
Classification and measurement As of December 31, 2017, the Company held Won 106,010 million in loans and receivables and Won 44,980 million in financial liabilities, which is measured at amortized cost. The Company expects that the financial assets and liabilities will continue with their respective classification and measurements upon the adoption of IFRS 9.
( b )
Impairment This new impairment model may result in an earlier recognition of credit losses on the Company’s financial assets. Based on a preliminary assessment, the application of the new impairment model may not have a significant impact on the Company.
( c )
Hedge accounting The Company does not have any hedge relationship and therefore it may not have any impact on the Company upon the adoption. (vi) IFRIC Interpretation 23 Uncertainty over Income Tax Treatment The Interpretation, issued in July 2017, clarifies application of recognition and measurement requirements in IAS 12.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and (iv) how an entity considers changes in facts and circumstances. IFRIC 23 is effective for annual reporting periods beginning on or after January 1, 2019, but certain transition reliefs are available. The Company does not expect a significant impact on its financial statements on applying the interpretation.</t>
  </si>
  <si>
    <t>General Information (Tables)</t>
  </si>
  <si>
    <t>Schedule of Consolidated Subsidiaries</t>
  </si>
  <si>
    <t xml:space="preserve">The accompanying consolidated financial statements include the accounts of Gravity and the consolidated subsidiaries (collectively referred to as the “Company”). Details of the consolidated subsidiaries as of December 31, 2017, December 31, 2016, and January 1, 2016, are as follows:
Subsidiary
Location
Ownership interest held by the Gravity (%)
Main business
NeoCyon, Inc.
Korea
96.11
%
Mobile game development and service
Gravity Interactive, Inc
U.S.A.
100.00
%
Online and mobile game services
Gravity Games Corp
Korea
85.50
%
Online game development
Gravity Entertainment Corp
Japan
100.00
%
Animation production, distribution, and game services </t>
  </si>
  <si>
    <t>Significant Accounting Policies (Tables)</t>
  </si>
  <si>
    <t>Property and Equipment Estimated Useful Lives</t>
  </si>
  <si>
    <t xml:space="preserve">Depreciation of all property and equipment, except for land, is calculated using the straight-line method to allocate their cost or revalued amounts, net of their residual values, over their estimated useful lives as follows:
Computer and equipment
4 years
Furniture and fixtures
4 years
Leasehold improvements
4 years </t>
  </si>
  <si>
    <t>Summary of Useful Lives of Intangible Assets</t>
  </si>
  <si>
    <t xml:space="preserve">The Company amortizes intangible assets with a definite useful life using the straight-line method over the following periods:
Software
3 years
Industrial property rights
10 years
License
3 years
Other intangible assets
3 years </t>
  </si>
  <si>
    <t>Transition to IFRSs (Tables)</t>
  </si>
  <si>
    <t>Schedule of Effect of Transition to IFRS</t>
  </si>
  <si>
    <t>Effect of transition
(1)
Effects of transition to IFRS as of January 1, 2016, date are as follows:
Assets
Liabilities
Equity
(In millions of Korean won)
US GAAP (previous GAAP)
W
45,729
W
15,738
W
29,991
Cost deferral
146
—
146
IFRS
W
45,875
W
15,738
W
30,137
(2)
Effects of
Assets
Liabilities
Equity
(In millions of Korean won)
US GAAP (previous GAAP)
W
55,190
W
25,097
W
30,093
Cost deferral
554
—
554
IFRS
W
55,744
W
25,097
W
30,647
(3)
Effects to net income and comprehensive income for the year ended December 31, 2016, the end date of the last fiscal period the financial statements were prepared under US GAAP, are as follows:
Net income
Comprehensive income
(In millions of Korean won)
US GAAP (previous GAAP)
W
179
W
102
Cost deferral
408
408
IFRS
W
587
W
510</t>
  </si>
  <si>
    <t>Cash and Cash Equivalents (Tables)</t>
  </si>
  <si>
    <t>Summary of Cash and Cash Equivalents</t>
  </si>
  <si>
    <t>(1) Cash and cash equivalents as of December 31, 2017, 2016 and January 1, 2016
December 31, 2017
December 31, 2016
January 1, 2016
(In millions of Korean won)
Deposits in banks
W
24,431
W
7,773
W
24,044
Money market instruments
14,664
8,947
865
Total
W
39,095
W
16,720
W
24,909</t>
  </si>
  <si>
    <t>Summary of Restricted Cash Included in Cash and Cash Equivalents</t>
  </si>
  <si>
    <t>(2) Restricted cash included in cash and cash equivalents as of December 31, 2017, 2016 and January 1,
December 31, 2017
December 31, 2016
January 1, 2016
(In millions of Korean won)
Credit card deposits
W
20
W
—
W
—</t>
  </si>
  <si>
    <t>Financial Instruments (Tables)</t>
  </si>
  <si>
    <t>Schedule of Financial Assets and Liabilities by Category</t>
  </si>
  <si>
    <t>Financial assets and liabilities by category, as of December 31, 2017, 2016 and January 1, 2016 are as follows:
December 31, 2017
December 31, 2016
January 1, 2016
Loans and receivable
(In millions of Korean won)
Cash and cash equivalents
W
39,095
W
16,720
W
24,909
Short-term financial instruments
22,500
22,000
11,500
Accounts receivables
42,168
11,819
5,289
Other receivables
698
710
160
Other current assets
155
157
102
Other non-current financial assets
1,394
965
954
Total
W
106,010
W
52,371
W
42,914
Financial liabilities at amortized cost
Accounts payables
W
44,410
W
9,723
W
2,535
Accrued expenses
322
250
209
Other current liabilities
107
—
17
Other non-current liabilities
141
—
—
Total
W
44,980
W
9,973
W
2,761
Other current assets include short-term loans and accrued interest. Other non-current financial assets include leashold deposits, other deposits, and long-term loans. Other non-current liabilities include capital lease payables.</t>
  </si>
  <si>
    <t>Schedule of Net Gains or Losses by Category of Financial Instruments</t>
  </si>
  <si>
    <t xml:space="preserve">Net gains or losses by each category of financial instruments for the periods ended December 31, 2017 and 2016 are as follows:
December 31, 2017
December 31, 2016
Loans and receivables
(In millions of Korean won)
Interest income
W
554
W
522
Gains on foreign currency transactions
231
759
Financial liabilities at amortized cost
Losses on foreign currency transactions
(349
)
(1,289
) </t>
  </si>
  <si>
    <t>Schedule of Carrying Amount and Fair Value of Financial Instruments</t>
  </si>
  <si>
    <t>The carrying amount and fair value of financial instruments as of December 31, 2017, 2016 and January 1, 2016
December 31, 2017
Carrying value
Fair value
Financial assets
(In millions of Korean won)
Cash and cash equivalents
W
39,095
W
39,095
Short-term deposits not classified as cash equivalents
22,500
22,500
Accounts receivables
42,168
(*
)
Other receivables
698
(*
)
Other current assets
155
(*
)
Other non-current financial assets
1,394
(*
)
Total
W
106,010
Financial liabilities
Accounts payables
W
44,410
(*
)
Accrued expenses
322
(*
)
Other current liabilities
107
(*
)
Other non-current liabilities
141
(*
)
Total
W
44,980
December 31, 2016
Carrying value
Fair value
Financial assets
(In millions of Korean won)
Cash and cash equivalents
W
16,720
W
16,720
Short-term deposits not classified as cash equivalents
22,000
22,000
Accounts receivables
11,819
(*
)
Other receivables
710
(*
)
Other current assets
157
(*
)
Other non-current financial assets
965
(*
)
Total
W
52,371
Financial liabilities
Accounts payables
9,723
(*
)
Accrued expenses
250
(*
)
Total
W
9,973
January 1, 2016
Carrying value
Fair value
Financial assets
(In millions of Korean won)
Cash and cash equivalents
W
24,909
W
24,909
Short-term deposits not classified as cash equivalents
11,500
11,500
Accounts receivables
5,289
(*
)
Other receivables
160
(*
)
Other current assets
102
(*
)
Other non-current financial assets
954
(*
)
Total
W
42,914
Financial liabilities
Accounts payables
W
2,535
(*
)
Accrued expenses
209
(*
)
Other current liabilities
17
(*
)
Total
W
2,761
(*) As the carrying amount is a reasonable approximation of fair value due to the short maturity of the instrument, it is excluded from fair value disclosure.</t>
  </si>
  <si>
    <t>Schedule of Fair Value Hierarchy of Company's Financial Instruments</t>
  </si>
  <si>
    <t>The fair value hierarchy of the Company’s financial instruments at fair values as of December 31, 2017, 2016 and January 1, 2016, is as follows:
December 31, 2017
Level 1
Level 2
Level 3
Total
(In millions of Korean won)
Cash and cash equivalents
W
24,431
W
14,664
W
—
W
39,095
Short-term financial instruments
W
11,000
W
11,500
W
—
W
22,500
December 31, 2016
Level 1
Level 2
Level 3
Total
(In millions of Korean won)
Cash and cash equivalents
W
7,773
W
8,947
W
—
W
16,720
Short-term financial instruments
W
4,500
W
17,500
W
—
W
22,000
January 1, 2016
Level 1
Level 2
Level 3
Total
(In millions of Korean won)
Cash and cash equivalents
W
24,044
W
865
W
—
W
24,909
Short-term financial instruments
W
1,000
W
10,500
W
—
W
11,500</t>
  </si>
  <si>
    <t>Accounts and Other Receivables (Tables)</t>
  </si>
  <si>
    <t>Summary of Accounts and Other Receivables</t>
  </si>
  <si>
    <t>(1) Accounts and other receivables as of December 31, 2017, 2016 and January 1, 2016 are as follows:
December 31, 2017
December 31, 2016
January 1, 2016
(In millions of Korean won)
Accounts receivables
Non-related party
W
41,516
W
10,865
W
4,191
Related party
775
1,080
1,223
Deduction : Allowance for doubtful receivables
(123
)
(126
)
(125
)
Total
W
42,168
W
11,819
W
5,289
December 31, 2017
December 31, 2016
January 1, 2016
(In millions of Korean won)
Other receivables
Non-related party
W
744
W
755
W
207
Related party
—
—
—
Deduction : Allowance for doubtful receivables
(46
)
(45
)
(47
)
Total
W
698
W
710
W
160</t>
  </si>
  <si>
    <t>Summary of Aging Analysis of Accounts and Other Receivables</t>
  </si>
  <si>
    <t>(2) Aging analysis of accounts and other receivables as of December 31, 2017, 2016 and January 1, 2016 are as follows
December 31, 2017
December 31, 2016
January 1, 2016
(In millions of Korean won)
Accounts receivables
Receivables not past due
W
42,146
W
11,797
W
5,267
Past due but not impaired
22
22
22
Impaired
123
126
125
Total
W
42,291
W
11,945
W
5,414
December 31, 2017
December 31, 2016
January 1, 2016
(In millions of Korean won)
Other receivables
Receivables not past due
W
698
W
710
W
160
Past due but not impaired
—
—
—
Impaired
46
45
47
Total
W
744
W
755
W
207</t>
  </si>
  <si>
    <t>Summary of Changes in Allowance for Doubtful Accounts</t>
  </si>
  <si>
    <t>(3) Changes in allowance for doubtful accounts for the years ended December 31, 2017 and 2016 are as follows
Accounts receivables
2017
2016
(In millions of Korean won)
Beginning of the year
W
126
W
125
(Reversal of) Bad debt expenses
(3
)
1
Write-off
—
—
End of the year
W
123
W
126
Other receivables
2017
2016
(In millions of Korean won)
Beginning of the year
W
45
W
47
(Reversal of) Bad debt expenses
1
(2
)
Write-off
—
—
End of the year
W
46
W
45</t>
  </si>
  <si>
    <t>Property and Equipment (Tables)</t>
  </si>
  <si>
    <t>Summary of Property Plant and Equipment</t>
  </si>
  <si>
    <t>(1) Property and equipment as of December 31, 2017, 2016 and January 1, 2016 are as follows
December 31, 2017
(In millions of Korean won)
Acquisition price
Accumulated depreciation
Book amount
Machinery
W
6,795
W
(6,141
)
W
654
Office equipment
1,867
(1,702
)
165
Leasehold improvements
1,081
(954
)
127
Total
W
9,743
W
(8,797
)
W
946
December 31, 2016
(In millions of Korean won)
Acquisition price
Accumulated depreciation
Book amount
Machinery
W
6,537
W
(6,306
)
W
231
Office equipment
1,714
(1,611
)
103
Leasehold improvements
1,006
(862
)
144
Total
W
9,257
W
(8,779
)
W
478
January 1, 2016
(In millions of Korean won)
Acquisition price
Accumulated depreciation
Book amount
Machinery
W
7,842
W
(7,505
)
W
337
Office equipment
1,750
(1,594
)
156
Leasehold improvements
964
(807
)
157
Total
W
10,556
W
(9,906
)
W
650</t>
  </si>
  <si>
    <t>Summary of Changes in Property and Equipment</t>
  </si>
  <si>
    <t>(2) Changes in property and equipment for the years ended December 31, 2017 and 2016 are as follows:
2017
Machinery
Office equipment
Leasehold improvements
Total
(In millions of Korean won)
Beginning of the year
W
231
W
103
W
144
W
478
Acquisition
617
165
117
899
Depreciation
(174
)
(103
)
(98
)
(375
)
Disposal
—
(1
)
(37
)
(38
)
Translation differences
(20
)
1
1
(18
)
End of the year
W
654
W
165
W
127
W
946
2016
Machinery
Office equipment
Leasehold improvements
Total
(In millions of Korean won)
Beginning of the year
W
337
W
156
W
157
W
650
Acquisition
73
55
42
170
Depreciation
(178
)
(106
)
(56
)
(340
)
Disposal
(1
)
(1
)
—
(2
)
Translation differences
—
(1
)
1
—
End of the year
W
231
W
103
W
144
W
478</t>
  </si>
  <si>
    <t>Summary of Depreciation Expenses Recognized in Statements of Comprehensive Income</t>
  </si>
  <si>
    <t>(3) The depreciation expenses recognized in the statements of comprehensive income for the years ended December 31, 2017 and 2016 are as follows
2017
2016
(In millions of Korean won)
Cost of revenue
W
182
W
223
Selling, general and administrative expenses
150
99
Research and development
43
18
Total
W
375
W
340</t>
  </si>
  <si>
    <t>Intangible Assets (Tables)</t>
  </si>
  <si>
    <t>Summary of Intangible Assets</t>
  </si>
  <si>
    <t>(1) Intangible assets as of December 31, 2017, 2016 and are as follows
December 31, 2017
(In millions of Korean Won)
Acquisition price
Accumulated amortization(*)
Book amount
Software
W
10,536
W
(10,472
)
W
64
Industrial property rights
517
(440
)
77
Other intangible assets
3,331
(2,436
)
895
Total
W
14,384
W
(13,348
)
W
1,036
December 31, 2016
(In millions of Korean Won)
Acquisition price
Accumulated amortization(*)
Book amount
Software
W
10,527
W
(10,412
)
W
115
Industrial property rights
505
(416
)
89
Other intangible assets
2,204
(2,174
)
30
Total
W
13,236
W
(13,002
)
W
234
January 1, 2016
(In millions of Korean Won)
Acquisition price
Accumulated amortization(*)
Book amount
Software
W
10,506
W
(10,273
)
W
233
Industrial property rights
509
(400
)
109
Other intangible assets
2,225
(2,175
)
50
Total
W
13,240
W
(12,848
)
W
392
(*)Includes accumulated impairment losses.</t>
  </si>
  <si>
    <t>Summary of Changes In Intangible Assets</t>
  </si>
  <si>
    <t>(2) Changes in intangible assets for the years ended December 31, 2017 and 2016 are as follows:
2017
(In millions of Korean won)
Software
Industrial property rights
License
Other intangible assets
Total
Beginning of the year
W
115
W
89
W
—
W
30
W
234
Acquisitions
36
12
1,104
25
1,177
Amortization
(87
)
(24
)
(31
)
(3
)
(145
)
Disposals
—
—
—
—
—
Impairment
—
—
(230
)
—
(230
)
Translation differences
—
—
—
—
—
End of the year
W
64
W
77
W
843
W
52
W
1,036
2016
(In millions of Korean won)
Software
Industrial property rights
License
Other intangible assets
Total
Beginning of the year
W
233
W
109
W
—
W
50
W
392
Acquisitions
13
9
—
—
22
Amortization
(131
)
(24
)
—
(21
)
(176
)
Disposals
—
—
—
—
—
Impairment
—
(5
)
—
—
(5
)
Translation differences
—
—
—
1
1
End of the year
W
115
W
89
W
—
W
30
W
234
(*)The Company recognized an impairment loss of Won 230 million in the mobile segment as the carrying amount of the license exceeds its fair value less cost of disposal.</t>
  </si>
  <si>
    <t>Summary of Amortization of Intangible Assets</t>
  </si>
  <si>
    <t>(3) Details of amortization of intangible assets
2017
2016
(In millions of Korean won)
Cost of revenue
W
40
W
94
Selling, general and administrative expenses
68
53
Research and development
37
29
Total
W
145
W
176</t>
  </si>
  <si>
    <t>Commitments and Contingent Liabilities (Tables)</t>
  </si>
  <si>
    <t>Summary of Future Minimum Lease Payments</t>
  </si>
  <si>
    <t>Future minimum lease payments as of December 31, 2017, 2016 and 2016
December 31, 2017
December 31, 2016
January 1, 2016
(In millions of Korean won)
Within a year
W
2,333
W
1,896
W
1,637
Over a year and within three years
358
1,972
—
Total
W
2,691
W
3,868
W
1,637</t>
  </si>
  <si>
    <t>Capital (Tables)</t>
  </si>
  <si>
    <t>Summary of Common Shares</t>
  </si>
  <si>
    <t>Details of common shares as of December 31, 2017, 2016 and January 1, 2016 are as follows:
December 31, 2017
December 31, 2016
January 1, 2016
(In Korean won and number of shares)
Shares authorized
40,000,000
40,000,000
40,000,000
Par value
W
500
W
500
W
500
Number of shares issued
6,948,900
6,948,900
6,948,900
Common shares
W
3,474,450,000
W
3,474,450,000
W
3,474,450,000</t>
  </si>
  <si>
    <t>Summary of Capital Surplus</t>
  </si>
  <si>
    <t>Details of capital surplus as of December 31, 2017, 2016 and January 1, 2016 are as follows:
December 31, 2017
December 31, 2016
January 1, 2016
(In millions of Korean won)
Additional paid in capital
W
25,358
W
26,095
W
41,821
Other capital surplus
1,806
1,806
1,806
Total
W
27,164
W
27,901
W
43,627</t>
  </si>
  <si>
    <t>Summary of Other Components of Equity</t>
  </si>
  <si>
    <t>Details of other components of equity as of December 31, 2017, 2016 and January 1, 2016 are as follows:
December 31, 2017
December 31, 2016
January 1, 2016
(In millions of Korean won)
Foreign currency translation adjustments, net of tax
W
(40
)
W
(77
)
W
—</t>
  </si>
  <si>
    <t>Summary of Retained Earnings (Accumulated Deficit)</t>
  </si>
  <si>
    <t xml:space="preserve">Details of retained earnings (accumulated deficit) as of December 31, 2017, 2016 and January 1, 2016
December 31, 2017
December 31, 2016
January 1, 2016
(In millions of Korean won)
Unappropriated retained earnings (accumulated deficit)
W
13,962
W
(94
)
W
(16,477
) </t>
  </si>
  <si>
    <t>Classification of Expenses By Nature  (Tables)</t>
  </si>
  <si>
    <t>Summary of Expenses Classified By Nature</t>
  </si>
  <si>
    <t>Expenses classified by nature for the years ended December 31, 2017 and 2016 are as follows:
2017
2016
(In millions of Korean won)
Advertising expenses
W
12,525
W
2,411
Fees and commissions
83,356
17,473
Operating lease expenses
2,205
1,921
Outsourcing expenses
5,189
3,230
Salaries
17,847
16,116
Expenses related to defined contribution plans
1,219
1,646
Employee benefits
2,169
1,988
Depreciation
375
340
Amortization
145
176
Other expenses
2,455
2,236
Total(*)
W
127,485
W
47,537
*Total cost of revenue, selling, general and administrative expenses, and research and development per the statement of comprehensive income.</t>
  </si>
  <si>
    <t>Selling, General and Administrative Expenses (Tables)</t>
  </si>
  <si>
    <t>Summary of Selling, General and Administrative Expenses</t>
  </si>
  <si>
    <t>Selling, general and administrative expenses for the years ended December 31, 2017 and 2016 are as follows:
2017
2016
(In millions of Korean won)
Advertising expenses
W
12,525
W
2,411
Fees and commissions
6,594
5,955
Operating lease expenses
686
627
Salaries
5,468
4,650
Expenses related to defined contribution plans
357
440
Employee benefits
919
845
Depreciation
150
99
Amortization
68
53
Other expenses
1,245
897
Total
W
28,012
W
15,977</t>
  </si>
  <si>
    <t>Other Income and Expenses (Tables)</t>
  </si>
  <si>
    <t>Summary of Other Income</t>
  </si>
  <si>
    <t>(1) Other income for the years ended December 31, 2017 and 2016 are as follows:
2017
2016
(In millions of Korean won)
Gain on disposal of property and equipment
W
2
W
2
Miscellaneous gain
163
42
Total
W
165
W
44</t>
  </si>
  <si>
    <t>Summary of Other Expenses</t>
  </si>
  <si>
    <t>(2) Other expenses for the years ended December 31, 2017 and 2016 are as follows:
2017
2016
(In millions of Korean won)
Loss on retirement and disposal of property and equipment
W
37
W
—
Impairment loss on intangible assets
230
5
Miscellaneous loss
1
64
Total
W
268
W
69</t>
  </si>
  <si>
    <t>Finance Income And Costs (Tables)</t>
  </si>
  <si>
    <t>Summary of Finance Income and Cost</t>
  </si>
  <si>
    <t>Finance income and costs for the years ended December 31, 2017 and 2016 are as follows:
2017
2016
(In millions of Korean won)
Finance income
Interest income
W
554
W
522
Unrealized foreign currency gain
288
269
Gain on foreign currency transaction
1,033
875
Total
W
1,875
W
1,666
Finance costs
Unrealized foreign currency loss
W
671
W
765
Loss on foreign currency transaction
768
908
Others
13
—
Total
W
1,452
W
1,673</t>
  </si>
  <si>
    <t>Income Taxes (Tables)</t>
  </si>
  <si>
    <t>Schedule of Income Tax Expense</t>
  </si>
  <si>
    <t>The details of income tax expense for the years ended December 31, 2017 and 2016 are as follows:
2017
2016
(In millions of Korean won)
Current tax expense
W
4,180
W
3,240
Deferred tax expense (benefit)
(3,036
)
—
Income tax expenses
W
1,144
W
3,240</t>
  </si>
  <si>
    <t>Summary of Reconciliation Between Actual Income Tax Expense and Amount Computed by Applying Applicable Tax Rate to Profit Before Tax</t>
  </si>
  <si>
    <t xml:space="preserve">Reconciliation between actual income tax expense and the amount computed by applying applicable tax rate to profit before tax for the years ended December 31, 2017 and 2016 are as follows
2017
2016
(In millions of Korean won)
Profit before income tax
W
14,458
W
3,827
Income tax using the statutory tax rate of each country
3,232
700
Adjustments
Non-deductible expenses
136
37
Foreign taxes paid but not utilized as tax credit or recognized as deferred tax asset
3,963
2,819
Utilization of previously unrecognized deferred tax asset
(3,307
)
—
Recognition of previously unrecognized deferred tax assets
(3,036
)
—
Effect of change foreign currency exchange rate
495
(114
)
Others
(339
)
(202
)
Total adjustments
(2,088
)
2,540
Income tax expense
W
1,144
W
3,240
Effective tax rate
8
%
85
% </t>
  </si>
  <si>
    <t>Schedule of Changes in Deferred Income Tax Assets (Liabilities) Recognized in Statements of Financial Position</t>
  </si>
  <si>
    <t>Changes in deferred income tax assets (liabilities) recognized in the statements of financial position for the years ended December 31, 2017 and 2016 are as follows:
December 31, 2017
December 31, 2016
Beginning balance
Increase (decrease)
Ending balance
Beginning balance
Increase (decrease)
Ending balance
(In millions of Korean won)
(In millions of Korean won)
Deferred income tax on temporary differences
Deferred tax assets
Intangible assets
W
198
W
(109
)
W
89
W
1,198
W
(1,000
)
W
198
Other non-current assets
110
(61
)
49
74
36
110
Accounts payables
590
850
1,440
176
414
590
Accrued expenses
51
37
88
45
6
51
Deferred revenue
(20
)
832
812
487
(507
)
(20
)
Allowance for doubtful account
271
(54
)
217
291
(20
)
271
Other non-current liabilities
32
8
40
24
8
32
Investments in subsidiaries
2,747
—
2,747
2,747
—
2,747
Others
68
(40
)
28
83
(15
)
68
Deferred tax liabilities
Foreign taxes paid
(13
)
—
(13
)
(13
)
—
(13
)
Property and equipment
38
(70
)
(32
)
31
7
38
Sub Total
4,072
1,393
5,465
5,143
(1,071
)
4,072
Deferred tax asset for tax losses carryforwards
20,662
(6,660
)
14,002
11,082
9,580
20,662
Deferred tax asset for tax credits
6,697
1,393
8,090
10,344
(3,647
)
6,697
Unrecognized deferred tax assets
(31,431
)
6,910
(24,521
)
(26,569
)
(4,862
)
(31,431
)
Deferred tax assets
W
—
W
3,036
W
3,036
W
—
W
—
W
—</t>
  </si>
  <si>
    <t>Schedule of Unused Tax Loss Carryforwards and Unused Tax Credit Carryforwards Not Recognized as Deferred Income Tax Assets</t>
  </si>
  <si>
    <t>Details of unused tax loss carryforwards and unused tax credit carryforwards that are not recognized as deferred income tax assets as of December 31, 2017 are as follows:
Year of expiration
Unused loss carryforwards
Unused tax credit carryforwards
2018
W
—
W
3,507
2019
—
736
2020
—
544
2021
—
471
2022
—
2,798
2023~2026
58,363
—
Total
W
58,363
W
8,056</t>
  </si>
  <si>
    <t>Earnings Per Share (Tables)</t>
  </si>
  <si>
    <t>Schedule of Components of Basic Earnings Per Share</t>
  </si>
  <si>
    <t>(1) Basic earnings per share
2017
2016
(In millions of Korean won, except per share data)
Profit attributable to owners of the Parent
W
13,319
W
657
Weighted average outstanding shares of common shares
6,948,900
6,948,900
Basic earnings per share
W
1,917
W
95</t>
  </si>
  <si>
    <t>Statements of Cash Flows (Tables)</t>
  </si>
  <si>
    <t>Summary of Cash Generated From Operations</t>
  </si>
  <si>
    <t>(1) Cash generated from operations for the years ended December 31, 2017 and 2016 are as follows:
2017
2016
(In millions of Korean won)
Profit for the year
W
13,314
W
587
Depreciation expense
375
340
Amortization expense
145
176
Bad debt expenses
74
1
Unrealized foreign currency loss
671
765
Loss on retirement and disposal of property and equipment
37
—
Impairment losses on intangible assets
230
5
Post-employment benefit expense
164
(19
)
Income tax expense
1,144
3,240
Unrealized foreign currency gain
(288
)
(269
)
Interest income
(554
)
(522
)
Gain on disposal of property and equipment
(2
)
(2
)
Change in accounts receivables
(27,786
)
(6,363
)
Change in other receivables
12
(445
)
Change in prepaid expenses
(1,390
)
(186
)
Change in other current assets
(400
)
259
Change in other non-current assets
(449
)
(825
)
Change in accounts payables
35,046
1,709
Change in deferred revenue
1,980
1,304
Change in withholdings
1,239
11
Change in accrued expenses
187
(85
)
Change in other current liabilities
68
(5
)
Change in long-term deferred revenue
4,111
5,537
Change in other non-current liabilities
261
—
Total
W
28,189
W
5,213</t>
  </si>
  <si>
    <t>Summary of Significant Non-cash Transactions</t>
  </si>
  <si>
    <t>(2) Significant non-cash transactions for the years ended December 31, 2017 and 2016 are as follows:
2017
2016
(In millions of Korean won)
Reclassification of other non-current assets to property and equipment
W
—
W
16
Reclassification of other non-current assets to intangible assets
12
9</t>
  </si>
  <si>
    <t>Financial Risk Management (Tables)</t>
  </si>
  <si>
    <t>Schedule of Company's Debt to Equity Ratio</t>
  </si>
  <si>
    <t xml:space="preserve">The Company's debt-to-equity ratio as of December 31, 2017, 2016 and January 1, 2016 are as follows
December 31, 2017
December 31, 2016
January 1, 2016
(In millions of Korean won)
Total liabilities
W
71,885
W
25,097
W
15,738
Total equity
W
43,998
W
30,647
W
30,137
Debt-to-equity ratio
163
%
82
%
52
% </t>
  </si>
  <si>
    <t>Schedule of Monetary Assets and Liabilities Denominated in Foreign Currencies</t>
  </si>
  <si>
    <t>The amount of monetary assets and liabilities denominated in foreign currencies as of the end of the reporting period is as follows:
December 31, 2017
Financial assets
Financial liabilities
Financial assets
Financial liabilities
(In each foreign currency)
(In millions of Korean won)
USD
33,614,259
31,553,072
W
36,026
W
33,815
JPY
93,528,526
294,217
888
3
BRL
161,846
—
52
—
EUR
354,019
—
453
—
IDR
901,342,531
17,291
71
—
THB
334,038
35,317
11
1
TWD
147,972,077
29,537,654
5,315
1,061
VND
84,010,000
22,830,100
397
107
HKD
304,033
4,967
43
1
Total
W
43,256
W
34,988
December 31, 2016
Financial assets
Financial liabilities
Financial assets
Financial liabilities
(In each foreign currency)
(In millions of Korean won)
USD
3,426,827
2,514,885
W
4,141
W
3,039
JPY
106,021,431
411,102
1,099
4
BRL
141,958
—
53
—
EUR
348,956
—
442
—
IDR
79,382,774
—
7
—
TWD
29,460,082
2,326,761
1,102
87
HKD
319,901
47,469
50
8
Total
W
6,894
W
3,138
January 1, 2016
Financial assets
Financial liabilities
Financial assets
Financial liabilities
(In each foreign currency)
(In millions of Korean won)
USD
3,025,825
7,499
W
3,546
W
9
JPY
215,425,469
811,325
2,094
8
BRL
137,358
—
41
—
CNY
2,000,000
—
361
—
EUR
339,587
—
435
—
IDR
68,916,894
—
6
—
THB
547,983
—
18
—
TWD
7,927,448
—
281
—
HKD
6,507
—
1
—
Total
W
6,783
W
17</t>
  </si>
  <si>
    <t>Summary of Impact of Fluctuation in Foreign Currency Exchange Rates on Company's Monetary Assets and Liabilities</t>
  </si>
  <si>
    <t xml:space="preserve">The impact of a 10% fluctuation in foreign currency exchange rates on the Company’s monetary assets and liabilities as of December 31, 2017, and 2016 are as follows:
December 31, 2017
December 31, 2016
January 1, 2016
10% Increase
10% Decrease
10% Increase
10% Decrease
10% Increase
10% Decrease
(In millions of Korean won)
USD
W
221
W
(221
)
W
110
W
(110
)
W
354
W
(354
)
JPY
88
(88
)
109
(109
)
209
(209
)
Others
517
(517
)
156
(156
)
114
(114
)
Total
W
826
W
(826
)
W
375
W
(375
)
W
677
W
(677
) </t>
  </si>
  <si>
    <t>Summary of Maximum Exposure to Credit Risk</t>
  </si>
  <si>
    <t>The carrying amount of a financial asset represents the maximum exposure to credit risk. The maximum exposure to credit risk of the Company
December 31, 2017
December 31, 2016
January 1, 2016
(In millions of Korean won)
Cash and cash equivalents
W
39,095
W
16,720
W
24,909
Short-term financial instruments
22,500
22,000
11,500
Accounts receivable
42,168
11,819
5,289
Other receivable
698
710
160
Other current assets
155
157
102
Other non-current financial assets
1,394
965
954
Total
W
106,010
W
52,371
W
42,914</t>
  </si>
  <si>
    <t>Summary of Financial Liabilities by Maturity</t>
  </si>
  <si>
    <t>The following table summarizes the financial liabilities of the Company by maturity according to the remaining period from the end of the reporting period to the contractual maturity date.
December 31, 2017
Less than 3 months
3 months ~ 1 year
More than 1 year
Total
(In millions of Korean won)
Accounts payable
W
42,790
W
1,620
W
—
W
44,410
Accrued expenses
322
—
—
322
Other liabilities
—
107
141
248
Total
W
43,112
W
1,727
W
141
W
44,980
December 31, 2016
Less than 3 months
3 months ~ 1 year
More than 1 year
Total
(In millions of Korean won)
Accounts payable
W
6,378
W
3,345
W
—
W
9,723
Accrued expenses
250
—
—
250
Other liabilities
—
—
—
—
Total
W
6,628
W
3,345
W
—
W
9,973
January 1, 2016
Less than 3 months
3 months ~ 1 year
More than 1 year
Total
(In millions of Korean won)
Accounts payable
W
1,923
W
612
W
—
W
2,535
Accrued expenses
209
—
—
209
Other liabilities
—
17
—
17
Total
W
2,132
W
629
W
—
W
2,761</t>
  </si>
  <si>
    <t>Segment Information (Tables)</t>
  </si>
  <si>
    <t>Summary of Business Segments</t>
  </si>
  <si>
    <t>The following information is available for each business segment for the years ended December 31,
2017
Revenue
Depreciation Amortization
Operating profit(loss)(*2)
(In millions of Korean won)
Online
W
53,790
W
222
W
14,536
Mobile
87,194
268
(2,476
)
Others
7,532
36
993
Sub total
148,516
526
13,053
Inter-segment eliminations(*1)
(6,893
)
(6
)
982
Total
W
141,623
W
520
W
14,035
2016
Revenue
Depreciation Amortization
Operating profit(loss)(*2)
(In millions of Korean won)
Online
W
36,354
W
243
W
11,147
Mobile
14,003
260
(7,515
)
Others
4,292
79
301
Sub total
54,649
582
3,933
Inter-segment eliminations(*1)
(3,253
)
(66
)
(99
)
Total
W
51,396
W
516
W
3,834
(* 1) Inter-segment eliminations are reflected as adjustments. (* 2) Other profit or loss items that do not constitute operating profit (loss) are not separately disclosed because they are not reviewed by the chief operating decision maker by operating segment.</t>
  </si>
  <si>
    <t>Summary Revenue from External Customers by Country</t>
  </si>
  <si>
    <t>(2) Revenue by geographical regions Revenue from external customers by country for the
2017
2016
(In millions of Korean won)
Korea
W
28,708
W
14,770
Taiwan
76,121
16,517
Japan
9,491
9,274
United States of America/Canada
7,774
5,130
Thailand
6,569
2,262
China
5,301
2,322
Other
7,659
1,121
Total
W
141,623
W
51,396
(*) Revenue was attributed to the country based on the customer's location.</t>
  </si>
  <si>
    <t>Summary of Non-Current Assets by Geographical Regions</t>
  </si>
  <si>
    <t>Non-current assets by geographical regions for the years ended December 31, 2017, December 31, 2016 and January 1, 2016 are as follows:
December 31, 2017
December 31, 2016
January 1, 2016
(In millions of Korean won)
Domestic
W
2,114
W
1,037
W
1,289
Overseas
468
149
174
Total
W
2,582
W
1,186
W
1,463</t>
  </si>
  <si>
    <t>Transactions with Related Parties (Tables)</t>
  </si>
  <si>
    <t>Summary of Major Balances of Receivables and Payables to Related Parties</t>
  </si>
  <si>
    <t>Details of receivables from and payables to related parties as of December 31, 2017, 2016 and January 1, 2016 are as follows :
December 31, 2017
December 31, 2016
January 1, 2016
(In millions of Korean won)
Related parties classification
Entity
Receivable
Payables
Receivable
Payables
Receivable
Payables
Parent company
Gung-Ho Online Entertainment, Inc. (*1)
W
775
W
3
W
1,116
W
3,025
W
1,261
W
4,702
Other related company
ACQUIRE Corp (*2)
—
—
—
—
—
10
Total
W
775
W
3
W
1,116
W
3,025
W
1,261
W
4,712
(* 1 )
In February 2016, the license and distribution agreement for Ragnarok Online II with GungHo Online Entertainment Inc. was terminated and as part of the termination, $5 million in initial payments received from GungHo Online Entertainment Inc., which were recorded as long-term deferred revenue as of December 31, 2015, was refunded in four equal payments by the end of the December 2017. (*2) ACQUIRE Corp. is a subsidiary of GungHo Online Entertainment, Inc. The details of sales and purchases with related parties for the years ended December 31, 2017 and 2016 are as follows
2017
2016
Related parties classification
Entity
Sales
Purchase
Sales
Purchase
Parent company
Gung-Ho Online Entertainment, Inc.
W
10,529
W
36
W
10,667
W
36
Other related company
ACQUIRE Corp
—
—
—
3
Total
W
10,529
W
36
W
10,667
W
39</t>
  </si>
  <si>
    <t>Summary of Compensation For Key Management Personnel</t>
  </si>
  <si>
    <t>The compensation for the key management personnel (registered directors), for the years ended December 31, 2017 and 2016 are as follows.
2017
2016
(In millions of Korean won)
Salary
W
629
W
428</t>
  </si>
  <si>
    <t>General Information - Additional Information (Details) - Subsidiary</t>
  </si>
  <si>
    <t>Jun. 24, 2008</t>
  </si>
  <si>
    <t>Apr. 01, 2008</t>
  </si>
  <si>
    <t>General Information [Line Items]</t>
  </si>
  <si>
    <t>Number of subsidiaries</t>
  </si>
  <si>
    <t>GungHo Online Entertainment Incorporated</t>
  </si>
  <si>
    <t>Majority ownership interest in Gravity acquired during the period</t>
  </si>
  <si>
    <t>59.31%</t>
  </si>
  <si>
    <t>6.92%</t>
  </si>
  <si>
    <t>52.39%</t>
  </si>
  <si>
    <t>General Information - Schedule of Consolidated Subsidiaries (Details)</t>
  </si>
  <si>
    <t>NeoCyon, Inc.</t>
  </si>
  <si>
    <t>Disclosure Of Significant Investments In Subsidiaries [Line Items]</t>
  </si>
  <si>
    <t>Subsidiary</t>
  </si>
  <si>
    <t>Location</t>
  </si>
  <si>
    <t>Korea</t>
  </si>
  <si>
    <t>Ownership?interest held by the Gravity?(%)</t>
  </si>
  <si>
    <t>96.11%</t>
  </si>
  <si>
    <t>Main business</t>
  </si>
  <si>
    <t>Mobile game development and service</t>
  </si>
  <si>
    <t>Gravity Interactive, Inc.</t>
  </si>
  <si>
    <t>Gravity Interactive, Inc</t>
  </si>
  <si>
    <t>U.S.A.</t>
  </si>
  <si>
    <t>100.00%</t>
  </si>
  <si>
    <t>Online and mobile game services</t>
  </si>
  <si>
    <t>Gravity Games Corporation</t>
  </si>
  <si>
    <t>Gravity Games Corp</t>
  </si>
  <si>
    <t>85.50%</t>
  </si>
  <si>
    <t>Online game development</t>
  </si>
  <si>
    <t>Gravity Entertainment Corp</t>
  </si>
  <si>
    <t>Japan</t>
  </si>
  <si>
    <t>Animation production, distribution, and game services</t>
  </si>
  <si>
    <t>Significant Accounting Policies - Additional Information (Details) - KRW (₩)</t>
  </si>
  <si>
    <t>Transfers of financial assets</t>
  </si>
  <si>
    <t>Common stock equivalents outstanding</t>
  </si>
  <si>
    <t>Licensing contracts revenue</t>
  </si>
  <si>
    <t>Licensing contracts revenue percentage</t>
  </si>
  <si>
    <t>14.00%</t>
  </si>
  <si>
    <t>Loans and receivables</t>
  </si>
  <si>
    <t>Financial liabilities at amortised cost</t>
  </si>
  <si>
    <t>Significant Accounting Policies - Property and Equipment Estimated Useful Lives (Details)</t>
  </si>
  <si>
    <t>Computer and Equipment</t>
  </si>
  <si>
    <t>Disclosure Of Property Plant And Equipment [Line Items]</t>
  </si>
  <si>
    <t>Property and equipment, estimated useful lives</t>
  </si>
  <si>
    <t>4 years</t>
  </si>
  <si>
    <t>Furniture and Fixtures</t>
  </si>
  <si>
    <t>Leasehold Improvements</t>
  </si>
  <si>
    <t>Significant Accounting Policies - Summary of Useful Lives of Intangible Assets (Details)</t>
  </si>
  <si>
    <t>Software</t>
  </si>
  <si>
    <t>Disclosure Of Intangible Assets [Line Items]</t>
  </si>
  <si>
    <t>Intangible assets, useful lives</t>
  </si>
  <si>
    <t>3 years</t>
  </si>
  <si>
    <t>Industrial Property Rights</t>
  </si>
  <si>
    <t>10 years</t>
  </si>
  <si>
    <t>License</t>
  </si>
  <si>
    <t>Other Intangible Assets</t>
  </si>
  <si>
    <t>Transition to IFRSs - Additional Information (Details)</t>
  </si>
  <si>
    <t>Jan. 01, 2016KRW (₩)</t>
  </si>
  <si>
    <t>Disclosure Of Comparative Information Prepared Under Previous GAAP [Line Items]</t>
  </si>
  <si>
    <t>Cumulative translation difference in accumulated other comprehensive income</t>
  </si>
  <si>
    <t>US GAAP (previous GAAP)</t>
  </si>
  <si>
    <t>Transition to IFRSs - Schedule of Effect of Transition to IFRS (Details) - KRW (₩) ₩ in Millions</t>
  </si>
  <si>
    <t>Dec. 31, 2015</t>
  </si>
  <si>
    <t>Net income</t>
  </si>
  <si>
    <t>Comprehensive income</t>
  </si>
  <si>
    <t>Cost Deferral</t>
  </si>
  <si>
    <t>Cash and Cash Equivalents - Summary of Cash and Cash Equivalents (Details) - KRW (₩) ₩ in Millions</t>
  </si>
  <si>
    <t>Deposits in banks</t>
  </si>
  <si>
    <t>Money market instruments</t>
  </si>
  <si>
    <t>Cash and Cash Equivalents - Summary of Restricted Cash Included in Cash and Cash Equivalents (Details) ₩ in Millions</t>
  </si>
  <si>
    <t>Dec. 31, 2017KRW (₩)</t>
  </si>
  <si>
    <t>Credit card deposits</t>
  </si>
  <si>
    <t>Financial Instruments - Schedule of Financial Assets and Liabilities by Category (Details) - KRW (₩) ₩ in Millions</t>
  </si>
  <si>
    <t>Disclosure Of Financial Assets And Liabilities [Line Items]</t>
  </si>
  <si>
    <t>Accounts receivables</t>
  </si>
  <si>
    <t>Other receivables</t>
  </si>
  <si>
    <t>Loans and Receivable</t>
  </si>
  <si>
    <t>Financial Liabilities at Amortized Cost</t>
  </si>
  <si>
    <t>Accrued expenses</t>
  </si>
  <si>
    <t>Financial Instruments - Schedule of Net Gains or Losses by Category of Financial Instruments (Details) - KRW (₩) ₩ in Millions</t>
  </si>
  <si>
    <t>Loans and receivables | Interest Income</t>
  </si>
  <si>
    <t>Disclosure Of Financial Instruments [Line Items]</t>
  </si>
  <si>
    <t>Loans and receivables | Foreign Currency Transactions</t>
  </si>
  <si>
    <t>Financial Liabilities at Amortized Cost | Foreign Currency Transactions</t>
  </si>
  <si>
    <t>Financial liabilities at amortized cost</t>
  </si>
  <si>
    <t>Financial Instruments - Schedule of Carrying Amount and Fair Value of Financial Instruments (Details) - KRW (₩) ₩ in Millions</t>
  </si>
  <si>
    <t>Short-term deposits not classified as cash equivalents</t>
  </si>
  <si>
    <t>Carrying Value</t>
  </si>
  <si>
    <t>Fair Value</t>
  </si>
  <si>
    <t>Financial Instruments - Schedule of Fair Value Hierarchy of Company's Financial Instruments (Details) - KRW (₩) ₩ in Millions</t>
  </si>
  <si>
    <t>Accounts and Other Receivables - Summary of Accounts and Other Receivables (Details) - KRW (₩) ₩ in Millions</t>
  </si>
  <si>
    <t>Accounts Receivables</t>
  </si>
  <si>
    <t>Trade And Other Receivables [Line Items]</t>
  </si>
  <si>
    <t>Non-related party</t>
  </si>
  <si>
    <t>Related party</t>
  </si>
  <si>
    <t>Deduction : Allowance for doubtful receivables</t>
  </si>
  <si>
    <t>Other Receivables</t>
  </si>
  <si>
    <t>Accounts and Other Receivables - Summary of Aging Analysis of Accounts and Other Receivables (Details) - KRW (₩) ₩ in Millions</t>
  </si>
  <si>
    <t>Total accounts and other receivables</t>
  </si>
  <si>
    <t>Receivables Not Past Due | Accounts Receivables</t>
  </si>
  <si>
    <t>Receivables Not Past Due | Other Receivables</t>
  </si>
  <si>
    <t>Past Due but Not Impaired | Accounts Receivables</t>
  </si>
  <si>
    <t>Impaired | Accounts Receivables</t>
  </si>
  <si>
    <t>Impaired | Other Receivables</t>
  </si>
  <si>
    <t>Accounts and Other Receivables - Summary of Change in Allowance for Doubtful Accounts (Details) - KRW (₩) ₩ in Millions</t>
  </si>
  <si>
    <t>Beginning of the year</t>
  </si>
  <si>
    <t>(Reversal of) Bad debt expenses</t>
  </si>
  <si>
    <t>End of the year</t>
  </si>
  <si>
    <t>Property and Equipment - Summary of Property Plant and Equipment (Details) - KRW (₩) ₩ in Millions</t>
  </si>
  <si>
    <t>Machinery</t>
  </si>
  <si>
    <t>Office Equipment</t>
  </si>
  <si>
    <t>Accumulated Depreciation</t>
  </si>
  <si>
    <t>Accumulated Depreciation | Machinery</t>
  </si>
  <si>
    <t>Accumulated Depreciation | Office Equipment</t>
  </si>
  <si>
    <t>Accumulated Depreciation | Leasehold Improvements</t>
  </si>
  <si>
    <t>Acquisition Price</t>
  </si>
  <si>
    <t>Acquisition Price | Machinery</t>
  </si>
  <si>
    <t>Acquisition Price | Office Equipment</t>
  </si>
  <si>
    <t>Acquisition Price | Leasehold Improvements</t>
  </si>
  <si>
    <t>Property and Equipment - Summary of Change in Property and Equipment (Details) - KRW (₩) ₩ in Millions</t>
  </si>
  <si>
    <t>Acquisition</t>
  </si>
  <si>
    <t>Depreciation</t>
  </si>
  <si>
    <t>Disposal</t>
  </si>
  <si>
    <t>Translation differences</t>
  </si>
  <si>
    <t>Property and Equipment - Summary of Depreciation Expenses Recognized in Statements of Comprehensive Income (Details) - KRW (₩) ₩ in Millions</t>
  </si>
  <si>
    <t>Depreciation of property,plant and equipment</t>
  </si>
  <si>
    <t>Cost of Revenue</t>
  </si>
  <si>
    <t>Research and Development</t>
  </si>
  <si>
    <t>Property and Equipment - Additional Information (Details)</t>
  </si>
  <si>
    <t>Tangible assets pledged as collaterals</t>
  </si>
  <si>
    <t>Intangible Assets - Summary of Intangible Assets (Details) - KRW (₩) ₩ in Millions</t>
  </si>
  <si>
    <t>Acquisition Price | Software</t>
  </si>
  <si>
    <t>Acquisition Price | Industrial Property Rights</t>
  </si>
  <si>
    <t>Acquisition Price | Other Intangible Assets</t>
  </si>
  <si>
    <t>Accumulated Amortization</t>
  </si>
  <si>
    <t>Accumulated Amortization | Software</t>
  </si>
  <si>
    <t>Accumulated Amortization | Industrial Property Rights</t>
  </si>
  <si>
    <t>Accumulated Amortization | Other Intangible Assets</t>
  </si>
  <si>
    <t>Intangible Assets - Summary of Changes In Intangible Assets (Details) - KRW (₩) ₩ in Millions</t>
  </si>
  <si>
    <t>Acquisitions</t>
  </si>
  <si>
    <t>Amortization</t>
  </si>
  <si>
    <t>Impairment</t>
  </si>
  <si>
    <t>Intangible Assets - Summary of Changes In Intangible Assets (Parenthetical) (Details) - KRW (₩) ₩ in Millions</t>
  </si>
  <si>
    <t>Mobile</t>
  </si>
  <si>
    <t>Intangible Assets - Summary of Amortization of Intangible Assets (Details) - KRW (₩) ₩ in Millions</t>
  </si>
  <si>
    <t>Amortization of intangible assets</t>
  </si>
  <si>
    <t>Retirement Benefits - Additional Information (Details) - KRW (₩) ₩ in Millions</t>
  </si>
  <si>
    <t>Defined contribution plan expenses</t>
  </si>
  <si>
    <t>Commitments and Contingent Liabilities - Additional Information (Details) ₩ in Millions</t>
  </si>
  <si>
    <t>Dec. 31, 2017KRW (₩)Company</t>
  </si>
  <si>
    <t>Dec. 31, 2016KRW (₩)</t>
  </si>
  <si>
    <t>Disclosure Of Commitments And Contingent Liabilities [Line Items]</t>
  </si>
  <si>
    <t>Number of parties with license agreement | Company</t>
  </si>
  <si>
    <t>Right to develop and distribute games period</t>
  </si>
  <si>
    <t>5 years</t>
  </si>
  <si>
    <t>Purchase obligations</t>
  </si>
  <si>
    <t>Operating lease expenses</t>
  </si>
  <si>
    <t>Bottom of Range</t>
  </si>
  <si>
    <t>Percentage of commitments</t>
  </si>
  <si>
    <t>20.00%</t>
  </si>
  <si>
    <t>Top of Range</t>
  </si>
  <si>
    <t>40.00%</t>
  </si>
  <si>
    <t>Commitments and Contingent Liabilities - Summary of Future Minimum Lease Payments (Details) - KRW (₩) ₩ in Millions</t>
  </si>
  <si>
    <t>Disclosure Of Finance Lease And Operating Lease By Lessee [Line Items]</t>
  </si>
  <si>
    <t>Future minimum lease payments</t>
  </si>
  <si>
    <t>Within a Year</t>
  </si>
  <si>
    <t>Over a Year and Within Three Years</t>
  </si>
  <si>
    <t>Capital - Summary of Common Shares (Details) - ₩ / shares</t>
  </si>
  <si>
    <t>Disclosure Of Classes Of Share Capital [Line Items]</t>
  </si>
  <si>
    <t>Common shares</t>
  </si>
  <si>
    <t>Common Shares</t>
  </si>
  <si>
    <t>Shares authorized</t>
  </si>
  <si>
    <t>Par value</t>
  </si>
  <si>
    <t>Number of shares issued</t>
  </si>
  <si>
    <t>Capital - Summary of Capital Surplus (Details) - KRW (₩) ₩ in Millions</t>
  </si>
  <si>
    <t>Additional paid in capital</t>
  </si>
  <si>
    <t>Other capital surplus</t>
  </si>
  <si>
    <t>Capital - Additional Information (Details) - KRW (₩) ₩ in Millions</t>
  </si>
  <si>
    <t>Mar. 30, 2017</t>
  </si>
  <si>
    <t>Mar. 25, 2016</t>
  </si>
  <si>
    <t>Additional paid in capital to reduce accumulated deficit</t>
  </si>
  <si>
    <t>Preference Shares</t>
  </si>
  <si>
    <t>Number of shares reserved for issuance</t>
  </si>
  <si>
    <t>Capital - Summary of Other Components of Equity (Details) - KRW (₩) ₩ in Millions</t>
  </si>
  <si>
    <t>Foreign Currency Translation Adjustments</t>
  </si>
  <si>
    <t>Disclosure Of Accumulated Other Comprehensive Income [Line Items]</t>
  </si>
  <si>
    <t>Foreign currency translation adjustments, net of tax</t>
  </si>
  <si>
    <t>Capital - Summary of Retained Earnings (Accumulated Deficit) (Details) - KRW (₩) ₩ in Millions</t>
  </si>
  <si>
    <t>Subclassifications Of Assets Liabilities And Equities [Abstract]</t>
  </si>
  <si>
    <t>Unappropriated retained earnings (accumulated deficit)</t>
  </si>
  <si>
    <t>Classification of Expenses By Nature - Summary of Expenses Classified By Nature (Details) - KRW (₩) ₩ in Millions</t>
  </si>
  <si>
    <t>Advertising expenses</t>
  </si>
  <si>
    <t>Fees and commissions</t>
  </si>
  <si>
    <t>Outsourcing expenses</t>
  </si>
  <si>
    <t>Salaries</t>
  </si>
  <si>
    <t>Expenses related to defined contribution plans</t>
  </si>
  <si>
    <t>Employee benefits</t>
  </si>
  <si>
    <t>Selling, General and Administrative Expenses - Summary of Selling, General and Administrative Expenses (Details) - KRW (₩) ₩ in Millions</t>
  </si>
  <si>
    <t>Disclosure Of Selling General And Administrative Expenses [Line Items]</t>
  </si>
  <si>
    <t>Other Income and Expenses - Summary of Other Income (Details) - KRW (₩) ₩ in Millions</t>
  </si>
  <si>
    <t>Gain on disposal of property and equipment</t>
  </si>
  <si>
    <t>Miscellaneous gain</t>
  </si>
  <si>
    <t>Other Income and Expenses - Summary of Other Expense (Details) - KRW (₩) ₩ in Millions</t>
  </si>
  <si>
    <t>Loss on retirement and disposal of property and equipment</t>
  </si>
  <si>
    <t>Impairment loss on intangible assets</t>
  </si>
  <si>
    <t>Miscellaneous loss</t>
  </si>
  <si>
    <t>Finance Income And Costs - Summary of Finance Income And Cost (Details) - KRW (₩) ₩ in Millions</t>
  </si>
  <si>
    <t>Disclosure Of Finance Income And Costs [Line Items]</t>
  </si>
  <si>
    <t>Interest Income</t>
  </si>
  <si>
    <t>Unrealized Foreign Currency Gain</t>
  </si>
  <si>
    <t>Gain on Foreign Currency Transaction</t>
  </si>
  <si>
    <t>Unrealized Foreign Currency Loss</t>
  </si>
  <si>
    <t>Loss on Foreign Currency Translations</t>
  </si>
  <si>
    <t>Others</t>
  </si>
  <si>
    <t>Income Taxes - Schedule of Income Tax Expense (Details) - KRW (₩) ₩ in Millions</t>
  </si>
  <si>
    <t>Current tax expense</t>
  </si>
  <si>
    <t>Deferred tax expense (benefit)</t>
  </si>
  <si>
    <t>Income tax expenses</t>
  </si>
  <si>
    <t>Income Taxes - Summary of Reconciliation Between Actual Income Tax Expense and Amount Computed by Applying Applicable Tax Rate to Profit Before Tax (Details) - KRW (₩) ₩ in Millions</t>
  </si>
  <si>
    <t>Reconciliation Of Accounting Profit Multiplied By Applicable Tax Rates [Abstract]</t>
  </si>
  <si>
    <t>Income tax using the statutory tax rate of each country</t>
  </si>
  <si>
    <t>Non-deductible expenses</t>
  </si>
  <si>
    <t>Foreign taxes paid but not utilized as tax credit or recognized as deferred tax asset</t>
  </si>
  <si>
    <t>Utilization of previously unrecognized deferred tax asset</t>
  </si>
  <si>
    <t>Recognition of previously unrecognized deferred tax assets</t>
  </si>
  <si>
    <t>Effect of change foreign currency exchange rate</t>
  </si>
  <si>
    <t>Total adjustments</t>
  </si>
  <si>
    <t>Effective tax rate</t>
  </si>
  <si>
    <t>8.00%</t>
  </si>
  <si>
    <t>85.00%</t>
  </si>
  <si>
    <t>Income Taxes - Additional Information (Details) - KRW (₩) ₩ in Millions</t>
  </si>
  <si>
    <t>Disclosure Of Income Taxes [Line Items]</t>
  </si>
  <si>
    <t>Applicable tax rate</t>
  </si>
  <si>
    <t>18.30%</t>
  </si>
  <si>
    <t>22.40%</t>
  </si>
  <si>
    <t>Temporary differences not recognised as deferred income tax assets</t>
  </si>
  <si>
    <t>Temporary difference related to investments in subsidiaries not recognized as deferred tax assets</t>
  </si>
  <si>
    <t>22.00%</t>
  </si>
  <si>
    <t>Taiwan</t>
  </si>
  <si>
    <t>17.00%</t>
  </si>
  <si>
    <t>Income Taxes - Schedule of Changes in Deferred Income Tax Assets (Liabilities) Recognized in Statements of Financial Position (Details) - KRW (₩) ₩ in Millions</t>
  </si>
  <si>
    <t>Disclosure Of Temporary Difference Unused Tax Losses And Unused Tax Credits [Line Items]</t>
  </si>
  <si>
    <t>Beginning balance</t>
  </si>
  <si>
    <t>Increase (decrease)</t>
  </si>
  <si>
    <t>Ending balance</t>
  </si>
  <si>
    <t>Other Non-current Assets</t>
  </si>
  <si>
    <t>Accounts Payables</t>
  </si>
  <si>
    <t>Accrued Expenses</t>
  </si>
  <si>
    <t>Deferred Revenue</t>
  </si>
  <si>
    <t>Allowance for Doubtful Account</t>
  </si>
  <si>
    <t>Other Non-current Liabilities</t>
  </si>
  <si>
    <t>Investments in Subsidiaries</t>
  </si>
  <si>
    <t>Foreign Taxes Paid</t>
  </si>
  <si>
    <t>Deferred Income Tax on Temporary Differences</t>
  </si>
  <si>
    <t>Deferred Tax Asset for Tax Losses Carryforwards</t>
  </si>
  <si>
    <t>Deferred Tax Asset for Tax Credits</t>
  </si>
  <si>
    <t>Unrecognized Deferred Tax Assets</t>
  </si>
  <si>
    <t>Deferred Tax Assets</t>
  </si>
  <si>
    <t>Income Taxes - Schedule of Unused Tax Loss Carryforwards and Unused Tax Credit Carryforwards Not Recognized as Deferred Income Tax Assets (Details) ₩ in Millions</t>
  </si>
  <si>
    <t>Unused loss carryforwards</t>
  </si>
  <si>
    <t>Unused tax credit carryforwards</t>
  </si>
  <si>
    <t>2023~2026</t>
  </si>
  <si>
    <t>Earnings Per Share - Schedule of Components of Basic Earnings Per Share (Details) - KRW (₩) ₩ / shares in Units, ₩ in Millions</t>
  </si>
  <si>
    <t>Basic Earnings Per Share [Abstract]</t>
  </si>
  <si>
    <t>Profit attributable to owners of the Parent</t>
  </si>
  <si>
    <t>Weighted average outstanding shares of common shares</t>
  </si>
  <si>
    <t>Earnings Per Share - Additional Information (Details) - shares</t>
  </si>
  <si>
    <t>Diluted Earnings Per Share [Abstract]</t>
  </si>
  <si>
    <t>Weighted average dilutive potential ordinary shares outstanding</t>
  </si>
  <si>
    <t>Statements of Cash Flows - Summary of Cash Generated From Operations (Details) - KRW (₩) ₩ in Millions</t>
  </si>
  <si>
    <t>Depreciation expense</t>
  </si>
  <si>
    <t>Amortization expense</t>
  </si>
  <si>
    <t>Bad debt expenses</t>
  </si>
  <si>
    <t>Unrealized foreign currency loss</t>
  </si>
  <si>
    <t>Impairment losses on intangible assets</t>
  </si>
  <si>
    <t>Post-employment benefit expense</t>
  </si>
  <si>
    <t>Unrealized foreign currency gain</t>
  </si>
  <si>
    <t>Interest income</t>
  </si>
  <si>
    <t>Change in accounts receivables</t>
  </si>
  <si>
    <t>Change in other receivables</t>
  </si>
  <si>
    <t>Change in prepaid expenses</t>
  </si>
  <si>
    <t>Change in other current assets</t>
  </si>
  <si>
    <t>Change in other non-current assets</t>
  </si>
  <si>
    <t>Change in accounts payables</t>
  </si>
  <si>
    <t>Change in deferred revenue</t>
  </si>
  <si>
    <t>Change in withholdings</t>
  </si>
  <si>
    <t>Change in accrued expenses</t>
  </si>
  <si>
    <t>Change in other current liabilities</t>
  </si>
  <si>
    <t>Change in long-term deferred revenue</t>
  </si>
  <si>
    <t>Change in other non-current liabilities</t>
  </si>
  <si>
    <t>Statements of Cash Flows - Summary of Significant Non-cash Transactions (Details) - KRW (₩) ₩ in Millions</t>
  </si>
  <si>
    <t>Reclassification of other non-current assets to property and equipment</t>
  </si>
  <si>
    <t>Reclassification of other non-current assets to intangible assets</t>
  </si>
  <si>
    <t>Financial Risk Management - Schedule of Company's Debt to Equity Ratio (Details) - KRW (₩) ₩ in Millions</t>
  </si>
  <si>
    <t>Debt-to-equity ratio</t>
  </si>
  <si>
    <t>163.00%</t>
  </si>
  <si>
    <t>82.00%</t>
  </si>
  <si>
    <t>52.00%</t>
  </si>
  <si>
    <t>Financial Risk Management - Schedule of Monetary Assets and Liabilities Denominated in Foreign Currencies (Details) € in Millions, ₫ in Millions, ₩ in Millions, ฿ in Millions, ¥ in Millions, ¥ in Millions, Rp in Millions, R$ in Millions, $ in Millions, $ in Millions, $ in Millions</t>
  </si>
  <si>
    <t>Dec. 31, 2017USD ($)</t>
  </si>
  <si>
    <t>Dec. 31, 2017JPY (¥)</t>
  </si>
  <si>
    <t>Dec. 31, 2017BRL (R$)</t>
  </si>
  <si>
    <t>Dec. 31, 2017EUR (€)</t>
  </si>
  <si>
    <t>Dec. 31, 2017IDR (Rp)</t>
  </si>
  <si>
    <t>Dec. 31, 2017THB (฿)</t>
  </si>
  <si>
    <t>Dec. 31, 2017TWD ($)</t>
  </si>
  <si>
    <t>Dec. 31, 2017VND (₫)</t>
  </si>
  <si>
    <t>Dec. 31, 2017HKD ($)</t>
  </si>
  <si>
    <t>Dec. 31, 2016USD ($)</t>
  </si>
  <si>
    <t>Dec. 31, 2016JPY (¥)</t>
  </si>
  <si>
    <t>Dec. 31, 2016BRL (R$)</t>
  </si>
  <si>
    <t>Dec. 31, 2016EUR (€)</t>
  </si>
  <si>
    <t>Dec. 31, 2016IDR (Rp)</t>
  </si>
  <si>
    <t>Dec. 31, 2016TWD ($)</t>
  </si>
  <si>
    <t>Dec. 31, 2016HKD ($)</t>
  </si>
  <si>
    <t>Jan. 01, 2016USD ($)</t>
  </si>
  <si>
    <t>Jan. 01, 2016JPY (¥)</t>
  </si>
  <si>
    <t>Jan. 01, 2016BRL (R$)</t>
  </si>
  <si>
    <t>Jan. 01, 2016EUR (€)</t>
  </si>
  <si>
    <t>Jan. 01, 2016IDR (Rp)</t>
  </si>
  <si>
    <t>Jan. 01, 2016THB (฿)</t>
  </si>
  <si>
    <t>Jan. 01, 2016TWD ($)</t>
  </si>
  <si>
    <t>Jan. 01, 2016HKD ($)</t>
  </si>
  <si>
    <t>Jan. 01, 2016CNY (¥)</t>
  </si>
  <si>
    <t>Financial assets</t>
  </si>
  <si>
    <t>Financial liabilities</t>
  </si>
  <si>
    <t>USD</t>
  </si>
  <si>
    <t>JPY</t>
  </si>
  <si>
    <t>BRL</t>
  </si>
  <si>
    <t>R$ 161846</t>
  </si>
  <si>
    <t>R$ 141958</t>
  </si>
  <si>
    <t>R$ 137358</t>
  </si>
  <si>
    <t>EUR</t>
  </si>
  <si>
    <t>IDR</t>
  </si>
  <si>
    <t>Financial liabilities | Rp</t>
  </si>
  <si>
    <t>THB</t>
  </si>
  <si>
    <t>TWD</t>
  </si>
  <si>
    <t>VND</t>
  </si>
  <si>
    <t>HKD</t>
  </si>
  <si>
    <t>CNY</t>
  </si>
  <si>
    <t>Financial Risk Management - Additional Information (Details) - KRW (₩)</t>
  </si>
  <si>
    <t>Variable Interest Rate</t>
  </si>
  <si>
    <t>Borrowings</t>
  </si>
  <si>
    <t>Currency Risk</t>
  </si>
  <si>
    <t>Foreign exchange risk movement in currency percentage</t>
  </si>
  <si>
    <t>10.00%</t>
  </si>
  <si>
    <t>Price Risk</t>
  </si>
  <si>
    <t>Financial Risk Management - Summary of Impact of Fluctuation in Foreign Currency Exchange Rates on Company's Monetary Assets and Liabilities (Details) - KRW (₩) ₩ in Millions</t>
  </si>
  <si>
    <t>Increase in company's monetary assets and liabilities with the effect of foreign currency exchange rate</t>
  </si>
  <si>
    <t>Decrease in company's monetary assets and liabilities with the effect of foreign currency exchange rate</t>
  </si>
  <si>
    <t>Financial Risk Management - Summary of Maximum Exposure to Credit Risk (Details) - KRW (₩) ₩ in Millions</t>
  </si>
  <si>
    <t>Disclosure Of Credit Risk Exposure [Line Items]</t>
  </si>
  <si>
    <t>Maximum exposure to credit risk</t>
  </si>
  <si>
    <t>Short Term Financial Instruments</t>
  </si>
  <si>
    <t>Accounts Receivable</t>
  </si>
  <si>
    <t>Other Current Assets</t>
  </si>
  <si>
    <t>Other Non-current Financial Assets</t>
  </si>
  <si>
    <t>Financial Risk Management - Summary of Financial Liabilities by Maturity (Details) - KRW (₩) ₩ in Millions</t>
  </si>
  <si>
    <t>Disclosure Of Maturity Analysis For Financial Assets Held For Managing Liquidity Risk [Line Items]</t>
  </si>
  <si>
    <t>Other payable</t>
  </si>
  <si>
    <t>Accounts Payable</t>
  </si>
  <si>
    <t>Other Liabilities</t>
  </si>
  <si>
    <t>Less Than Three months</t>
  </si>
  <si>
    <t>Less Than Three months | Accounts Payable</t>
  </si>
  <si>
    <t>Less Than Three months | Accrued Expenses</t>
  </si>
  <si>
    <t>More Than One Year</t>
  </si>
  <si>
    <t>More Than One Year | Other Liabilities</t>
  </si>
  <si>
    <t>Three Months to One Year</t>
  </si>
  <si>
    <t>Three Months to One Year | Accounts Payable</t>
  </si>
  <si>
    <t>Three Months to One Year | Other Liabilities</t>
  </si>
  <si>
    <t>Segment Information - Summary of Business Segments (Details) - KRW (₩) ₩ in Millions</t>
  </si>
  <si>
    <t>Disclosure Of Operating Segments [Line Items]</t>
  </si>
  <si>
    <t>Depreciation amortization</t>
  </si>
  <si>
    <t>Operating profit (loss)</t>
  </si>
  <si>
    <t>Elimination of intersegment amounts [member]</t>
  </si>
  <si>
    <t>Reportable Segments</t>
  </si>
  <si>
    <t>Reportable Segments | Online</t>
  </si>
  <si>
    <t>Reportable Segments | Mobile</t>
  </si>
  <si>
    <t>Reportable Segments | Others</t>
  </si>
  <si>
    <t>Segment Information - Summary Revenue from External Customers by Country (Details) - KRW (₩) ₩ in Millions</t>
  </si>
  <si>
    <t>Disclosure Of Geographical Areas [Line Items]</t>
  </si>
  <si>
    <t>United States of America/Canada</t>
  </si>
  <si>
    <t>Thailand</t>
  </si>
  <si>
    <t>China</t>
  </si>
  <si>
    <t>Segment Information - Summary of Non-Current Assets by Geographical Regions (Details) - KRW (₩) ₩ in Millions</t>
  </si>
  <si>
    <t>Non-current assets</t>
  </si>
  <si>
    <t>Domestic [Member]</t>
  </si>
  <si>
    <t>Overseas [Member]</t>
  </si>
  <si>
    <t>Segment Information - Additional Information (Details) - Customer</t>
  </si>
  <si>
    <t>Number of external customers</t>
  </si>
  <si>
    <t>Percentage of consolidated sales to external customers</t>
  </si>
  <si>
    <t>Transactions with Related Parties - Additional Information (Details) - Transaction</t>
  </si>
  <si>
    <t>Disclosure Of Transactions Between Related Parties [Line Items]</t>
  </si>
  <si>
    <t>Parent entity</t>
  </si>
  <si>
    <t>GungHo Online Entertainment, Inc.</t>
  </si>
  <si>
    <t>Number of related party transactions</t>
  </si>
  <si>
    <t>GungHo Online Entertainment, Inc [Member]</t>
  </si>
  <si>
    <t>Percentage of ownership held by related party</t>
  </si>
  <si>
    <t>Transactions with Related Parties - Summary of Major Balances of Receivables and Payables to Related Parties (Details) - KRW (₩) ₩ in Millions</t>
  </si>
  <si>
    <t>Receivable</t>
  </si>
  <si>
    <t>Payables</t>
  </si>
  <si>
    <t>ACQUIRE Corp [Member]</t>
  </si>
  <si>
    <t>Transactions with Related Parties - Summary of Major Balances of Receivables and Payables to Related Parties (Parenthetical) (Details) ₩ in Millions</t>
  </si>
  <si>
    <t>Feb. 29, 2016KRW (₩)</t>
  </si>
  <si>
    <t>Outstanding Balances For Related Party Transactions [Abstract]</t>
  </si>
  <si>
    <t>Number of equal payments to refund long-term deferred revenue</t>
  </si>
  <si>
    <t>Transactions with Related Parties - Summary of Transactions Such As Sales And Purchases (Details) - KRW (₩) ₩ in Millions</t>
  </si>
  <si>
    <t>Sales</t>
  </si>
  <si>
    <t>Purchase</t>
  </si>
  <si>
    <t>Transactions with Related Parties - Summary of Compensation For Key Management Personnel (Details) - KRW (₩) ₩ in Millions</t>
  </si>
  <si>
    <t>Related Party Transactions [Abstract]</t>
  </si>
  <si>
    <t>Salary</t>
  </si>
</sst>
</file>

<file path=xl/styles.xml><?xml version="1.0" encoding="utf-8"?>
<styleSheet xmlns="http://schemas.openxmlformats.org/spreadsheetml/2006/main">
  <numFmts count="8">
    <numFmt formatCode="_(&quot;₩ &quot;#,##0_);_(&quot;₩ &quot;(#,##0)" numFmtId="164"/>
    <numFmt formatCode="_(&quot;Level &quot;#,##0_);_(&quot;Level &quot;(#,##0)" numFmtId="165"/>
    <numFmt formatCode="_(&quot;$ &quot;#,##0_);_(&quot;$ &quot;(#,##0)" numFmtId="166"/>
    <numFmt formatCode="_(&quot;¥ &quot;#,##0_);_(&quot;¥ &quot;(#,##0)" numFmtId="167"/>
    <numFmt formatCode="_(&quot;€ &quot;#,##0_);_(&quot;€ &quot;(#,##0)" numFmtId="168"/>
    <numFmt formatCode="_(&quot;Rp &quot;#,##0_);_(&quot;Rp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2017</v>
      </c>
    </row>
    <row r="9" spans="1:2">
      <c r="A9" s="4" t="s">
        <v>13</v>
      </c>
      <c r="B9" s="4" t="s">
        <v>14</v>
      </c>
    </row>
    <row r="10" spans="1:2">
      <c r="A10" s="4" t="s">
        <v>15</v>
      </c>
      <c r="B10" s="4" t="s">
        <v>16</v>
      </c>
    </row>
    <row r="11" spans="1:2">
      <c r="A11" s="4" t="s">
        <v>17</v>
      </c>
      <c r="B11" s="4" t="s">
        <v>18</v>
      </c>
    </row>
    <row r="12" spans="1:2">
      <c r="A12" s="4" t="s">
        <v>19</v>
      </c>
      <c r="B12" s="5" t="n">
        <v>1313310</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6948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30</v>
      </c>
    </row>
    <row r="3" spans="1:2">
      <c r="A3" s="3" t="s">
        <v>145</v>
      </c>
    </row>
    <row r="4" spans="1:2">
      <c r="A4" s="4" t="s">
        <v>144</v>
      </c>
      <c r="B4" s="4" t="s">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30</v>
      </c>
      <c r="C1" s="2" t="s">
        <v>31</v>
      </c>
      <c r="D1" s="2" t="s">
        <v>32</v>
      </c>
      <c r="E1" s="2" t="s">
        <v>414</v>
      </c>
    </row>
    <row r="2" spans="1:5">
      <c r="A2" s="3" t="s">
        <v>710</v>
      </c>
    </row>
    <row r="3" spans="1:5">
      <c r="A3" s="4" t="s">
        <v>711</v>
      </c>
      <c r="B3" s="6" t="n">
        <v>44980</v>
      </c>
      <c r="C3" s="6" t="n">
        <v>9973</v>
      </c>
      <c r="E3" s="6" t="n">
        <v>2761</v>
      </c>
    </row>
    <row r="4" spans="1:5">
      <c r="A4" s="4" t="s">
        <v>712</v>
      </c>
    </row>
    <row r="5" spans="1:5">
      <c r="A5" s="3" t="s">
        <v>710</v>
      </c>
    </row>
    <row r="6" spans="1:5">
      <c r="A6" s="4" t="s">
        <v>711</v>
      </c>
      <c r="B6" s="5" t="n">
        <v>44410</v>
      </c>
      <c r="C6" s="5" t="n">
        <v>9723</v>
      </c>
      <c r="E6" s="5" t="n">
        <v>2535</v>
      </c>
    </row>
    <row r="7" spans="1:5">
      <c r="A7" s="4" t="s">
        <v>599</v>
      </c>
    </row>
    <row r="8" spans="1:5">
      <c r="A8" s="3" t="s">
        <v>710</v>
      </c>
    </row>
    <row r="9" spans="1:5">
      <c r="A9" s="4" t="s">
        <v>711</v>
      </c>
      <c r="B9" s="5" t="n">
        <v>322</v>
      </c>
      <c r="C9" s="5" t="n">
        <v>250</v>
      </c>
      <c r="E9" s="5" t="n">
        <v>209</v>
      </c>
    </row>
    <row r="10" spans="1:5">
      <c r="A10" s="4" t="s">
        <v>713</v>
      </c>
    </row>
    <row r="11" spans="1:5">
      <c r="A11" s="3" t="s">
        <v>710</v>
      </c>
    </row>
    <row r="12" spans="1:5">
      <c r="A12" s="4" t="s">
        <v>711</v>
      </c>
      <c r="B12" s="5" t="n">
        <v>248</v>
      </c>
      <c r="E12" s="6" t="n">
        <v>17</v>
      </c>
    </row>
    <row r="13" spans="1:5">
      <c r="A13" s="4" t="s">
        <v>714</v>
      </c>
    </row>
    <row r="14" spans="1:5">
      <c r="A14" s="3" t="s">
        <v>710</v>
      </c>
    </row>
    <row r="15" spans="1:5">
      <c r="A15" s="4" t="s">
        <v>711</v>
      </c>
      <c r="B15" s="5" t="n">
        <v>43112</v>
      </c>
      <c r="C15" s="5" t="n">
        <v>6628</v>
      </c>
      <c r="D15" s="6" t="n">
        <v>2132</v>
      </c>
    </row>
    <row r="16" spans="1:5">
      <c r="A16" s="4" t="s">
        <v>715</v>
      </c>
    </row>
    <row r="17" spans="1:5">
      <c r="A17" s="3" t="s">
        <v>710</v>
      </c>
    </row>
    <row r="18" spans="1:5">
      <c r="A18" s="4" t="s">
        <v>711</v>
      </c>
      <c r="B18" s="5" t="n">
        <v>42790</v>
      </c>
      <c r="C18" s="5" t="n">
        <v>6378</v>
      </c>
      <c r="D18" s="5" t="n">
        <v>1923</v>
      </c>
    </row>
    <row r="19" spans="1:5">
      <c r="A19" s="4" t="s">
        <v>716</v>
      </c>
    </row>
    <row r="20" spans="1:5">
      <c r="A20" s="3" t="s">
        <v>710</v>
      </c>
    </row>
    <row r="21" spans="1:5">
      <c r="A21" s="4" t="s">
        <v>711</v>
      </c>
      <c r="B21" s="5" t="n">
        <v>322</v>
      </c>
      <c r="C21" s="5" t="n">
        <v>250</v>
      </c>
      <c r="D21" s="5" t="n">
        <v>209</v>
      </c>
    </row>
    <row r="22" spans="1:5">
      <c r="A22" s="4" t="s">
        <v>717</v>
      </c>
    </row>
    <row r="23" spans="1:5">
      <c r="A23" s="3" t="s">
        <v>710</v>
      </c>
    </row>
    <row r="24" spans="1:5">
      <c r="A24" s="4" t="s">
        <v>711</v>
      </c>
      <c r="B24" s="5" t="n">
        <v>141</v>
      </c>
    </row>
    <row r="25" spans="1:5">
      <c r="A25" s="4" t="s">
        <v>718</v>
      </c>
    </row>
    <row r="26" spans="1:5">
      <c r="A26" s="3" t="s">
        <v>710</v>
      </c>
    </row>
    <row r="27" spans="1:5">
      <c r="A27" s="4" t="s">
        <v>711</v>
      </c>
      <c r="B27" s="5" t="n">
        <v>141</v>
      </c>
    </row>
    <row r="28" spans="1:5">
      <c r="A28" s="4" t="s">
        <v>719</v>
      </c>
    </row>
    <row r="29" spans="1:5">
      <c r="A29" s="3" t="s">
        <v>710</v>
      </c>
    </row>
    <row r="30" spans="1:5">
      <c r="A30" s="4" t="s">
        <v>711</v>
      </c>
      <c r="B30" s="5" t="n">
        <v>1727</v>
      </c>
      <c r="C30" s="5" t="n">
        <v>3345</v>
      </c>
      <c r="D30" s="5" t="n">
        <v>629</v>
      </c>
    </row>
    <row r="31" spans="1:5">
      <c r="A31" s="4" t="s">
        <v>720</v>
      </c>
    </row>
    <row r="32" spans="1:5">
      <c r="A32" s="3" t="s">
        <v>710</v>
      </c>
    </row>
    <row r="33" spans="1:5">
      <c r="A33" s="4" t="s">
        <v>711</v>
      </c>
      <c r="B33" s="5" t="n">
        <v>1620</v>
      </c>
      <c r="C33" s="6" t="n">
        <v>3345</v>
      </c>
      <c r="D33" s="5" t="n">
        <v>612</v>
      </c>
    </row>
    <row r="34" spans="1:5">
      <c r="A34" s="4" t="s">
        <v>721</v>
      </c>
    </row>
    <row r="35" spans="1:5">
      <c r="A35" s="3" t="s">
        <v>710</v>
      </c>
    </row>
    <row r="36" spans="1:5">
      <c r="A36" s="4" t="s">
        <v>711</v>
      </c>
      <c r="B36" s="6" t="n">
        <v>107</v>
      </c>
      <c r="D36" s="6" t="n">
        <v>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30</v>
      </c>
      <c r="C2" s="2" t="s">
        <v>31</v>
      </c>
    </row>
    <row r="3" spans="1:3">
      <c r="A3" s="3" t="s">
        <v>723</v>
      </c>
    </row>
    <row r="4" spans="1:3">
      <c r="A4" s="4" t="s">
        <v>71</v>
      </c>
      <c r="B4" s="6" t="n">
        <v>141623</v>
      </c>
      <c r="C4" s="6" t="n">
        <v>51396</v>
      </c>
    </row>
    <row r="5" spans="1:3">
      <c r="A5" s="4" t="s">
        <v>724</v>
      </c>
      <c r="B5" s="5" t="n">
        <v>520</v>
      </c>
      <c r="C5" s="5" t="n">
        <v>516</v>
      </c>
    </row>
    <row r="6" spans="1:3">
      <c r="A6" s="4" t="s">
        <v>725</v>
      </c>
      <c r="B6" s="5" t="n">
        <v>14035</v>
      </c>
      <c r="C6" s="5" t="n">
        <v>3834</v>
      </c>
    </row>
    <row r="7" spans="1:3">
      <c r="A7" s="4" t="s">
        <v>726</v>
      </c>
    </row>
    <row r="8" spans="1:3">
      <c r="A8" s="3" t="s">
        <v>723</v>
      </c>
    </row>
    <row r="9" spans="1:3">
      <c r="A9" s="4" t="s">
        <v>71</v>
      </c>
      <c r="B9" s="5" t="n">
        <v>-6893</v>
      </c>
      <c r="C9" s="5" t="n">
        <v>-3253</v>
      </c>
    </row>
    <row r="10" spans="1:3">
      <c r="A10" s="4" t="s">
        <v>724</v>
      </c>
      <c r="B10" s="5" t="n">
        <v>-6</v>
      </c>
      <c r="C10" s="5" t="n">
        <v>-66</v>
      </c>
    </row>
    <row r="11" spans="1:3">
      <c r="A11" s="4" t="s">
        <v>725</v>
      </c>
      <c r="B11" s="5" t="n">
        <v>982</v>
      </c>
      <c r="C11" s="5" t="n">
        <v>-99</v>
      </c>
    </row>
    <row r="12" spans="1:3">
      <c r="A12" s="4" t="s">
        <v>727</v>
      </c>
    </row>
    <row r="13" spans="1:3">
      <c r="A13" s="3" t="s">
        <v>723</v>
      </c>
    </row>
    <row r="14" spans="1:3">
      <c r="A14" s="4" t="s">
        <v>71</v>
      </c>
      <c r="B14" s="5" t="n">
        <v>148516</v>
      </c>
      <c r="C14" s="5" t="n">
        <v>54649</v>
      </c>
    </row>
    <row r="15" spans="1:3">
      <c r="A15" s="4" t="s">
        <v>724</v>
      </c>
      <c r="B15" s="5" t="n">
        <v>526</v>
      </c>
      <c r="C15" s="5" t="n">
        <v>582</v>
      </c>
    </row>
    <row r="16" spans="1:3">
      <c r="A16" s="4" t="s">
        <v>725</v>
      </c>
      <c r="B16" s="5" t="n">
        <v>13053</v>
      </c>
      <c r="C16" s="5" t="n">
        <v>3933</v>
      </c>
    </row>
    <row r="17" spans="1:3">
      <c r="A17" s="4" t="s">
        <v>728</v>
      </c>
    </row>
    <row r="18" spans="1:3">
      <c r="A18" s="3" t="s">
        <v>723</v>
      </c>
    </row>
    <row r="19" spans="1:3">
      <c r="A19" s="4" t="s">
        <v>71</v>
      </c>
      <c r="B19" s="5" t="n">
        <v>53790</v>
      </c>
      <c r="C19" s="5" t="n">
        <v>36354</v>
      </c>
    </row>
    <row r="20" spans="1:3">
      <c r="A20" s="4" t="s">
        <v>724</v>
      </c>
      <c r="B20" s="5" t="n">
        <v>222</v>
      </c>
      <c r="C20" s="5" t="n">
        <v>243</v>
      </c>
    </row>
    <row r="21" spans="1:3">
      <c r="A21" s="4" t="s">
        <v>725</v>
      </c>
      <c r="B21" s="5" t="n">
        <v>14536</v>
      </c>
      <c r="C21" s="5" t="n">
        <v>11147</v>
      </c>
    </row>
    <row r="22" spans="1:3">
      <c r="A22" s="4" t="s">
        <v>729</v>
      </c>
    </row>
    <row r="23" spans="1:3">
      <c r="A23" s="3" t="s">
        <v>723</v>
      </c>
    </row>
    <row r="24" spans="1:3">
      <c r="A24" s="4" t="s">
        <v>71</v>
      </c>
      <c r="B24" s="5" t="n">
        <v>87194</v>
      </c>
      <c r="C24" s="5" t="n">
        <v>14003</v>
      </c>
    </row>
    <row r="25" spans="1:3">
      <c r="A25" s="4" t="s">
        <v>724</v>
      </c>
      <c r="B25" s="5" t="n">
        <v>268</v>
      </c>
      <c r="C25" s="5" t="n">
        <v>260</v>
      </c>
    </row>
    <row r="26" spans="1:3">
      <c r="A26" s="4" t="s">
        <v>725</v>
      </c>
      <c r="B26" s="5" t="n">
        <v>-2476</v>
      </c>
      <c r="C26" s="5" t="n">
        <v>-7515</v>
      </c>
    </row>
    <row r="27" spans="1:3">
      <c r="A27" s="4" t="s">
        <v>730</v>
      </c>
    </row>
    <row r="28" spans="1:3">
      <c r="A28" s="3" t="s">
        <v>723</v>
      </c>
    </row>
    <row r="29" spans="1:3">
      <c r="A29" s="4" t="s">
        <v>71</v>
      </c>
      <c r="B29" s="5" t="n">
        <v>7532</v>
      </c>
      <c r="C29" s="5" t="n">
        <v>4292</v>
      </c>
    </row>
    <row r="30" spans="1:3">
      <c r="A30" s="4" t="s">
        <v>724</v>
      </c>
      <c r="B30" s="5" t="n">
        <v>36</v>
      </c>
      <c r="C30" s="5" t="n">
        <v>79</v>
      </c>
    </row>
    <row r="31" spans="1:3">
      <c r="A31" s="4" t="s">
        <v>725</v>
      </c>
      <c r="B31" s="6" t="n">
        <v>993</v>
      </c>
      <c r="C31" s="6" t="n">
        <v>3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30</v>
      </c>
      <c r="C2" s="2" t="s">
        <v>31</v>
      </c>
    </row>
    <row r="3" spans="1:3">
      <c r="A3" s="3" t="s">
        <v>732</v>
      </c>
    </row>
    <row r="4" spans="1:3">
      <c r="A4" s="4" t="s">
        <v>71</v>
      </c>
      <c r="B4" s="6" t="n">
        <v>141623</v>
      </c>
      <c r="C4" s="6" t="n">
        <v>51396</v>
      </c>
    </row>
    <row r="5" spans="1:3">
      <c r="A5" s="4" t="s">
        <v>367</v>
      </c>
    </row>
    <row r="6" spans="1:3">
      <c r="A6" s="3" t="s">
        <v>732</v>
      </c>
    </row>
    <row r="7" spans="1:3">
      <c r="A7" s="4" t="s">
        <v>71</v>
      </c>
      <c r="B7" s="5" t="n">
        <v>28708</v>
      </c>
      <c r="C7" s="5" t="n">
        <v>14770</v>
      </c>
    </row>
    <row r="8" spans="1:3">
      <c r="A8" s="4" t="s">
        <v>590</v>
      </c>
    </row>
    <row r="9" spans="1:3">
      <c r="A9" s="3" t="s">
        <v>732</v>
      </c>
    </row>
    <row r="10" spans="1:3">
      <c r="A10" s="4" t="s">
        <v>71</v>
      </c>
      <c r="B10" s="5" t="n">
        <v>76121</v>
      </c>
      <c r="C10" s="5" t="n">
        <v>16517</v>
      </c>
    </row>
    <row r="11" spans="1:3">
      <c r="A11" s="4" t="s">
        <v>382</v>
      </c>
    </row>
    <row r="12" spans="1:3">
      <c r="A12" s="3" t="s">
        <v>732</v>
      </c>
    </row>
    <row r="13" spans="1:3">
      <c r="A13" s="4" t="s">
        <v>71</v>
      </c>
      <c r="B13" s="5" t="n">
        <v>9491</v>
      </c>
      <c r="C13" s="5" t="n">
        <v>9274</v>
      </c>
    </row>
    <row r="14" spans="1:3">
      <c r="A14" s="4" t="s">
        <v>733</v>
      </c>
    </row>
    <row r="15" spans="1:3">
      <c r="A15" s="3" t="s">
        <v>732</v>
      </c>
    </row>
    <row r="16" spans="1:3">
      <c r="A16" s="4" t="s">
        <v>71</v>
      </c>
      <c r="B16" s="5" t="n">
        <v>7774</v>
      </c>
      <c r="C16" s="5" t="n">
        <v>5130</v>
      </c>
    </row>
    <row r="17" spans="1:3">
      <c r="A17" s="4" t="s">
        <v>734</v>
      </c>
    </row>
    <row r="18" spans="1:3">
      <c r="A18" s="3" t="s">
        <v>732</v>
      </c>
    </row>
    <row r="19" spans="1:3">
      <c r="A19" s="4" t="s">
        <v>71</v>
      </c>
      <c r="B19" s="5" t="n">
        <v>6569</v>
      </c>
      <c r="C19" s="5" t="n">
        <v>2262</v>
      </c>
    </row>
    <row r="20" spans="1:3">
      <c r="A20" s="4" t="s">
        <v>735</v>
      </c>
    </row>
    <row r="21" spans="1:3">
      <c r="A21" s="3" t="s">
        <v>732</v>
      </c>
    </row>
    <row r="22" spans="1:3">
      <c r="A22" s="4" t="s">
        <v>71</v>
      </c>
      <c r="B22" s="5" t="n">
        <v>5301</v>
      </c>
      <c r="C22" s="5" t="n">
        <v>2322</v>
      </c>
    </row>
    <row r="23" spans="1:3">
      <c r="A23" s="4" t="s">
        <v>565</v>
      </c>
    </row>
    <row r="24" spans="1:3">
      <c r="A24" s="3" t="s">
        <v>732</v>
      </c>
    </row>
    <row r="25" spans="1:3">
      <c r="A25" s="4" t="s">
        <v>71</v>
      </c>
      <c r="B25" s="6" t="n">
        <v>7659</v>
      </c>
      <c r="C25" s="6" t="n">
        <v>11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30</v>
      </c>
      <c r="C1" s="2" t="s">
        <v>31</v>
      </c>
      <c r="D1" s="2" t="s">
        <v>414</v>
      </c>
    </row>
    <row r="2" spans="1:4">
      <c r="A2" s="3" t="s">
        <v>732</v>
      </c>
    </row>
    <row r="3" spans="1:4">
      <c r="A3" s="4" t="s">
        <v>737</v>
      </c>
      <c r="B3" s="6" t="n">
        <v>2582</v>
      </c>
      <c r="C3" s="6" t="n">
        <v>1186</v>
      </c>
      <c r="D3" s="6" t="n">
        <v>1463</v>
      </c>
    </row>
    <row r="4" spans="1:4">
      <c r="A4" s="4" t="s">
        <v>738</v>
      </c>
    </row>
    <row r="5" spans="1:4">
      <c r="A5" s="3" t="s">
        <v>732</v>
      </c>
    </row>
    <row r="6" spans="1:4">
      <c r="A6" s="4" t="s">
        <v>737</v>
      </c>
      <c r="B6" s="5" t="n">
        <v>2114</v>
      </c>
      <c r="C6" s="5" t="n">
        <v>1037</v>
      </c>
      <c r="D6" s="5" t="n">
        <v>1289</v>
      </c>
    </row>
    <row r="7" spans="1:4">
      <c r="A7" s="4" t="s">
        <v>739</v>
      </c>
    </row>
    <row r="8" spans="1:4">
      <c r="A8" s="3" t="s">
        <v>732</v>
      </c>
    </row>
    <row r="9" spans="1:4">
      <c r="A9" s="4" t="s">
        <v>737</v>
      </c>
      <c r="B9" s="6" t="n">
        <v>468</v>
      </c>
      <c r="C9" s="6" t="n">
        <v>149</v>
      </c>
      <c r="D9" s="6" t="n">
        <v>1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0</v>
      </c>
      <c r="B1" s="2" t="s">
        <v>1</v>
      </c>
    </row>
    <row r="2" spans="1:3">
      <c r="B2" s="2" t="s">
        <v>30</v>
      </c>
      <c r="C2" s="2" t="s">
        <v>31</v>
      </c>
    </row>
    <row r="3" spans="1:3">
      <c r="A3" s="3" t="s">
        <v>723</v>
      </c>
    </row>
    <row r="4" spans="1:3">
      <c r="A4" s="4" t="s">
        <v>741</v>
      </c>
      <c r="B4" s="5" t="n">
        <v>0</v>
      </c>
      <c r="C4" s="5" t="n">
        <v>0</v>
      </c>
    </row>
    <row r="5" spans="1:3">
      <c r="A5" s="4" t="s">
        <v>512</v>
      </c>
    </row>
    <row r="6" spans="1:3">
      <c r="A6" s="3" t="s">
        <v>723</v>
      </c>
    </row>
    <row r="7" spans="1:3">
      <c r="A7" s="4" t="s">
        <v>742</v>
      </c>
      <c r="B7" s="4" t="s">
        <v>697</v>
      </c>
      <c r="C7" s="4" t="s">
        <v>69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743</v>
      </c>
      <c r="B1" s="2" t="s">
        <v>1</v>
      </c>
    </row>
    <row r="2" spans="1:3">
      <c r="B2" s="2" t="s">
        <v>30</v>
      </c>
      <c r="C2" s="2" t="s">
        <v>31</v>
      </c>
    </row>
    <row r="3" spans="1:3">
      <c r="A3" s="3" t="s">
        <v>744</v>
      </c>
    </row>
    <row r="4" spans="1:3">
      <c r="A4" s="4" t="s">
        <v>745</v>
      </c>
      <c r="B4" s="4" t="s">
        <v>746</v>
      </c>
    </row>
    <row r="5" spans="1:3">
      <c r="A5" s="4" t="s">
        <v>747</v>
      </c>
      <c r="B5" s="5" t="n">
        <v>0</v>
      </c>
      <c r="C5" s="5" t="n">
        <v>0</v>
      </c>
    </row>
    <row r="6" spans="1:3">
      <c r="A6" s="4" t="s">
        <v>748</v>
      </c>
    </row>
    <row r="7" spans="1:3">
      <c r="A7" s="3" t="s">
        <v>744</v>
      </c>
    </row>
    <row r="8" spans="1:3">
      <c r="A8" s="4" t="s">
        <v>749</v>
      </c>
      <c r="B8" s="4" t="s">
        <v>35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30</v>
      </c>
      <c r="C1" s="2" t="s">
        <v>31</v>
      </c>
      <c r="D1" s="2" t="s">
        <v>32</v>
      </c>
    </row>
    <row r="2" spans="1:4">
      <c r="A2" s="3" t="s">
        <v>744</v>
      </c>
    </row>
    <row r="3" spans="1:4">
      <c r="A3" s="4" t="s">
        <v>751</v>
      </c>
      <c r="B3" s="6" t="n">
        <v>775</v>
      </c>
      <c r="C3" s="6" t="n">
        <v>1116</v>
      </c>
      <c r="D3" s="6" t="n">
        <v>1261</v>
      </c>
    </row>
    <row r="4" spans="1:4">
      <c r="A4" s="4" t="s">
        <v>752</v>
      </c>
      <c r="B4" s="5" t="n">
        <v>3</v>
      </c>
      <c r="C4" s="5" t="n">
        <v>3025</v>
      </c>
      <c r="D4" s="5" t="n">
        <v>4712</v>
      </c>
    </row>
    <row r="5" spans="1:4">
      <c r="A5" s="4" t="s">
        <v>748</v>
      </c>
    </row>
    <row r="6" spans="1:4">
      <c r="A6" s="3" t="s">
        <v>744</v>
      </c>
    </row>
    <row r="7" spans="1:4">
      <c r="A7" s="4" t="s">
        <v>751</v>
      </c>
      <c r="B7" s="5" t="n">
        <v>775</v>
      </c>
      <c r="C7" s="5" t="n">
        <v>1116</v>
      </c>
      <c r="D7" s="5" t="n">
        <v>1261</v>
      </c>
    </row>
    <row r="8" spans="1:4">
      <c r="A8" s="4" t="s">
        <v>752</v>
      </c>
      <c r="B8" s="6" t="n">
        <v>3</v>
      </c>
      <c r="C8" s="6" t="n">
        <v>3025</v>
      </c>
      <c r="D8" s="5" t="n">
        <v>4702</v>
      </c>
    </row>
    <row r="9" spans="1:4">
      <c r="A9" s="4" t="s">
        <v>753</v>
      </c>
    </row>
    <row r="10" spans="1:4">
      <c r="A10" s="3" t="s">
        <v>744</v>
      </c>
    </row>
    <row r="11" spans="1:4">
      <c r="A11" s="4" t="s">
        <v>752</v>
      </c>
      <c r="D11" s="6" t="n">
        <v>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754</v>
      </c>
      <c r="B1" s="2" t="s">
        <v>30</v>
      </c>
      <c r="C1" s="2" t="s">
        <v>755</v>
      </c>
    </row>
    <row r="2" spans="1:3">
      <c r="A2" s="3" t="s">
        <v>756</v>
      </c>
    </row>
    <row r="3" spans="1:3">
      <c r="A3" s="4" t="s">
        <v>56</v>
      </c>
      <c r="C3" s="6" t="n">
        <v>5</v>
      </c>
    </row>
    <row r="4" spans="1:3">
      <c r="A4" s="4" t="s">
        <v>757</v>
      </c>
      <c r="B4" s="5" t="n">
        <v>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30</v>
      </c>
      <c r="C2" s="2" t="s">
        <v>31</v>
      </c>
    </row>
    <row r="3" spans="1:3">
      <c r="A3" s="3" t="s">
        <v>744</v>
      </c>
    </row>
    <row r="4" spans="1:3">
      <c r="A4" s="4" t="s">
        <v>759</v>
      </c>
      <c r="B4" s="6" t="n">
        <v>10529</v>
      </c>
      <c r="C4" s="6" t="n">
        <v>10667</v>
      </c>
    </row>
    <row r="5" spans="1:3">
      <c r="A5" s="4" t="s">
        <v>760</v>
      </c>
      <c r="B5" s="5" t="n">
        <v>36</v>
      </c>
      <c r="C5" s="5" t="n">
        <v>39</v>
      </c>
    </row>
    <row r="6" spans="1:3">
      <c r="A6" s="4" t="s">
        <v>748</v>
      </c>
    </row>
    <row r="7" spans="1:3">
      <c r="A7" s="3" t="s">
        <v>744</v>
      </c>
    </row>
    <row r="8" spans="1:3">
      <c r="A8" s="4" t="s">
        <v>759</v>
      </c>
      <c r="B8" s="5" t="n">
        <v>10529</v>
      </c>
      <c r="C8" s="5" t="n">
        <v>10667</v>
      </c>
    </row>
    <row r="9" spans="1:3">
      <c r="A9" s="4" t="s">
        <v>760</v>
      </c>
      <c r="B9" s="6" t="n">
        <v>36</v>
      </c>
      <c r="C9" s="5" t="n">
        <v>36</v>
      </c>
    </row>
    <row r="10" spans="1:3">
      <c r="A10" s="4" t="s">
        <v>753</v>
      </c>
    </row>
    <row r="11" spans="1:3">
      <c r="A11" s="3" t="s">
        <v>744</v>
      </c>
    </row>
    <row r="12" spans="1:3">
      <c r="A12" s="4" t="s">
        <v>760</v>
      </c>
      <c r="C12" s="6" t="n">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30</v>
      </c>
      <c r="C2" s="2" t="s">
        <v>31</v>
      </c>
    </row>
    <row r="3" spans="1:3">
      <c r="A3" s="3" t="s">
        <v>762</v>
      </c>
    </row>
    <row r="4" spans="1:3">
      <c r="A4" s="4" t="s">
        <v>763</v>
      </c>
      <c r="B4" s="6" t="n">
        <v>629</v>
      </c>
      <c r="C4" s="6" t="n">
        <v>4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30</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30</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30</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30</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30</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30</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30</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30</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30</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v>
      </c>
      <c r="B1" s="2" t="s">
        <v>30</v>
      </c>
      <c r="C1" s="2" t="s">
        <v>31</v>
      </c>
      <c r="D1" s="2" t="s">
        <v>32</v>
      </c>
    </row>
    <row r="2" spans="1:4">
      <c r="A2" s="3" t="s">
        <v>33</v>
      </c>
    </row>
    <row r="3" spans="1:4">
      <c r="A3" s="4" t="s">
        <v>34</v>
      </c>
      <c r="B3" s="6" t="n">
        <v>39095</v>
      </c>
      <c r="C3" s="6" t="n">
        <v>16720</v>
      </c>
      <c r="D3" s="6" t="n">
        <v>24909</v>
      </c>
    </row>
    <row r="4" spans="1:4">
      <c r="A4" s="4" t="s">
        <v>35</v>
      </c>
      <c r="B4" s="5" t="n">
        <v>22500</v>
      </c>
      <c r="C4" s="5" t="n">
        <v>22000</v>
      </c>
      <c r="D4" s="5" t="n">
        <v>11500</v>
      </c>
    </row>
    <row r="5" spans="1:4">
      <c r="A5" s="4" t="s">
        <v>36</v>
      </c>
      <c r="B5" s="5" t="n">
        <v>42168</v>
      </c>
      <c r="C5" s="5" t="n">
        <v>11819</v>
      </c>
      <c r="D5" s="5" t="n">
        <v>5289</v>
      </c>
    </row>
    <row r="6" spans="1:4">
      <c r="A6" s="4" t="s">
        <v>37</v>
      </c>
      <c r="B6" s="5" t="n">
        <v>698</v>
      </c>
      <c r="C6" s="5" t="n">
        <v>710</v>
      </c>
      <c r="D6" s="5" t="n">
        <v>160</v>
      </c>
    </row>
    <row r="7" spans="1:4">
      <c r="A7" s="4" t="s">
        <v>38</v>
      </c>
      <c r="B7" s="5" t="n">
        <v>3027</v>
      </c>
      <c r="C7" s="5" t="n">
        <v>1213</v>
      </c>
      <c r="D7" s="5" t="n">
        <v>764</v>
      </c>
    </row>
    <row r="8" spans="1:4">
      <c r="A8" s="4" t="s">
        <v>39</v>
      </c>
      <c r="B8" s="5" t="n">
        <v>1383</v>
      </c>
      <c r="C8" s="5" t="n">
        <v>1131</v>
      </c>
      <c r="D8" s="5" t="n">
        <v>836</v>
      </c>
    </row>
    <row r="9" spans="1:4">
      <c r="A9" s="4" t="s">
        <v>40</v>
      </c>
      <c r="B9" s="5" t="n">
        <v>108871</v>
      </c>
      <c r="C9" s="5" t="n">
        <v>53593</v>
      </c>
      <c r="D9" s="5" t="n">
        <v>43458</v>
      </c>
    </row>
    <row r="10" spans="1:4">
      <c r="A10" s="4" t="s">
        <v>41</v>
      </c>
      <c r="B10" s="5" t="n">
        <v>946</v>
      </c>
      <c r="C10" s="5" t="n">
        <v>478</v>
      </c>
      <c r="D10" s="5" t="n">
        <v>650</v>
      </c>
    </row>
    <row r="11" spans="1:4">
      <c r="A11" s="4" t="s">
        <v>42</v>
      </c>
      <c r="B11" s="5" t="n">
        <v>1036</v>
      </c>
      <c r="C11" s="5" t="n">
        <v>234</v>
      </c>
      <c r="D11" s="5" t="n">
        <v>392</v>
      </c>
    </row>
    <row r="12" spans="1:4">
      <c r="A12" s="4" t="s">
        <v>43</v>
      </c>
      <c r="B12" s="5" t="n">
        <v>3036</v>
      </c>
    </row>
    <row r="13" spans="1:4">
      <c r="A13" s="4" t="s">
        <v>44</v>
      </c>
      <c r="B13" s="5" t="n">
        <v>1394</v>
      </c>
      <c r="C13" s="5" t="n">
        <v>965</v>
      </c>
      <c r="D13" s="5" t="n">
        <v>954</v>
      </c>
    </row>
    <row r="14" spans="1:4">
      <c r="A14" s="4" t="s">
        <v>45</v>
      </c>
      <c r="B14" s="5" t="n">
        <v>600</v>
      </c>
      <c r="C14" s="5" t="n">
        <v>474</v>
      </c>
      <c r="D14" s="5" t="n">
        <v>421</v>
      </c>
    </row>
    <row r="15" spans="1:4">
      <c r="A15" s="4" t="s">
        <v>46</v>
      </c>
      <c r="B15" s="5" t="n">
        <v>7012</v>
      </c>
      <c r="C15" s="5" t="n">
        <v>2151</v>
      </c>
      <c r="D15" s="5" t="n">
        <v>2417</v>
      </c>
    </row>
    <row r="16" spans="1:4">
      <c r="A16" s="4" t="s">
        <v>47</v>
      </c>
      <c r="B16" s="5" t="n">
        <v>115883</v>
      </c>
      <c r="C16" s="5" t="n">
        <v>55744</v>
      </c>
      <c r="D16" s="5" t="n">
        <v>45875</v>
      </c>
    </row>
    <row r="17" spans="1:4">
      <c r="A17" s="3" t="s">
        <v>48</v>
      </c>
    </row>
    <row r="18" spans="1:4">
      <c r="A18" s="4" t="s">
        <v>49</v>
      </c>
      <c r="B18" s="5" t="n">
        <v>44410</v>
      </c>
      <c r="C18" s="5" t="n">
        <v>9723</v>
      </c>
      <c r="D18" s="5" t="n">
        <v>2535</v>
      </c>
    </row>
    <row r="19" spans="1:4">
      <c r="A19" s="4" t="s">
        <v>50</v>
      </c>
      <c r="B19" s="5" t="n">
        <v>16100</v>
      </c>
      <c r="C19" s="5" t="n">
        <v>9689</v>
      </c>
      <c r="D19" s="5" t="n">
        <v>4997</v>
      </c>
    </row>
    <row r="20" spans="1:4">
      <c r="A20" s="4" t="s">
        <v>51</v>
      </c>
      <c r="B20" s="5" t="n">
        <v>1439</v>
      </c>
      <c r="C20" s="5" t="n">
        <v>199</v>
      </c>
      <c r="D20" s="5" t="n">
        <v>188</v>
      </c>
    </row>
    <row r="21" spans="1:4">
      <c r="A21" s="4" t="s">
        <v>52</v>
      </c>
      <c r="B21" s="5" t="n">
        <v>1037</v>
      </c>
      <c r="C21" s="5" t="n">
        <v>865</v>
      </c>
      <c r="D21" s="5" t="n">
        <v>947</v>
      </c>
    </row>
    <row r="22" spans="1:4">
      <c r="A22" s="4" t="s">
        <v>53</v>
      </c>
      <c r="B22" s="5" t="n">
        <v>1628</v>
      </c>
      <c r="C22" s="5" t="n">
        <v>208</v>
      </c>
      <c r="D22" s="5" t="n">
        <v>120</v>
      </c>
    </row>
    <row r="23" spans="1:4">
      <c r="A23" s="4" t="s">
        <v>54</v>
      </c>
      <c r="B23" s="5" t="n">
        <v>130</v>
      </c>
      <c r="C23" s="5" t="n">
        <v>2</v>
      </c>
      <c r="D23" s="5" t="n">
        <v>18</v>
      </c>
    </row>
    <row r="24" spans="1:4">
      <c r="A24" s="4" t="s">
        <v>55</v>
      </c>
      <c r="B24" s="5" t="n">
        <v>64744</v>
      </c>
      <c r="C24" s="5" t="n">
        <v>20686</v>
      </c>
      <c r="D24" s="5" t="n">
        <v>8805</v>
      </c>
    </row>
    <row r="25" spans="1:4">
      <c r="A25" s="4" t="s">
        <v>56</v>
      </c>
      <c r="B25" s="5" t="n">
        <v>6581</v>
      </c>
      <c r="C25" s="5" t="n">
        <v>4096</v>
      </c>
      <c r="D25" s="5" t="n">
        <v>6601</v>
      </c>
    </row>
    <row r="26" spans="1:4">
      <c r="A26" s="4" t="s">
        <v>57</v>
      </c>
      <c r="B26" s="5" t="n">
        <v>560</v>
      </c>
      <c r="C26" s="5" t="n">
        <v>315</v>
      </c>
      <c r="D26" s="5" t="n">
        <v>332</v>
      </c>
    </row>
    <row r="27" spans="1:4">
      <c r="A27" s="4" t="s">
        <v>58</v>
      </c>
      <c r="B27" s="5" t="n">
        <v>7141</v>
      </c>
      <c r="C27" s="5" t="n">
        <v>4411</v>
      </c>
      <c r="D27" s="5" t="n">
        <v>6933</v>
      </c>
    </row>
    <row r="28" spans="1:4">
      <c r="A28" s="4" t="s">
        <v>59</v>
      </c>
      <c r="B28" s="5" t="n">
        <v>71885</v>
      </c>
      <c r="C28" s="5" t="n">
        <v>25097</v>
      </c>
      <c r="D28" s="5" t="n">
        <v>15738</v>
      </c>
    </row>
    <row r="29" spans="1:4">
      <c r="A29" s="3" t="s">
        <v>60</v>
      </c>
    </row>
    <row r="30" spans="1:4">
      <c r="A30" s="4" t="s">
        <v>61</v>
      </c>
      <c r="B30" s="5" t="n">
        <v>3474</v>
      </c>
      <c r="C30" s="5" t="n">
        <v>3474</v>
      </c>
      <c r="D30" s="5" t="n">
        <v>3474</v>
      </c>
    </row>
    <row r="31" spans="1:4">
      <c r="A31" s="4" t="s">
        <v>62</v>
      </c>
      <c r="B31" s="5" t="n">
        <v>27164</v>
      </c>
      <c r="C31" s="5" t="n">
        <v>27901</v>
      </c>
      <c r="D31" s="5" t="n">
        <v>43627</v>
      </c>
    </row>
    <row r="32" spans="1:4">
      <c r="A32" s="4" t="s">
        <v>63</v>
      </c>
      <c r="B32" s="5" t="n">
        <v>-40</v>
      </c>
      <c r="C32" s="5" t="n">
        <v>-77</v>
      </c>
    </row>
    <row r="33" spans="1:4">
      <c r="A33" s="4" t="s">
        <v>64</v>
      </c>
      <c r="B33" s="5" t="n">
        <v>13962</v>
      </c>
      <c r="C33" s="5" t="n">
        <v>-94</v>
      </c>
      <c r="D33" s="5" t="n">
        <v>-16477</v>
      </c>
    </row>
    <row r="34" spans="1:4">
      <c r="A34" s="4" t="s">
        <v>65</v>
      </c>
      <c r="B34" s="5" t="n">
        <v>44560</v>
      </c>
      <c r="C34" s="5" t="n">
        <v>31204</v>
      </c>
      <c r="D34" s="5" t="n">
        <v>30624</v>
      </c>
    </row>
    <row r="35" spans="1:4">
      <c r="A35" s="4" t="s">
        <v>66</v>
      </c>
      <c r="B35" s="5" t="n">
        <v>-562</v>
      </c>
      <c r="C35" s="5" t="n">
        <v>-557</v>
      </c>
      <c r="D35" s="5" t="n">
        <v>-487</v>
      </c>
    </row>
    <row r="36" spans="1:4">
      <c r="A36" s="4" t="s">
        <v>67</v>
      </c>
      <c r="B36" s="5" t="n">
        <v>43998</v>
      </c>
      <c r="C36" s="5" t="n">
        <v>30647</v>
      </c>
      <c r="D36" s="5" t="n">
        <v>30137</v>
      </c>
    </row>
    <row r="37" spans="1:4">
      <c r="A37" s="4" t="s">
        <v>68</v>
      </c>
      <c r="B37" s="6" t="n">
        <v>115883</v>
      </c>
      <c r="C37" s="6" t="n">
        <v>55744</v>
      </c>
      <c r="D37" s="6" t="n">
        <v>45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30</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30</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30</v>
      </c>
    </row>
    <row r="3" spans="1:2">
      <c r="A3" s="3" t="s">
        <v>14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30</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30</v>
      </c>
    </row>
    <row r="3" spans="1:2">
      <c r="A3" s="3" t="s">
        <v>13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34</v>
      </c>
      <c r="B9" s="4" t="s">
        <v>211</v>
      </c>
    </row>
    <row r="10" spans="1:2">
      <c r="A10" s="4" t="s">
        <v>212</v>
      </c>
      <c r="B10" s="4" t="s">
        <v>213</v>
      </c>
    </row>
    <row r="11" spans="1:2">
      <c r="A11" s="4" t="s">
        <v>155</v>
      </c>
      <c r="B11" s="4" t="s">
        <v>214</v>
      </c>
    </row>
    <row r="12" spans="1:2">
      <c r="A12" s="4" t="s">
        <v>42</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30</v>
      </c>
    </row>
    <row r="3" spans="1:2">
      <c r="A3" s="3" t="s">
        <v>13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v>
      </c>
      <c r="B1" s="2" t="s">
        <v>1</v>
      </c>
    </row>
    <row r="2" spans="1:3">
      <c r="B2" s="2" t="s">
        <v>30</v>
      </c>
      <c r="C2" s="2" t="s">
        <v>31</v>
      </c>
    </row>
    <row r="3" spans="1:3">
      <c r="A3" s="3" t="s">
        <v>70</v>
      </c>
    </row>
    <row r="4" spans="1:3">
      <c r="A4" s="4" t="s">
        <v>71</v>
      </c>
      <c r="B4" s="6" t="n">
        <v>141623</v>
      </c>
      <c r="C4" s="6" t="n">
        <v>51396</v>
      </c>
    </row>
    <row r="5" spans="1:3">
      <c r="A5" s="4" t="s">
        <v>72</v>
      </c>
      <c r="B5" s="5" t="n">
        <v>36428</v>
      </c>
      <c r="C5" s="5" t="n">
        <v>23065</v>
      </c>
    </row>
    <row r="6" spans="1:3">
      <c r="A6" s="4" t="s">
        <v>73</v>
      </c>
      <c r="B6" s="5" t="n">
        <v>16244</v>
      </c>
      <c r="C6" s="5" t="n">
        <v>12867</v>
      </c>
    </row>
    <row r="7" spans="1:3">
      <c r="A7" s="4" t="s">
        <v>74</v>
      </c>
      <c r="B7" s="5" t="n">
        <v>82624</v>
      </c>
      <c r="C7" s="5" t="n">
        <v>12041</v>
      </c>
    </row>
    <row r="8" spans="1:3">
      <c r="A8" s="4" t="s">
        <v>75</v>
      </c>
      <c r="B8" s="5" t="n">
        <v>6327</v>
      </c>
      <c r="C8" s="5" t="n">
        <v>3423</v>
      </c>
    </row>
    <row r="9" spans="1:3">
      <c r="A9" s="4" t="s">
        <v>76</v>
      </c>
      <c r="B9" s="5" t="n">
        <v>94234</v>
      </c>
      <c r="C9" s="5" t="n">
        <v>29587</v>
      </c>
    </row>
    <row r="10" spans="1:3">
      <c r="A10" s="4" t="s">
        <v>77</v>
      </c>
      <c r="B10" s="5" t="n">
        <v>47389</v>
      </c>
      <c r="C10" s="5" t="n">
        <v>21809</v>
      </c>
    </row>
    <row r="11" spans="1:3">
      <c r="A11" s="4" t="s">
        <v>78</v>
      </c>
      <c r="B11" s="5" t="n">
        <v>-28012</v>
      </c>
      <c r="C11" s="5" t="n">
        <v>-15977</v>
      </c>
    </row>
    <row r="12" spans="1:3">
      <c r="A12" s="4" t="s">
        <v>79</v>
      </c>
      <c r="B12" s="5" t="n">
        <v>-5239</v>
      </c>
      <c r="C12" s="5" t="n">
        <v>-1973</v>
      </c>
    </row>
    <row r="13" spans="1:3">
      <c r="A13" s="4" t="s">
        <v>80</v>
      </c>
      <c r="B13" s="5" t="n">
        <v>165</v>
      </c>
      <c r="C13" s="5" t="n">
        <v>44</v>
      </c>
    </row>
    <row r="14" spans="1:3">
      <c r="A14" s="4" t="s">
        <v>81</v>
      </c>
      <c r="B14" s="5" t="n">
        <v>-268</v>
      </c>
      <c r="C14" s="5" t="n">
        <v>-69</v>
      </c>
    </row>
    <row r="15" spans="1:3">
      <c r="A15" s="4" t="s">
        <v>82</v>
      </c>
      <c r="B15" s="5" t="n">
        <v>14035</v>
      </c>
      <c r="C15" s="5" t="n">
        <v>3834</v>
      </c>
    </row>
    <row r="16" spans="1:3">
      <c r="A16" s="4" t="s">
        <v>83</v>
      </c>
      <c r="B16" s="5" t="n">
        <v>1875</v>
      </c>
      <c r="C16" s="5" t="n">
        <v>1666</v>
      </c>
    </row>
    <row r="17" spans="1:3">
      <c r="A17" s="4" t="s">
        <v>84</v>
      </c>
      <c r="B17" s="5" t="n">
        <v>-1452</v>
      </c>
      <c r="C17" s="5" t="n">
        <v>-1673</v>
      </c>
    </row>
    <row r="18" spans="1:3">
      <c r="A18" s="4" t="s">
        <v>85</v>
      </c>
      <c r="B18" s="5" t="n">
        <v>14458</v>
      </c>
      <c r="C18" s="5" t="n">
        <v>3827</v>
      </c>
    </row>
    <row r="19" spans="1:3">
      <c r="A19" s="4" t="s">
        <v>86</v>
      </c>
      <c r="B19" s="5" t="n">
        <v>1144</v>
      </c>
      <c r="C19" s="5" t="n">
        <v>3240</v>
      </c>
    </row>
    <row r="20" spans="1:3">
      <c r="A20" s="4" t="s">
        <v>87</v>
      </c>
      <c r="B20" s="5" t="n">
        <v>13314</v>
      </c>
      <c r="C20" s="5" t="n">
        <v>587</v>
      </c>
    </row>
    <row r="21" spans="1:3">
      <c r="A21" s="3" t="s">
        <v>88</v>
      </c>
    </row>
    <row r="22" spans="1:3">
      <c r="A22" s="4" t="s">
        <v>89</v>
      </c>
      <c r="B22" s="5" t="n">
        <v>37</v>
      </c>
      <c r="C22" s="5" t="n">
        <v>-77</v>
      </c>
    </row>
    <row r="23" spans="1:3">
      <c r="A23" s="4" t="s">
        <v>90</v>
      </c>
      <c r="B23" s="5" t="n">
        <v>13351</v>
      </c>
      <c r="C23" s="5" t="n">
        <v>510</v>
      </c>
    </row>
    <row r="24" spans="1:3">
      <c r="A24" s="3" t="s">
        <v>91</v>
      </c>
    </row>
    <row r="25" spans="1:3">
      <c r="A25" s="4" t="s">
        <v>92</v>
      </c>
      <c r="B25" s="5" t="n">
        <v>13319</v>
      </c>
      <c r="C25" s="5" t="n">
        <v>657</v>
      </c>
    </row>
    <row r="26" spans="1:3">
      <c r="A26" s="4" t="s">
        <v>93</v>
      </c>
      <c r="B26" s="5" t="n">
        <v>-5</v>
      </c>
      <c r="C26" s="5" t="n">
        <v>-70</v>
      </c>
    </row>
    <row r="27" spans="1:3">
      <c r="A27" s="3" t="s">
        <v>94</v>
      </c>
    </row>
    <row r="28" spans="1:3">
      <c r="A28" s="4" t="s">
        <v>92</v>
      </c>
      <c r="B28" s="5" t="n">
        <v>13356</v>
      </c>
      <c r="C28" s="5" t="n">
        <v>580</v>
      </c>
    </row>
    <row r="29" spans="1:3">
      <c r="A29" s="4" t="s">
        <v>66</v>
      </c>
      <c r="B29" s="6" t="n">
        <v>-5</v>
      </c>
      <c r="C29" s="6" t="n">
        <v>-70</v>
      </c>
    </row>
    <row r="30" spans="1:3">
      <c r="A30" s="3" t="s">
        <v>95</v>
      </c>
    </row>
    <row r="31" spans="1:3">
      <c r="A31" s="4" t="s">
        <v>96</v>
      </c>
      <c r="B31" s="6" t="n">
        <v>1917</v>
      </c>
      <c r="C31" s="6" t="n">
        <v>95</v>
      </c>
    </row>
    <row r="32" spans="1:3">
      <c r="A32" s="4" t="s">
        <v>97</v>
      </c>
      <c r="B32" s="6" t="n">
        <v>1917</v>
      </c>
      <c r="C32" s="6" t="n">
        <v>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30</v>
      </c>
    </row>
    <row r="3" spans="1:2">
      <c r="A3" s="3" t="s">
        <v>13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0</v>
      </c>
    </row>
    <row r="3" spans="1:2">
      <c r="A3" s="3" t="s">
        <v>14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30</v>
      </c>
    </row>
    <row r="3" spans="1:2">
      <c r="A3" s="3" t="s">
        <v>14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30</v>
      </c>
    </row>
    <row r="3" spans="1:2">
      <c r="A3" s="3" t="s">
        <v>14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30</v>
      </c>
    </row>
    <row r="3" spans="1:2">
      <c r="A3" s="3" t="s">
        <v>15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0</v>
      </c>
    </row>
    <row r="3" spans="1:2">
      <c r="A3" s="3" t="s">
        <v>15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30</v>
      </c>
    </row>
    <row r="3" spans="1:2">
      <c r="A3" s="3" t="s">
        <v>15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30</v>
      </c>
    </row>
    <row r="3" spans="1:2">
      <c r="A3" s="3" t="s">
        <v>164</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30</v>
      </c>
    </row>
    <row r="3" spans="1:2">
      <c r="A3" s="3" t="s">
        <v>16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30</v>
      </c>
    </row>
    <row r="3" spans="1:2">
      <c r="A3" s="3" t="s">
        <v>170</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10"/>
    <col customWidth="1" max="3" min="3" width="14"/>
    <col customWidth="1" max="4" min="4" width="16"/>
    <col customWidth="1" max="5" min="5" width="27"/>
    <col customWidth="1" max="6" min="6" width="40"/>
    <col customWidth="1" max="7" min="7" width="51"/>
    <col customWidth="1" max="8" min="8" width="26"/>
  </cols>
  <sheetData>
    <row r="1" spans="1:8">
      <c r="A1" s="1" t="s">
        <v>98</v>
      </c>
      <c r="B1" s="2" t="s">
        <v>99</v>
      </c>
      <c r="C1" s="2" t="s">
        <v>100</v>
      </c>
      <c r="D1" s="2" t="s">
        <v>101</v>
      </c>
      <c r="E1" s="2" t="s">
        <v>102</v>
      </c>
      <c r="F1" s="2" t="s">
        <v>103</v>
      </c>
      <c r="G1" s="2" t="s">
        <v>104</v>
      </c>
      <c r="H1" s="2" t="s">
        <v>105</v>
      </c>
    </row>
    <row r="2" spans="1:8">
      <c r="A2" s="4" t="s">
        <v>106</v>
      </c>
      <c r="B2" s="6" t="n">
        <v>30137</v>
      </c>
      <c r="C2" s="6" t="n">
        <v>3474</v>
      </c>
      <c r="D2" s="6" t="n">
        <v>43627</v>
      </c>
      <c r="F2" s="6" t="n">
        <v>-16477</v>
      </c>
      <c r="G2" s="6" t="n">
        <v>30624</v>
      </c>
      <c r="H2" s="6" t="n">
        <v>-487</v>
      </c>
    </row>
    <row r="3" spans="1:8">
      <c r="A3" s="3" t="s">
        <v>90</v>
      </c>
    </row>
    <row r="4" spans="1:8">
      <c r="A4" s="4" t="s">
        <v>107</v>
      </c>
      <c r="B4" s="5" t="n">
        <v>587</v>
      </c>
      <c r="F4" s="5" t="n">
        <v>657</v>
      </c>
      <c r="G4" s="5" t="n">
        <v>657</v>
      </c>
      <c r="H4" s="5" t="n">
        <v>-70</v>
      </c>
    </row>
    <row r="5" spans="1:8">
      <c r="A5" s="4" t="s">
        <v>89</v>
      </c>
      <c r="B5" s="5" t="n">
        <v>-77</v>
      </c>
      <c r="E5" s="6" t="n">
        <v>-77</v>
      </c>
      <c r="G5" s="5" t="n">
        <v>-77</v>
      </c>
    </row>
    <row r="6" spans="1:8">
      <c r="A6" s="4" t="s">
        <v>90</v>
      </c>
      <c r="B6" s="5" t="n">
        <v>510</v>
      </c>
      <c r="E6" s="5" t="n">
        <v>-77</v>
      </c>
      <c r="F6" s="5" t="n">
        <v>657</v>
      </c>
      <c r="G6" s="5" t="n">
        <v>580</v>
      </c>
      <c r="H6" s="5" t="n">
        <v>-70</v>
      </c>
    </row>
    <row r="7" spans="1:8">
      <c r="A7" s="3" t="s">
        <v>108</v>
      </c>
    </row>
    <row r="8" spans="1:8">
      <c r="A8" s="4" t="s">
        <v>109</v>
      </c>
      <c r="D8" s="5" t="n">
        <v>-15726</v>
      </c>
      <c r="F8" s="5" t="n">
        <v>15726</v>
      </c>
    </row>
    <row r="9" spans="1:8">
      <c r="A9" s="4" t="s">
        <v>110</v>
      </c>
      <c r="B9" s="5" t="n">
        <v>30647</v>
      </c>
      <c r="C9" s="5" t="n">
        <v>3474</v>
      </c>
      <c r="D9" s="5" t="n">
        <v>27901</v>
      </c>
      <c r="E9" s="5" t="n">
        <v>-77</v>
      </c>
      <c r="F9" s="5" t="n">
        <v>-94</v>
      </c>
      <c r="G9" s="5" t="n">
        <v>31204</v>
      </c>
      <c r="H9" s="5" t="n">
        <v>-557</v>
      </c>
    </row>
    <row r="10" spans="1:8">
      <c r="A10" s="3" t="s">
        <v>90</v>
      </c>
    </row>
    <row r="11" spans="1:8">
      <c r="A11" s="4" t="s">
        <v>107</v>
      </c>
      <c r="B11" s="5" t="n">
        <v>13314</v>
      </c>
      <c r="F11" s="5" t="n">
        <v>13319</v>
      </c>
      <c r="G11" s="5" t="n">
        <v>13319</v>
      </c>
      <c r="H11" s="5" t="n">
        <v>-5</v>
      </c>
    </row>
    <row r="12" spans="1:8">
      <c r="A12" s="4" t="s">
        <v>89</v>
      </c>
      <c r="B12" s="5" t="n">
        <v>37</v>
      </c>
      <c r="E12" s="5" t="n">
        <v>37</v>
      </c>
      <c r="G12" s="5" t="n">
        <v>37</v>
      </c>
    </row>
    <row r="13" spans="1:8">
      <c r="A13" s="4" t="s">
        <v>90</v>
      </c>
      <c r="B13" s="5" t="n">
        <v>13351</v>
      </c>
      <c r="E13" s="5" t="n">
        <v>37</v>
      </c>
      <c r="F13" s="5" t="n">
        <v>13319</v>
      </c>
      <c r="G13" s="5" t="n">
        <v>13356</v>
      </c>
      <c r="H13" s="5" t="n">
        <v>-5</v>
      </c>
    </row>
    <row r="14" spans="1:8">
      <c r="A14" s="3" t="s">
        <v>108</v>
      </c>
    </row>
    <row r="15" spans="1:8">
      <c r="A15" s="4" t="s">
        <v>109</v>
      </c>
      <c r="D15" s="5" t="n">
        <v>-737</v>
      </c>
      <c r="F15" s="5" t="n">
        <v>737</v>
      </c>
    </row>
    <row r="16" spans="1:8">
      <c r="A16" s="4" t="s">
        <v>111</v>
      </c>
      <c r="B16" s="6" t="n">
        <v>43998</v>
      </c>
      <c r="C16" s="6" t="n">
        <v>3474</v>
      </c>
      <c r="D16" s="6" t="n">
        <v>27164</v>
      </c>
      <c r="E16" s="6" t="n">
        <v>-40</v>
      </c>
      <c r="F16" s="6" t="n">
        <v>13962</v>
      </c>
      <c r="G16" s="6" t="n">
        <v>44560</v>
      </c>
      <c r="H16" s="6" t="n">
        <v>-5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30</v>
      </c>
    </row>
    <row r="3" spans="1:2">
      <c r="A3" s="3" t="s">
        <v>173</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30</v>
      </c>
    </row>
    <row r="3" spans="1:2">
      <c r="A3" s="3" t="s">
        <v>17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30</v>
      </c>
    </row>
    <row r="3" spans="1:2">
      <c r="A3" s="3" t="s">
        <v>179</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0</v>
      </c>
    </row>
    <row r="3" spans="1:2">
      <c r="A3" s="3" t="s">
        <v>18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30</v>
      </c>
    </row>
    <row r="3" spans="1:2">
      <c r="A3" s="3" t="s">
        <v>186</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30</v>
      </c>
    </row>
    <row r="3" spans="1:2">
      <c r="A3" s="3" t="s">
        <v>18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14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30</v>
      </c>
    </row>
    <row r="3" spans="1:2">
      <c r="A3" s="3" t="s">
        <v>19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30</v>
      </c>
    </row>
    <row r="3" spans="1:2">
      <c r="A3" s="3" t="s">
        <v>19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52</v>
      </c>
      <c r="B1" s="2" t="s">
        <v>1</v>
      </c>
    </row>
    <row r="2" spans="1:4">
      <c r="B2" s="2" t="s">
        <v>30</v>
      </c>
      <c r="C2" s="2" t="s">
        <v>353</v>
      </c>
      <c r="D2" s="2" t="s">
        <v>354</v>
      </c>
    </row>
    <row r="3" spans="1:4">
      <c r="A3" s="3" t="s">
        <v>355</v>
      </c>
    </row>
    <row r="4" spans="1:4">
      <c r="A4" s="4" t="s">
        <v>356</v>
      </c>
      <c r="B4" s="5" t="n">
        <v>4</v>
      </c>
    </row>
    <row r="5" spans="1:4">
      <c r="A5" s="4" t="s">
        <v>357</v>
      </c>
    </row>
    <row r="6" spans="1:4">
      <c r="A6" s="3" t="s">
        <v>355</v>
      </c>
    </row>
    <row r="7" spans="1:4">
      <c r="A7" s="4" t="s">
        <v>358</v>
      </c>
      <c r="B7" s="4" t="s">
        <v>359</v>
      </c>
      <c r="C7" s="4" t="s">
        <v>360</v>
      </c>
      <c r="D7"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2</v>
      </c>
      <c r="B1" s="2" t="s">
        <v>1</v>
      </c>
    </row>
    <row r="2" spans="1:3">
      <c r="B2" s="2" t="s">
        <v>30</v>
      </c>
      <c r="C2" s="2" t="s">
        <v>31</v>
      </c>
    </row>
    <row r="3" spans="1:3">
      <c r="A3" s="3" t="s">
        <v>113</v>
      </c>
    </row>
    <row r="4" spans="1:3">
      <c r="A4" s="4" t="s">
        <v>114</v>
      </c>
      <c r="B4" s="6" t="n">
        <v>28189</v>
      </c>
      <c r="C4" s="6" t="n">
        <v>5213</v>
      </c>
    </row>
    <row r="5" spans="1:3">
      <c r="A5" s="4" t="s">
        <v>115</v>
      </c>
      <c r="B5" s="5" t="n">
        <v>554</v>
      </c>
      <c r="C5" s="5" t="n">
        <v>468</v>
      </c>
    </row>
    <row r="6" spans="1:3">
      <c r="A6" s="4" t="s">
        <v>116</v>
      </c>
      <c r="B6" s="5" t="n">
        <v>-2607</v>
      </c>
      <c r="C6" s="5" t="n">
        <v>-3187</v>
      </c>
    </row>
    <row r="7" spans="1:3">
      <c r="A7" s="4" t="s">
        <v>117</v>
      </c>
      <c r="B7" s="5" t="n">
        <v>26136</v>
      </c>
      <c r="C7" s="5" t="n">
        <v>2494</v>
      </c>
    </row>
    <row r="8" spans="1:3">
      <c r="A8" s="3" t="s">
        <v>118</v>
      </c>
    </row>
    <row r="9" spans="1:3">
      <c r="A9" s="4" t="s">
        <v>119</v>
      </c>
      <c r="B9" s="5" t="n">
        <v>7</v>
      </c>
      <c r="C9" s="5" t="n">
        <v>2</v>
      </c>
    </row>
    <row r="10" spans="1:3">
      <c r="A10" s="4" t="s">
        <v>120</v>
      </c>
      <c r="B10" s="5" t="n">
        <v>3</v>
      </c>
      <c r="C10" s="5" t="n">
        <v>6</v>
      </c>
    </row>
    <row r="11" spans="1:3">
      <c r="A11" s="4" t="s">
        <v>121</v>
      </c>
      <c r="B11" s="5" t="n">
        <v>2</v>
      </c>
      <c r="C11" s="5" t="n">
        <v>3</v>
      </c>
    </row>
    <row r="12" spans="1:3">
      <c r="A12" s="4" t="s">
        <v>122</v>
      </c>
      <c r="B12" s="5" t="n">
        <v>-500</v>
      </c>
      <c r="C12" s="5" t="n">
        <v>-10500</v>
      </c>
    </row>
    <row r="13" spans="1:3">
      <c r="A13" s="4" t="s">
        <v>123</v>
      </c>
      <c r="B13" s="5" t="n">
        <v>-430</v>
      </c>
      <c r="C13" s="5" t="n">
        <v>-10</v>
      </c>
    </row>
    <row r="14" spans="1:3">
      <c r="A14" s="4" t="s">
        <v>124</v>
      </c>
      <c r="B14" s="5" t="n">
        <v>-899</v>
      </c>
      <c r="C14" s="5" t="n">
        <v>-154</v>
      </c>
    </row>
    <row r="15" spans="1:3">
      <c r="A15" s="4" t="s">
        <v>125</v>
      </c>
      <c r="B15" s="5" t="n">
        <v>-1165</v>
      </c>
      <c r="C15" s="5" t="n">
        <v>-14</v>
      </c>
    </row>
    <row r="16" spans="1:3">
      <c r="A16" s="4" t="s">
        <v>126</v>
      </c>
      <c r="B16" s="5" t="n">
        <v>-2982</v>
      </c>
      <c r="C16" s="5" t="n">
        <v>-10667</v>
      </c>
    </row>
    <row r="17" spans="1:3">
      <c r="A17" s="3" t="s">
        <v>127</v>
      </c>
    </row>
    <row r="18" spans="1:3">
      <c r="A18" s="4" t="s">
        <v>128</v>
      </c>
      <c r="B18" s="5" t="n">
        <v>-779</v>
      </c>
      <c r="C18" s="5" t="n">
        <v>-16</v>
      </c>
    </row>
    <row r="19" spans="1:3">
      <c r="A19" s="4" t="s">
        <v>129</v>
      </c>
      <c r="B19" s="5" t="n">
        <v>22375</v>
      </c>
      <c r="C19" s="5" t="n">
        <v>-8189</v>
      </c>
    </row>
    <row r="20" spans="1:3">
      <c r="A20" s="4" t="s">
        <v>130</v>
      </c>
      <c r="B20" s="5" t="n">
        <v>16720</v>
      </c>
      <c r="C20" s="5" t="n">
        <v>24909</v>
      </c>
    </row>
    <row r="21" spans="1:3">
      <c r="A21" s="4" t="s">
        <v>131</v>
      </c>
      <c r="B21" s="6" t="n">
        <v>39095</v>
      </c>
      <c r="C21" s="6" t="n">
        <v>16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54"/>
  </cols>
  <sheetData>
    <row r="1" spans="1:2">
      <c r="A1" s="1" t="s">
        <v>362</v>
      </c>
      <c r="B1" s="2" t="s">
        <v>1</v>
      </c>
    </row>
    <row r="2" spans="1:2">
      <c r="B2" s="2" t="s">
        <v>30</v>
      </c>
    </row>
    <row r="3" spans="1:2">
      <c r="A3" s="4" t="s">
        <v>363</v>
      </c>
    </row>
    <row r="4" spans="1:2">
      <c r="A4" s="3" t="s">
        <v>364</v>
      </c>
    </row>
    <row r="5" spans="1:2">
      <c r="A5" s="4" t="s">
        <v>365</v>
      </c>
      <c r="B5" s="4" t="s">
        <v>363</v>
      </c>
    </row>
    <row r="6" spans="1:2">
      <c r="A6" s="4" t="s">
        <v>366</v>
      </c>
      <c r="B6" s="4" t="s">
        <v>367</v>
      </c>
    </row>
    <row r="7" spans="1:2">
      <c r="A7" s="4" t="s">
        <v>368</v>
      </c>
      <c r="B7" s="4" t="s">
        <v>369</v>
      </c>
    </row>
    <row r="8" spans="1:2">
      <c r="A8" s="4" t="s">
        <v>370</v>
      </c>
      <c r="B8" s="4" t="s">
        <v>371</v>
      </c>
    </row>
    <row r="9" spans="1:2">
      <c r="A9" s="4" t="s">
        <v>372</v>
      </c>
    </row>
    <row r="10" spans="1:2">
      <c r="A10" s="3" t="s">
        <v>364</v>
      </c>
    </row>
    <row r="11" spans="1:2">
      <c r="A11" s="4" t="s">
        <v>365</v>
      </c>
      <c r="B11" s="4" t="s">
        <v>373</v>
      </c>
    </row>
    <row r="12" spans="1:2">
      <c r="A12" s="4" t="s">
        <v>366</v>
      </c>
      <c r="B12" s="4" t="s">
        <v>374</v>
      </c>
    </row>
    <row r="13" spans="1:2">
      <c r="A13" s="4" t="s">
        <v>368</v>
      </c>
      <c r="B13" s="4" t="s">
        <v>375</v>
      </c>
    </row>
    <row r="14" spans="1:2">
      <c r="A14" s="4" t="s">
        <v>370</v>
      </c>
      <c r="B14" s="4" t="s">
        <v>376</v>
      </c>
    </row>
    <row r="15" spans="1:2">
      <c r="A15" s="4" t="s">
        <v>377</v>
      </c>
    </row>
    <row r="16" spans="1:2">
      <c r="A16" s="3" t="s">
        <v>364</v>
      </c>
    </row>
    <row r="17" spans="1:2">
      <c r="A17" s="4" t="s">
        <v>365</v>
      </c>
      <c r="B17" s="4" t="s">
        <v>378</v>
      </c>
    </row>
    <row r="18" spans="1:2">
      <c r="A18" s="4" t="s">
        <v>366</v>
      </c>
      <c r="B18" s="4" t="s">
        <v>367</v>
      </c>
    </row>
    <row r="19" spans="1:2">
      <c r="A19" s="4" t="s">
        <v>368</v>
      </c>
      <c r="B19" s="4" t="s">
        <v>379</v>
      </c>
    </row>
    <row r="20" spans="1:2">
      <c r="A20" s="4" t="s">
        <v>370</v>
      </c>
      <c r="B20" s="4" t="s">
        <v>380</v>
      </c>
    </row>
    <row r="21" spans="1:2">
      <c r="A21" s="4" t="s">
        <v>381</v>
      </c>
    </row>
    <row r="22" spans="1:2">
      <c r="A22" s="3" t="s">
        <v>364</v>
      </c>
    </row>
    <row r="23" spans="1:2">
      <c r="A23" s="4" t="s">
        <v>365</v>
      </c>
      <c r="B23" s="4" t="s">
        <v>381</v>
      </c>
    </row>
    <row r="24" spans="1:2">
      <c r="A24" s="4" t="s">
        <v>366</v>
      </c>
      <c r="B24" s="4" t="s">
        <v>382</v>
      </c>
    </row>
    <row r="25" spans="1:2">
      <c r="A25" s="4" t="s">
        <v>368</v>
      </c>
      <c r="B25" s="4" t="s">
        <v>375</v>
      </c>
    </row>
    <row r="26" spans="1:2">
      <c r="A26" s="4" t="s">
        <v>370</v>
      </c>
      <c r="B26"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384</v>
      </c>
      <c r="B1" s="2" t="s">
        <v>1</v>
      </c>
    </row>
    <row r="2" spans="1:3">
      <c r="B2" s="2" t="s">
        <v>30</v>
      </c>
      <c r="C2" s="2" t="s">
        <v>31</v>
      </c>
    </row>
    <row r="3" spans="1:3">
      <c r="A3" s="3" t="s">
        <v>136</v>
      </c>
    </row>
    <row r="4" spans="1:3">
      <c r="A4" s="4" t="s">
        <v>385</v>
      </c>
      <c r="B4" s="6" t="n">
        <v>0</v>
      </c>
      <c r="C4" s="6" t="n">
        <v>0</v>
      </c>
    </row>
    <row r="5" spans="1:3">
      <c r="A5" s="4" t="s">
        <v>386</v>
      </c>
      <c r="B5" s="5" t="n">
        <v>0</v>
      </c>
      <c r="C5" s="5" t="n">
        <v>0</v>
      </c>
    </row>
    <row r="6" spans="1:3">
      <c r="A6" s="4" t="s">
        <v>387</v>
      </c>
      <c r="B6" s="6" t="n">
        <v>20464000000</v>
      </c>
    </row>
    <row r="7" spans="1:3">
      <c r="A7" s="4" t="s">
        <v>388</v>
      </c>
      <c r="B7" s="4" t="s">
        <v>389</v>
      </c>
    </row>
    <row r="8" spans="1:3">
      <c r="A8" s="4" t="s">
        <v>390</v>
      </c>
      <c r="B8" s="6" t="n">
        <v>106010000000</v>
      </c>
    </row>
    <row r="9" spans="1:3">
      <c r="A9" s="4" t="s">
        <v>391</v>
      </c>
      <c r="B9" s="6" t="n">
        <v>4498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30</v>
      </c>
    </row>
    <row r="3" spans="1:2">
      <c r="A3" s="4" t="s">
        <v>393</v>
      </c>
    </row>
    <row r="4" spans="1:2">
      <c r="A4" s="3" t="s">
        <v>394</v>
      </c>
    </row>
    <row r="5" spans="1:2">
      <c r="A5" s="4" t="s">
        <v>395</v>
      </c>
      <c r="B5" s="4" t="s">
        <v>396</v>
      </c>
    </row>
    <row r="6" spans="1:2">
      <c r="A6" s="4" t="s">
        <v>397</v>
      </c>
    </row>
    <row r="7" spans="1:2">
      <c r="A7" s="3" t="s">
        <v>394</v>
      </c>
    </row>
    <row r="8" spans="1:2">
      <c r="A8" s="4" t="s">
        <v>395</v>
      </c>
      <c r="B8" s="4" t="s">
        <v>396</v>
      </c>
    </row>
    <row r="9" spans="1:2">
      <c r="A9" s="4" t="s">
        <v>398</v>
      </c>
    </row>
    <row r="10" spans="1:2">
      <c r="A10" s="3" t="s">
        <v>394</v>
      </c>
    </row>
    <row r="11" spans="1:2">
      <c r="A11" s="4" t="s">
        <v>395</v>
      </c>
      <c r="B11"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30</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3</v>
      </c>
    </row>
    <row r="12" spans="1:2">
      <c r="A12" s="4" t="s">
        <v>407</v>
      </c>
    </row>
    <row r="13" spans="1:2">
      <c r="A13" s="3" t="s">
        <v>401</v>
      </c>
    </row>
    <row r="14" spans="1:2">
      <c r="A14" s="4" t="s">
        <v>402</v>
      </c>
      <c r="B1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6" t="n">
        <v>0</v>
      </c>
    </row>
    <row r="4" spans="1:2">
      <c r="A4" s="4" t="s">
        <v>412</v>
      </c>
    </row>
    <row r="5" spans="1:2">
      <c r="A5" s="3" t="s">
        <v>410</v>
      </c>
    </row>
    <row r="6" spans="1:2">
      <c r="A6" s="4" t="s">
        <v>411</v>
      </c>
      <c r="B6" s="6" t="n">
        <v>69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3</v>
      </c>
      <c r="B1" s="2" t="s">
        <v>1</v>
      </c>
    </row>
    <row r="2" spans="1:5">
      <c r="B2" s="2" t="s">
        <v>30</v>
      </c>
      <c r="C2" s="2" t="s">
        <v>31</v>
      </c>
      <c r="D2" s="2" t="s">
        <v>32</v>
      </c>
      <c r="E2" s="2" t="s">
        <v>414</v>
      </c>
    </row>
    <row r="3" spans="1:5">
      <c r="A3" s="3" t="s">
        <v>410</v>
      </c>
    </row>
    <row r="4" spans="1:5">
      <c r="A4" s="4" t="s">
        <v>33</v>
      </c>
      <c r="B4" s="6" t="n">
        <v>115883</v>
      </c>
      <c r="C4" s="6" t="n">
        <v>55744</v>
      </c>
      <c r="D4" s="6" t="n">
        <v>45875</v>
      </c>
    </row>
    <row r="5" spans="1:5">
      <c r="A5" s="4" t="s">
        <v>48</v>
      </c>
      <c r="B5" s="5" t="n">
        <v>71885</v>
      </c>
      <c r="C5" s="5" t="n">
        <v>25097</v>
      </c>
      <c r="D5" s="5" t="n">
        <v>15738</v>
      </c>
    </row>
    <row r="6" spans="1:5">
      <c r="A6" s="4" t="s">
        <v>60</v>
      </c>
      <c r="B6" s="5" t="n">
        <v>43998</v>
      </c>
      <c r="C6" s="5" t="n">
        <v>30647</v>
      </c>
      <c r="D6" s="5" t="n">
        <v>30137</v>
      </c>
      <c r="E6" s="6" t="n">
        <v>30137</v>
      </c>
    </row>
    <row r="7" spans="1:5">
      <c r="A7" s="4" t="s">
        <v>415</v>
      </c>
      <c r="B7" s="5" t="n">
        <v>13314</v>
      </c>
      <c r="C7" s="5" t="n">
        <v>587</v>
      </c>
    </row>
    <row r="8" spans="1:5">
      <c r="A8" s="4" t="s">
        <v>416</v>
      </c>
      <c r="B8" s="6" t="n">
        <v>13351</v>
      </c>
      <c r="C8" s="5" t="n">
        <v>510</v>
      </c>
    </row>
    <row r="9" spans="1:5">
      <c r="A9" s="4" t="s">
        <v>412</v>
      </c>
    </row>
    <row r="10" spans="1:5">
      <c r="A10" s="3" t="s">
        <v>410</v>
      </c>
    </row>
    <row r="11" spans="1:5">
      <c r="A11" s="4" t="s">
        <v>33</v>
      </c>
      <c r="C11" s="5" t="n">
        <v>55190</v>
      </c>
      <c r="D11" s="5" t="n">
        <v>45729</v>
      </c>
    </row>
    <row r="12" spans="1:5">
      <c r="A12" s="4" t="s">
        <v>48</v>
      </c>
      <c r="C12" s="5" t="n">
        <v>25097</v>
      </c>
      <c r="D12" s="5" t="n">
        <v>15738</v>
      </c>
    </row>
    <row r="13" spans="1:5">
      <c r="A13" s="4" t="s">
        <v>60</v>
      </c>
      <c r="C13" s="5" t="n">
        <v>30093</v>
      </c>
      <c r="D13" s="5" t="n">
        <v>29991</v>
      </c>
    </row>
    <row r="14" spans="1:5">
      <c r="A14" s="4" t="s">
        <v>415</v>
      </c>
      <c r="C14" s="5" t="n">
        <v>179</v>
      </c>
    </row>
    <row r="15" spans="1:5">
      <c r="A15" s="4" t="s">
        <v>416</v>
      </c>
      <c r="C15" s="5" t="n">
        <v>102</v>
      </c>
    </row>
    <row r="16" spans="1:5">
      <c r="A16" s="4" t="s">
        <v>417</v>
      </c>
    </row>
    <row r="17" spans="1:5">
      <c r="A17" s="3" t="s">
        <v>410</v>
      </c>
    </row>
    <row r="18" spans="1:5">
      <c r="A18" s="4" t="s">
        <v>33</v>
      </c>
      <c r="C18" s="5" t="n">
        <v>554</v>
      </c>
      <c r="D18" s="5" t="n">
        <v>146</v>
      </c>
    </row>
    <row r="19" spans="1:5">
      <c r="A19" s="4" t="s">
        <v>60</v>
      </c>
      <c r="C19" s="5" t="n">
        <v>554</v>
      </c>
      <c r="D19" s="6" t="n">
        <v>146</v>
      </c>
    </row>
    <row r="20" spans="1:5">
      <c r="A20" s="4" t="s">
        <v>415</v>
      </c>
      <c r="C20" s="5" t="n">
        <v>408</v>
      </c>
    </row>
    <row r="21" spans="1:5">
      <c r="A21" s="4" t="s">
        <v>416</v>
      </c>
      <c r="C21" s="6" t="n">
        <v>4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30</v>
      </c>
      <c r="C1" s="2" t="s">
        <v>31</v>
      </c>
      <c r="D1" s="2" t="s">
        <v>32</v>
      </c>
      <c r="E1" s="2" t="s">
        <v>414</v>
      </c>
    </row>
    <row r="2" spans="1:5">
      <c r="A2" s="3" t="s">
        <v>145</v>
      </c>
    </row>
    <row r="3" spans="1:5">
      <c r="A3" s="4" t="s">
        <v>419</v>
      </c>
      <c r="B3" s="6" t="n">
        <v>24431</v>
      </c>
      <c r="C3" s="6" t="n">
        <v>7773</v>
      </c>
      <c r="E3" s="6" t="n">
        <v>24044</v>
      </c>
    </row>
    <row r="4" spans="1:5">
      <c r="A4" s="4" t="s">
        <v>420</v>
      </c>
      <c r="B4" s="5" t="n">
        <v>14664</v>
      </c>
      <c r="C4" s="5" t="n">
        <v>8947</v>
      </c>
      <c r="E4" s="5" t="n">
        <v>865</v>
      </c>
    </row>
    <row r="5" spans="1:5">
      <c r="A5" s="4" t="s">
        <v>99</v>
      </c>
      <c r="B5" s="6" t="n">
        <v>39095</v>
      </c>
      <c r="C5" s="6" t="n">
        <v>16720</v>
      </c>
      <c r="D5" s="6" t="n">
        <v>24909</v>
      </c>
      <c r="E5" s="6" t="n">
        <v>249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45</v>
      </c>
    </row>
    <row r="3" spans="1:2">
      <c r="A3" s="4" t="s">
        <v>423</v>
      </c>
      <c r="B3" s="6"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30</v>
      </c>
      <c r="C1" s="2" t="s">
        <v>31</v>
      </c>
      <c r="D1" s="2" t="s">
        <v>32</v>
      </c>
      <c r="E1" s="2" t="s">
        <v>414</v>
      </c>
    </row>
    <row r="2" spans="1:5">
      <c r="A2" s="3" t="s">
        <v>425</v>
      </c>
    </row>
    <row r="3" spans="1:5">
      <c r="A3" s="4" t="s">
        <v>34</v>
      </c>
      <c r="B3" s="6" t="n">
        <v>39095</v>
      </c>
      <c r="C3" s="6" t="n">
        <v>16720</v>
      </c>
      <c r="D3" s="6" t="n">
        <v>24909</v>
      </c>
      <c r="E3" s="6" t="n">
        <v>24909</v>
      </c>
    </row>
    <row r="4" spans="1:5">
      <c r="A4" s="4" t="s">
        <v>35</v>
      </c>
      <c r="B4" s="5" t="n">
        <v>22500</v>
      </c>
      <c r="C4" s="5" t="n">
        <v>22000</v>
      </c>
      <c r="D4" s="5" t="n">
        <v>11500</v>
      </c>
    </row>
    <row r="5" spans="1:5">
      <c r="A5" s="4" t="s">
        <v>426</v>
      </c>
      <c r="B5" s="5" t="n">
        <v>42168</v>
      </c>
      <c r="C5" s="5" t="n">
        <v>11819</v>
      </c>
      <c r="D5" s="5" t="n">
        <v>5289</v>
      </c>
    </row>
    <row r="6" spans="1:5">
      <c r="A6" s="4" t="s">
        <v>427</v>
      </c>
      <c r="B6" s="5" t="n">
        <v>698</v>
      </c>
      <c r="C6" s="5" t="n">
        <v>710</v>
      </c>
      <c r="D6" s="5" t="n">
        <v>160</v>
      </c>
    </row>
    <row r="7" spans="1:5">
      <c r="A7" s="4" t="s">
        <v>44</v>
      </c>
      <c r="B7" s="5" t="n">
        <v>1394</v>
      </c>
      <c r="C7" s="5" t="n">
        <v>965</v>
      </c>
      <c r="D7" s="5" t="n">
        <v>954</v>
      </c>
    </row>
    <row r="8" spans="1:5">
      <c r="A8" s="4" t="s">
        <v>99</v>
      </c>
      <c r="B8" s="5" t="n">
        <v>43256</v>
      </c>
      <c r="C8" s="5" t="n">
        <v>6894</v>
      </c>
      <c r="D8" s="5" t="n">
        <v>6783</v>
      </c>
    </row>
    <row r="9" spans="1:5">
      <c r="A9" s="4" t="s">
        <v>49</v>
      </c>
      <c r="B9" s="5" t="n">
        <v>44410</v>
      </c>
      <c r="C9" s="5" t="n">
        <v>9723</v>
      </c>
      <c r="D9" s="5" t="n">
        <v>2535</v>
      </c>
    </row>
    <row r="10" spans="1:5">
      <c r="A10" s="4" t="s">
        <v>99</v>
      </c>
      <c r="B10" s="5" t="n">
        <v>34988</v>
      </c>
      <c r="C10" s="5" t="n">
        <v>3138</v>
      </c>
      <c r="D10" s="5" t="n">
        <v>17</v>
      </c>
    </row>
    <row r="11" spans="1:5">
      <c r="A11" s="4" t="s">
        <v>428</v>
      </c>
    </row>
    <row r="12" spans="1:5">
      <c r="A12" s="3" t="s">
        <v>425</v>
      </c>
    </row>
    <row r="13" spans="1:5">
      <c r="A13" s="4" t="s">
        <v>34</v>
      </c>
      <c r="B13" s="5" t="n">
        <v>39095</v>
      </c>
      <c r="C13" s="5" t="n">
        <v>16720</v>
      </c>
      <c r="D13" s="5" t="n">
        <v>24909</v>
      </c>
    </row>
    <row r="14" spans="1:5">
      <c r="A14" s="4" t="s">
        <v>35</v>
      </c>
      <c r="B14" s="5" t="n">
        <v>22500</v>
      </c>
      <c r="C14" s="5" t="n">
        <v>22000</v>
      </c>
      <c r="D14" s="5" t="n">
        <v>11500</v>
      </c>
    </row>
    <row r="15" spans="1:5">
      <c r="A15" s="4" t="s">
        <v>426</v>
      </c>
      <c r="B15" s="5" t="n">
        <v>42168</v>
      </c>
      <c r="C15" s="5" t="n">
        <v>11819</v>
      </c>
      <c r="D15" s="5" t="n">
        <v>5289</v>
      </c>
    </row>
    <row r="16" spans="1:5">
      <c r="A16" s="4" t="s">
        <v>427</v>
      </c>
      <c r="B16" s="5" t="n">
        <v>698</v>
      </c>
      <c r="C16" s="5" t="n">
        <v>710</v>
      </c>
      <c r="D16" s="5" t="n">
        <v>160</v>
      </c>
    </row>
    <row r="17" spans="1:5">
      <c r="A17" s="4" t="s">
        <v>39</v>
      </c>
      <c r="B17" s="5" t="n">
        <v>155</v>
      </c>
      <c r="C17" s="5" t="n">
        <v>157</v>
      </c>
      <c r="D17" s="5" t="n">
        <v>102</v>
      </c>
    </row>
    <row r="18" spans="1:5">
      <c r="A18" s="4" t="s">
        <v>44</v>
      </c>
      <c r="B18" s="5" t="n">
        <v>1394</v>
      </c>
      <c r="C18" s="5" t="n">
        <v>965</v>
      </c>
      <c r="D18" s="5" t="n">
        <v>954</v>
      </c>
    </row>
    <row r="19" spans="1:5">
      <c r="A19" s="4" t="s">
        <v>99</v>
      </c>
      <c r="B19" s="5" t="n">
        <v>106010</v>
      </c>
      <c r="C19" s="5" t="n">
        <v>52371</v>
      </c>
      <c r="D19" s="5" t="n">
        <v>42914</v>
      </c>
    </row>
    <row r="20" spans="1:5">
      <c r="A20" s="4" t="s">
        <v>429</v>
      </c>
    </row>
    <row r="21" spans="1:5">
      <c r="A21" s="3" t="s">
        <v>425</v>
      </c>
    </row>
    <row r="22" spans="1:5">
      <c r="A22" s="4" t="s">
        <v>49</v>
      </c>
      <c r="B22" s="5" t="n">
        <v>44410</v>
      </c>
      <c r="C22" s="5" t="n">
        <v>9723</v>
      </c>
      <c r="D22" s="5" t="n">
        <v>2535</v>
      </c>
    </row>
    <row r="23" spans="1:5">
      <c r="A23" s="4" t="s">
        <v>430</v>
      </c>
      <c r="B23" s="5" t="n">
        <v>322</v>
      </c>
      <c r="C23" s="5" t="n">
        <v>250</v>
      </c>
      <c r="D23" s="5" t="n">
        <v>209</v>
      </c>
    </row>
    <row r="24" spans="1:5">
      <c r="A24" s="4" t="s">
        <v>54</v>
      </c>
      <c r="B24" s="5" t="n">
        <v>107</v>
      </c>
      <c r="D24" s="5" t="n">
        <v>17</v>
      </c>
    </row>
    <row r="25" spans="1:5">
      <c r="A25" s="4" t="s">
        <v>57</v>
      </c>
      <c r="B25" s="5" t="n">
        <v>141</v>
      </c>
    </row>
    <row r="26" spans="1:5">
      <c r="A26" s="4" t="s">
        <v>99</v>
      </c>
      <c r="B26" s="6" t="n">
        <v>44980</v>
      </c>
      <c r="C26" s="6" t="n">
        <v>9973</v>
      </c>
      <c r="D26" s="6" t="n">
        <v>27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30</v>
      </c>
      <c r="C2" s="2" t="s">
        <v>31</v>
      </c>
    </row>
    <row r="3" spans="1:3">
      <c r="A3" s="4" t="s">
        <v>432</v>
      </c>
    </row>
    <row r="4" spans="1:3">
      <c r="A4" s="3" t="s">
        <v>433</v>
      </c>
    </row>
    <row r="5" spans="1:3">
      <c r="A5" s="4" t="s">
        <v>390</v>
      </c>
      <c r="B5" s="6" t="n">
        <v>554</v>
      </c>
      <c r="C5" s="6" t="n">
        <v>522</v>
      </c>
    </row>
    <row r="6" spans="1:3">
      <c r="A6" s="4" t="s">
        <v>434</v>
      </c>
    </row>
    <row r="7" spans="1:3">
      <c r="A7" s="3" t="s">
        <v>433</v>
      </c>
    </row>
    <row r="8" spans="1:3">
      <c r="A8" s="4" t="s">
        <v>390</v>
      </c>
      <c r="B8" s="5" t="n">
        <v>231</v>
      </c>
      <c r="C8" s="5" t="n">
        <v>759</v>
      </c>
    </row>
    <row r="9" spans="1:3">
      <c r="A9" s="4" t="s">
        <v>435</v>
      </c>
    </row>
    <row r="10" spans="1:3">
      <c r="A10" s="3" t="s">
        <v>433</v>
      </c>
    </row>
    <row r="11" spans="1:3">
      <c r="A11" s="4" t="s">
        <v>436</v>
      </c>
      <c r="B11" s="6" t="n">
        <v>-349</v>
      </c>
      <c r="C11" s="6" t="n">
        <v>-12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30</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30</v>
      </c>
      <c r="C1" s="2" t="s">
        <v>31</v>
      </c>
      <c r="D1" s="2" t="s">
        <v>32</v>
      </c>
      <c r="E1" s="2" t="s">
        <v>414</v>
      </c>
    </row>
    <row r="2" spans="1:5">
      <c r="A2" s="3" t="s">
        <v>433</v>
      </c>
    </row>
    <row r="3" spans="1:5">
      <c r="A3" s="4" t="s">
        <v>34</v>
      </c>
      <c r="B3" s="6" t="n">
        <v>39095</v>
      </c>
      <c r="C3" s="6" t="n">
        <v>16720</v>
      </c>
      <c r="D3" s="6" t="n">
        <v>24909</v>
      </c>
      <c r="E3" s="6" t="n">
        <v>24909</v>
      </c>
    </row>
    <row r="4" spans="1:5">
      <c r="A4" s="4" t="s">
        <v>438</v>
      </c>
      <c r="B4" s="5" t="n">
        <v>22500</v>
      </c>
      <c r="C4" s="5" t="n">
        <v>22000</v>
      </c>
      <c r="D4" s="5" t="n">
        <v>11500</v>
      </c>
    </row>
    <row r="5" spans="1:5">
      <c r="A5" s="4" t="s">
        <v>426</v>
      </c>
      <c r="B5" s="5" t="n">
        <v>42168</v>
      </c>
      <c r="C5" s="5" t="n">
        <v>11819</v>
      </c>
      <c r="D5" s="5" t="n">
        <v>5289</v>
      </c>
    </row>
    <row r="6" spans="1:5">
      <c r="A6" s="4" t="s">
        <v>427</v>
      </c>
      <c r="B6" s="5" t="n">
        <v>698</v>
      </c>
      <c r="C6" s="5" t="n">
        <v>710</v>
      </c>
      <c r="D6" s="5" t="n">
        <v>160</v>
      </c>
    </row>
    <row r="7" spans="1:5">
      <c r="A7" s="4" t="s">
        <v>44</v>
      </c>
      <c r="B7" s="5" t="n">
        <v>1394</v>
      </c>
      <c r="C7" s="5" t="n">
        <v>965</v>
      </c>
      <c r="D7" s="5" t="n">
        <v>954</v>
      </c>
    </row>
    <row r="8" spans="1:5">
      <c r="A8" s="4" t="s">
        <v>99</v>
      </c>
      <c r="B8" s="5" t="n">
        <v>43256</v>
      </c>
      <c r="C8" s="5" t="n">
        <v>6894</v>
      </c>
      <c r="D8" s="5" t="n">
        <v>6783</v>
      </c>
    </row>
    <row r="9" spans="1:5">
      <c r="A9" s="4" t="s">
        <v>99</v>
      </c>
      <c r="B9" s="5" t="n">
        <v>34988</v>
      </c>
      <c r="C9" s="5" t="n">
        <v>3138</v>
      </c>
      <c r="D9" s="5" t="n">
        <v>17</v>
      </c>
    </row>
    <row r="10" spans="1:5">
      <c r="A10" s="4" t="s">
        <v>439</v>
      </c>
    </row>
    <row r="11" spans="1:5">
      <c r="A11" s="3" t="s">
        <v>433</v>
      </c>
    </row>
    <row r="12" spans="1:5">
      <c r="A12" s="4" t="s">
        <v>34</v>
      </c>
      <c r="B12" s="5" t="n">
        <v>39095</v>
      </c>
      <c r="C12" s="5" t="n">
        <v>16720</v>
      </c>
      <c r="D12" s="5" t="n">
        <v>24909</v>
      </c>
    </row>
    <row r="13" spans="1:5">
      <c r="A13" s="4" t="s">
        <v>438</v>
      </c>
      <c r="B13" s="5" t="n">
        <v>22500</v>
      </c>
      <c r="C13" s="5" t="n">
        <v>22000</v>
      </c>
      <c r="D13" s="5" t="n">
        <v>11500</v>
      </c>
    </row>
    <row r="14" spans="1:5">
      <c r="A14" s="4" t="s">
        <v>426</v>
      </c>
      <c r="B14" s="5" t="n">
        <v>42168</v>
      </c>
      <c r="C14" s="5" t="n">
        <v>11819</v>
      </c>
      <c r="D14" s="5" t="n">
        <v>5289</v>
      </c>
    </row>
    <row r="15" spans="1:5">
      <c r="A15" s="4" t="s">
        <v>427</v>
      </c>
      <c r="B15" s="5" t="n">
        <v>698</v>
      </c>
      <c r="C15" s="5" t="n">
        <v>710</v>
      </c>
      <c r="D15" s="5" t="n">
        <v>160</v>
      </c>
    </row>
    <row r="16" spans="1:5">
      <c r="A16" s="4" t="s">
        <v>39</v>
      </c>
      <c r="B16" s="5" t="n">
        <v>155</v>
      </c>
      <c r="C16" s="5" t="n">
        <v>157</v>
      </c>
      <c r="D16" s="5" t="n">
        <v>102</v>
      </c>
    </row>
    <row r="17" spans="1:5">
      <c r="A17" s="4" t="s">
        <v>44</v>
      </c>
      <c r="B17" s="5" t="n">
        <v>1394</v>
      </c>
      <c r="C17" s="5" t="n">
        <v>965</v>
      </c>
      <c r="D17" s="5" t="n">
        <v>954</v>
      </c>
    </row>
    <row r="18" spans="1:5">
      <c r="A18" s="4" t="s">
        <v>99</v>
      </c>
      <c r="B18" s="5" t="n">
        <v>106010</v>
      </c>
      <c r="C18" s="5" t="n">
        <v>52371</v>
      </c>
      <c r="D18" s="5" t="n">
        <v>42914</v>
      </c>
    </row>
    <row r="19" spans="1:5">
      <c r="A19" s="4" t="s">
        <v>49</v>
      </c>
      <c r="B19" s="5" t="n">
        <v>44410</v>
      </c>
      <c r="C19" s="5" t="n">
        <v>9723</v>
      </c>
      <c r="D19" s="5" t="n">
        <v>2535</v>
      </c>
    </row>
    <row r="20" spans="1:5">
      <c r="A20" s="4" t="s">
        <v>430</v>
      </c>
      <c r="B20" s="5" t="n">
        <v>322</v>
      </c>
      <c r="C20" s="5" t="n">
        <v>250</v>
      </c>
      <c r="D20" s="5" t="n">
        <v>209</v>
      </c>
    </row>
    <row r="21" spans="1:5">
      <c r="A21" s="4" t="s">
        <v>54</v>
      </c>
      <c r="B21" s="5" t="n">
        <v>107</v>
      </c>
      <c r="D21" s="5" t="n">
        <v>17</v>
      </c>
    </row>
    <row r="22" spans="1:5">
      <c r="A22" s="4" t="s">
        <v>57</v>
      </c>
      <c r="B22" s="5" t="n">
        <v>141</v>
      </c>
    </row>
    <row r="23" spans="1:5">
      <c r="A23" s="4" t="s">
        <v>99</v>
      </c>
      <c r="B23" s="5" t="n">
        <v>44980</v>
      </c>
      <c r="C23" s="5" t="n">
        <v>9973</v>
      </c>
      <c r="D23" s="5" t="n">
        <v>2761</v>
      </c>
    </row>
    <row r="24" spans="1:5">
      <c r="A24" s="4" t="s">
        <v>440</v>
      </c>
    </row>
    <row r="25" spans="1:5">
      <c r="A25" s="3" t="s">
        <v>433</v>
      </c>
    </row>
    <row r="26" spans="1:5">
      <c r="A26" s="4" t="s">
        <v>34</v>
      </c>
      <c r="B26" s="5" t="n">
        <v>39095</v>
      </c>
      <c r="C26" s="5" t="n">
        <v>16720</v>
      </c>
      <c r="D26" s="5" t="n">
        <v>24909</v>
      </c>
    </row>
    <row r="27" spans="1:5">
      <c r="A27" s="4" t="s">
        <v>438</v>
      </c>
      <c r="B27" s="6" t="n">
        <v>22500</v>
      </c>
      <c r="C27" s="6" t="n">
        <v>22000</v>
      </c>
      <c r="D27" s="6" t="n">
        <v>11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30</v>
      </c>
      <c r="C1" s="2" t="s">
        <v>31</v>
      </c>
      <c r="D1" s="2" t="s">
        <v>32</v>
      </c>
      <c r="E1" s="2" t="s">
        <v>414</v>
      </c>
    </row>
    <row r="2" spans="1:5">
      <c r="A2" s="3" t="s">
        <v>433</v>
      </c>
    </row>
    <row r="3" spans="1:5">
      <c r="A3" s="4" t="s">
        <v>34</v>
      </c>
      <c r="B3" s="6" t="n">
        <v>39095</v>
      </c>
      <c r="C3" s="6" t="n">
        <v>16720</v>
      </c>
      <c r="D3" s="6" t="n">
        <v>24909</v>
      </c>
      <c r="E3" s="6" t="n">
        <v>24909</v>
      </c>
    </row>
    <row r="4" spans="1:5">
      <c r="A4" s="4" t="s">
        <v>35</v>
      </c>
      <c r="B4" s="5" t="n">
        <v>22500</v>
      </c>
      <c r="C4" s="5" t="n">
        <v>22000</v>
      </c>
      <c r="D4" s="5" t="n">
        <v>11500</v>
      </c>
    </row>
    <row r="5" spans="1:5">
      <c r="A5" s="7" t="n">
        <v>1</v>
      </c>
    </row>
    <row r="6" spans="1:5">
      <c r="A6" s="3" t="s">
        <v>433</v>
      </c>
    </row>
    <row r="7" spans="1:5">
      <c r="A7" s="4" t="s">
        <v>34</v>
      </c>
      <c r="B7" s="5" t="n">
        <v>24431</v>
      </c>
      <c r="C7" s="5" t="n">
        <v>7773</v>
      </c>
      <c r="D7" s="5" t="n">
        <v>24044</v>
      </c>
    </row>
    <row r="8" spans="1:5">
      <c r="A8" s="4" t="s">
        <v>35</v>
      </c>
      <c r="B8" s="5" t="n">
        <v>11000</v>
      </c>
      <c r="C8" s="5" t="n">
        <v>4500</v>
      </c>
      <c r="D8" s="5" t="n">
        <v>1000</v>
      </c>
    </row>
    <row r="9" spans="1:5">
      <c r="A9" s="7" t="n">
        <v>2</v>
      </c>
    </row>
    <row r="10" spans="1:5">
      <c r="A10" s="3" t="s">
        <v>433</v>
      </c>
    </row>
    <row r="11" spans="1:5">
      <c r="A11" s="4" t="s">
        <v>34</v>
      </c>
      <c r="B11" s="5" t="n">
        <v>14664</v>
      </c>
      <c r="C11" s="5" t="n">
        <v>8947</v>
      </c>
      <c r="D11" s="5" t="n">
        <v>865</v>
      </c>
    </row>
    <row r="12" spans="1:5">
      <c r="A12" s="4" t="s">
        <v>35</v>
      </c>
      <c r="B12" s="6" t="n">
        <v>11500</v>
      </c>
      <c r="C12" s="6" t="n">
        <v>17500</v>
      </c>
      <c r="D12" s="6" t="n">
        <v>10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30</v>
      </c>
      <c r="C1" s="2" t="s">
        <v>31</v>
      </c>
      <c r="D1" s="2" t="s">
        <v>32</v>
      </c>
      <c r="E1" s="2" t="s">
        <v>414</v>
      </c>
    </row>
    <row r="2" spans="1:5">
      <c r="A2" s="4" t="s">
        <v>443</v>
      </c>
    </row>
    <row r="3" spans="1:5">
      <c r="A3" s="3" t="s">
        <v>444</v>
      </c>
    </row>
    <row r="4" spans="1:5">
      <c r="A4" s="4" t="s">
        <v>445</v>
      </c>
      <c r="B4" s="6" t="n">
        <v>41516</v>
      </c>
      <c r="C4" s="6" t="n">
        <v>10865</v>
      </c>
      <c r="D4" s="6" t="n">
        <v>4191</v>
      </c>
    </row>
    <row r="5" spans="1:5">
      <c r="A5" s="4" t="s">
        <v>446</v>
      </c>
      <c r="B5" s="5" t="n">
        <v>775</v>
      </c>
      <c r="C5" s="5" t="n">
        <v>1080</v>
      </c>
      <c r="D5" s="5" t="n">
        <v>1223</v>
      </c>
    </row>
    <row r="6" spans="1:5">
      <c r="A6" s="4" t="s">
        <v>447</v>
      </c>
      <c r="B6" s="5" t="n">
        <v>-123</v>
      </c>
      <c r="C6" s="5" t="n">
        <v>-126</v>
      </c>
      <c r="D6" s="5" t="n">
        <v>-125</v>
      </c>
      <c r="E6" s="6" t="n">
        <v>-125</v>
      </c>
    </row>
    <row r="7" spans="1:5">
      <c r="A7" s="4" t="s">
        <v>99</v>
      </c>
      <c r="B7" s="5" t="n">
        <v>42168</v>
      </c>
      <c r="C7" s="5" t="n">
        <v>11819</v>
      </c>
      <c r="D7" s="5" t="n">
        <v>5289</v>
      </c>
    </row>
    <row r="8" spans="1:5">
      <c r="A8" s="4" t="s">
        <v>448</v>
      </c>
    </row>
    <row r="9" spans="1:5">
      <c r="A9" s="3" t="s">
        <v>444</v>
      </c>
    </row>
    <row r="10" spans="1:5">
      <c r="A10" s="4" t="s">
        <v>445</v>
      </c>
      <c r="B10" s="5" t="n">
        <v>744</v>
      </c>
      <c r="C10" s="5" t="n">
        <v>755</v>
      </c>
      <c r="D10" s="5" t="n">
        <v>207</v>
      </c>
    </row>
    <row r="11" spans="1:5">
      <c r="A11" s="4" t="s">
        <v>447</v>
      </c>
      <c r="B11" s="5" t="n">
        <v>-46</v>
      </c>
      <c r="C11" s="5" t="n">
        <v>-45</v>
      </c>
      <c r="D11" s="5" t="n">
        <v>-47</v>
      </c>
      <c r="E11" s="6" t="n">
        <v>-47</v>
      </c>
    </row>
    <row r="12" spans="1:5">
      <c r="A12" s="4" t="s">
        <v>99</v>
      </c>
      <c r="B12" s="6" t="n">
        <v>698</v>
      </c>
      <c r="C12" s="6" t="n">
        <v>710</v>
      </c>
      <c r="D12" s="6" t="n">
        <v>1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30</v>
      </c>
      <c r="C1" s="2" t="s">
        <v>31</v>
      </c>
      <c r="D1" s="2" t="s">
        <v>32</v>
      </c>
    </row>
    <row r="2" spans="1:4">
      <c r="A2" s="4" t="s">
        <v>443</v>
      </c>
    </row>
    <row r="3" spans="1:4">
      <c r="A3" s="3" t="s">
        <v>444</v>
      </c>
    </row>
    <row r="4" spans="1:4">
      <c r="A4" s="4" t="s">
        <v>450</v>
      </c>
      <c r="B4" s="6" t="n">
        <v>42291</v>
      </c>
      <c r="C4" s="6" t="n">
        <v>11945</v>
      </c>
      <c r="D4" s="6" t="n">
        <v>5414</v>
      </c>
    </row>
    <row r="5" spans="1:4">
      <c r="A5" s="4" t="s">
        <v>448</v>
      </c>
    </row>
    <row r="6" spans="1:4">
      <c r="A6" s="3" t="s">
        <v>444</v>
      </c>
    </row>
    <row r="7" spans="1:4">
      <c r="A7" s="4" t="s">
        <v>450</v>
      </c>
      <c r="B7" s="5" t="n">
        <v>744</v>
      </c>
      <c r="C7" s="5" t="n">
        <v>755</v>
      </c>
      <c r="D7" s="5" t="n">
        <v>207</v>
      </c>
    </row>
    <row r="8" spans="1:4">
      <c r="A8" s="4" t="s">
        <v>451</v>
      </c>
    </row>
    <row r="9" spans="1:4">
      <c r="A9" s="3" t="s">
        <v>444</v>
      </c>
    </row>
    <row r="10" spans="1:4">
      <c r="A10" s="4" t="s">
        <v>450</v>
      </c>
      <c r="B10" s="5" t="n">
        <v>42146</v>
      </c>
      <c r="C10" s="5" t="n">
        <v>11797</v>
      </c>
      <c r="D10" s="5" t="n">
        <v>5267</v>
      </c>
    </row>
    <row r="11" spans="1:4">
      <c r="A11" s="4" t="s">
        <v>452</v>
      </c>
    </row>
    <row r="12" spans="1:4">
      <c r="A12" s="3" t="s">
        <v>444</v>
      </c>
    </row>
    <row r="13" spans="1:4">
      <c r="A13" s="4" t="s">
        <v>450</v>
      </c>
      <c r="B13" s="5" t="n">
        <v>698</v>
      </c>
      <c r="C13" s="5" t="n">
        <v>710</v>
      </c>
      <c r="D13" s="5" t="n">
        <v>160</v>
      </c>
    </row>
    <row r="14" spans="1:4">
      <c r="A14" s="4" t="s">
        <v>453</v>
      </c>
    </row>
    <row r="15" spans="1:4">
      <c r="A15" s="3" t="s">
        <v>444</v>
      </c>
    </row>
    <row r="16" spans="1:4">
      <c r="A16" s="4" t="s">
        <v>450</v>
      </c>
      <c r="B16" s="5" t="n">
        <v>22</v>
      </c>
      <c r="C16" s="5" t="n">
        <v>22</v>
      </c>
      <c r="D16" s="5" t="n">
        <v>22</v>
      </c>
    </row>
    <row r="17" spans="1:4">
      <c r="A17" s="4" t="s">
        <v>454</v>
      </c>
    </row>
    <row r="18" spans="1:4">
      <c r="A18" s="3" t="s">
        <v>444</v>
      </c>
    </row>
    <row r="19" spans="1:4">
      <c r="A19" s="4" t="s">
        <v>450</v>
      </c>
      <c r="B19" s="5" t="n">
        <v>123</v>
      </c>
      <c r="C19" s="5" t="n">
        <v>126</v>
      </c>
      <c r="D19" s="5" t="n">
        <v>125</v>
      </c>
    </row>
    <row r="20" spans="1:4">
      <c r="A20" s="4" t="s">
        <v>455</v>
      </c>
    </row>
    <row r="21" spans="1:4">
      <c r="A21" s="3" t="s">
        <v>444</v>
      </c>
    </row>
    <row r="22" spans="1:4">
      <c r="A22" s="4" t="s">
        <v>450</v>
      </c>
      <c r="B22" s="6" t="n">
        <v>46</v>
      </c>
      <c r="C22" s="6" t="n">
        <v>45</v>
      </c>
      <c r="D22" s="6" t="n">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30</v>
      </c>
      <c r="C2" s="2" t="s">
        <v>31</v>
      </c>
    </row>
    <row r="3" spans="1:3">
      <c r="A3" s="4" t="s">
        <v>443</v>
      </c>
    </row>
    <row r="4" spans="1:3">
      <c r="A4" s="3" t="s">
        <v>444</v>
      </c>
    </row>
    <row r="5" spans="1:3">
      <c r="A5" s="4" t="s">
        <v>457</v>
      </c>
      <c r="B5" s="6" t="n">
        <v>126</v>
      </c>
      <c r="C5" s="6" t="n">
        <v>125</v>
      </c>
    </row>
    <row r="6" spans="1:3">
      <c r="A6" s="4" t="s">
        <v>458</v>
      </c>
      <c r="B6" s="5" t="n">
        <v>-3</v>
      </c>
      <c r="C6" s="5" t="n">
        <v>1</v>
      </c>
    </row>
    <row r="7" spans="1:3">
      <c r="A7" s="4" t="s">
        <v>459</v>
      </c>
      <c r="B7" s="5" t="n">
        <v>123</v>
      </c>
      <c r="C7" s="5" t="n">
        <v>126</v>
      </c>
    </row>
    <row r="8" spans="1:3">
      <c r="A8" s="4" t="s">
        <v>448</v>
      </c>
    </row>
    <row r="9" spans="1:3">
      <c r="A9" s="3" t="s">
        <v>444</v>
      </c>
    </row>
    <row r="10" spans="1:3">
      <c r="A10" s="4" t="s">
        <v>457</v>
      </c>
      <c r="B10" s="5" t="n">
        <v>45</v>
      </c>
      <c r="C10" s="5" t="n">
        <v>47</v>
      </c>
    </row>
    <row r="11" spans="1:3">
      <c r="A11" s="4" t="s">
        <v>458</v>
      </c>
      <c r="B11" s="5" t="n">
        <v>1</v>
      </c>
      <c r="C11" s="5" t="n">
        <v>-2</v>
      </c>
    </row>
    <row r="12" spans="1:3">
      <c r="A12" s="4" t="s">
        <v>459</v>
      </c>
      <c r="B12" s="6" t="n">
        <v>46</v>
      </c>
      <c r="C12" s="6" t="n">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30</v>
      </c>
      <c r="C1" s="2" t="s">
        <v>31</v>
      </c>
      <c r="D1" s="2" t="s">
        <v>32</v>
      </c>
      <c r="E1" s="2" t="s">
        <v>414</v>
      </c>
    </row>
    <row r="2" spans="1:5">
      <c r="A2" s="3" t="s">
        <v>394</v>
      </c>
    </row>
    <row r="3" spans="1:5">
      <c r="A3" s="4" t="s">
        <v>41</v>
      </c>
      <c r="B3" s="6" t="n">
        <v>946</v>
      </c>
      <c r="C3" s="6" t="n">
        <v>478</v>
      </c>
      <c r="D3" s="6" t="n">
        <v>650</v>
      </c>
      <c r="E3" s="6" t="n">
        <v>650</v>
      </c>
    </row>
    <row r="4" spans="1:5">
      <c r="A4" s="4" t="s">
        <v>461</v>
      </c>
    </row>
    <row r="5" spans="1:5">
      <c r="A5" s="3" t="s">
        <v>394</v>
      </c>
    </row>
    <row r="6" spans="1:5">
      <c r="A6" s="4" t="s">
        <v>41</v>
      </c>
      <c r="B6" s="5" t="n">
        <v>654</v>
      </c>
      <c r="C6" s="5" t="n">
        <v>231</v>
      </c>
      <c r="D6" s="5" t="n">
        <v>337</v>
      </c>
      <c r="E6" s="5" t="n">
        <v>337</v>
      </c>
    </row>
    <row r="7" spans="1:5">
      <c r="A7" s="4" t="s">
        <v>462</v>
      </c>
    </row>
    <row r="8" spans="1:5">
      <c r="A8" s="3" t="s">
        <v>394</v>
      </c>
    </row>
    <row r="9" spans="1:5">
      <c r="A9" s="4" t="s">
        <v>41</v>
      </c>
      <c r="B9" s="5" t="n">
        <v>165</v>
      </c>
      <c r="C9" s="5" t="n">
        <v>103</v>
      </c>
      <c r="D9" s="5" t="n">
        <v>156</v>
      </c>
      <c r="E9" s="5" t="n">
        <v>156</v>
      </c>
    </row>
    <row r="10" spans="1:5">
      <c r="A10" s="4" t="s">
        <v>398</v>
      </c>
    </row>
    <row r="11" spans="1:5">
      <c r="A11" s="3" t="s">
        <v>394</v>
      </c>
    </row>
    <row r="12" spans="1:5">
      <c r="A12" s="4" t="s">
        <v>41</v>
      </c>
      <c r="B12" s="5" t="n">
        <v>127</v>
      </c>
      <c r="C12" s="5" t="n">
        <v>144</v>
      </c>
      <c r="D12" s="5" t="n">
        <v>157</v>
      </c>
      <c r="E12" s="6" t="n">
        <v>157</v>
      </c>
    </row>
    <row r="13" spans="1:5">
      <c r="A13" s="4" t="s">
        <v>463</v>
      </c>
    </row>
    <row r="14" spans="1:5">
      <c r="A14" s="3" t="s">
        <v>394</v>
      </c>
    </row>
    <row r="15" spans="1:5">
      <c r="A15" s="4" t="s">
        <v>41</v>
      </c>
      <c r="B15" s="5" t="n">
        <v>-8797</v>
      </c>
      <c r="C15" s="5" t="n">
        <v>-8779</v>
      </c>
      <c r="D15" s="5" t="n">
        <v>-9906</v>
      </c>
    </row>
    <row r="16" spans="1:5">
      <c r="A16" s="4" t="s">
        <v>464</v>
      </c>
    </row>
    <row r="17" spans="1:5">
      <c r="A17" s="3" t="s">
        <v>394</v>
      </c>
    </row>
    <row r="18" spans="1:5">
      <c r="A18" s="4" t="s">
        <v>41</v>
      </c>
      <c r="B18" s="5" t="n">
        <v>-6141</v>
      </c>
      <c r="C18" s="5" t="n">
        <v>-6306</v>
      </c>
      <c r="D18" s="5" t="n">
        <v>-7505</v>
      </c>
    </row>
    <row r="19" spans="1:5">
      <c r="A19" s="4" t="s">
        <v>465</v>
      </c>
    </row>
    <row r="20" spans="1:5">
      <c r="A20" s="3" t="s">
        <v>394</v>
      </c>
    </row>
    <row r="21" spans="1:5">
      <c r="A21" s="4" t="s">
        <v>41</v>
      </c>
      <c r="B21" s="5" t="n">
        <v>-1702</v>
      </c>
      <c r="C21" s="5" t="n">
        <v>-1611</v>
      </c>
      <c r="D21" s="5" t="n">
        <v>-1594</v>
      </c>
    </row>
    <row r="22" spans="1:5">
      <c r="A22" s="4" t="s">
        <v>466</v>
      </c>
    </row>
    <row r="23" spans="1:5">
      <c r="A23" s="3" t="s">
        <v>394</v>
      </c>
    </row>
    <row r="24" spans="1:5">
      <c r="A24" s="4" t="s">
        <v>41</v>
      </c>
      <c r="B24" s="5" t="n">
        <v>-954</v>
      </c>
      <c r="C24" s="5" t="n">
        <v>-862</v>
      </c>
      <c r="D24" s="5" t="n">
        <v>-807</v>
      </c>
    </row>
    <row r="25" spans="1:5">
      <c r="A25" s="4" t="s">
        <v>467</v>
      </c>
    </row>
    <row r="26" spans="1:5">
      <c r="A26" s="3" t="s">
        <v>394</v>
      </c>
    </row>
    <row r="27" spans="1:5">
      <c r="A27" s="4" t="s">
        <v>41</v>
      </c>
      <c r="B27" s="5" t="n">
        <v>9743</v>
      </c>
      <c r="C27" s="5" t="n">
        <v>9257</v>
      </c>
      <c r="D27" s="5" t="n">
        <v>10556</v>
      </c>
    </row>
    <row r="28" spans="1:5">
      <c r="A28" s="4" t="s">
        <v>468</v>
      </c>
    </row>
    <row r="29" spans="1:5">
      <c r="A29" s="3" t="s">
        <v>394</v>
      </c>
    </row>
    <row r="30" spans="1:5">
      <c r="A30" s="4" t="s">
        <v>41</v>
      </c>
      <c r="B30" s="5" t="n">
        <v>6795</v>
      </c>
      <c r="C30" s="5" t="n">
        <v>6537</v>
      </c>
      <c r="D30" s="5" t="n">
        <v>7842</v>
      </c>
    </row>
    <row r="31" spans="1:5">
      <c r="A31" s="4" t="s">
        <v>469</v>
      </c>
    </row>
    <row r="32" spans="1:5">
      <c r="A32" s="3" t="s">
        <v>394</v>
      </c>
    </row>
    <row r="33" spans="1:5">
      <c r="A33" s="4" t="s">
        <v>41</v>
      </c>
      <c r="B33" s="5" t="n">
        <v>1867</v>
      </c>
      <c r="C33" s="5" t="n">
        <v>1714</v>
      </c>
      <c r="D33" s="5" t="n">
        <v>1750</v>
      </c>
    </row>
    <row r="34" spans="1:5">
      <c r="A34" s="4" t="s">
        <v>470</v>
      </c>
    </row>
    <row r="35" spans="1:5">
      <c r="A35" s="3" t="s">
        <v>394</v>
      </c>
    </row>
    <row r="36" spans="1:5">
      <c r="A36" s="4" t="s">
        <v>41</v>
      </c>
      <c r="B36" s="6" t="n">
        <v>1081</v>
      </c>
      <c r="C36" s="6" t="n">
        <v>1006</v>
      </c>
      <c r="D36" s="6" t="n">
        <v>9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30</v>
      </c>
      <c r="C2" s="2" t="s">
        <v>31</v>
      </c>
    </row>
    <row r="3" spans="1:3">
      <c r="A3" s="3" t="s">
        <v>394</v>
      </c>
    </row>
    <row r="4" spans="1:3">
      <c r="A4" s="4" t="s">
        <v>457</v>
      </c>
      <c r="B4" s="6" t="n">
        <v>478</v>
      </c>
      <c r="C4" s="6" t="n">
        <v>650</v>
      </c>
    </row>
    <row r="5" spans="1:3">
      <c r="A5" s="4" t="s">
        <v>472</v>
      </c>
      <c r="B5" s="5" t="n">
        <v>899</v>
      </c>
      <c r="C5" s="5" t="n">
        <v>170</v>
      </c>
    </row>
    <row r="6" spans="1:3">
      <c r="A6" s="4" t="s">
        <v>473</v>
      </c>
      <c r="B6" s="5" t="n">
        <v>-375</v>
      </c>
      <c r="C6" s="5" t="n">
        <v>-340</v>
      </c>
    </row>
    <row r="7" spans="1:3">
      <c r="A7" s="4" t="s">
        <v>474</v>
      </c>
      <c r="B7" s="5" t="n">
        <v>-38</v>
      </c>
      <c r="C7" s="5" t="n">
        <v>-2</v>
      </c>
    </row>
    <row r="8" spans="1:3">
      <c r="A8" s="4" t="s">
        <v>475</v>
      </c>
      <c r="B8" s="5" t="n">
        <v>-18</v>
      </c>
    </row>
    <row r="9" spans="1:3">
      <c r="A9" s="4" t="s">
        <v>459</v>
      </c>
      <c r="B9" s="5" t="n">
        <v>946</v>
      </c>
      <c r="C9" s="5" t="n">
        <v>478</v>
      </c>
    </row>
    <row r="10" spans="1:3">
      <c r="A10" s="4" t="s">
        <v>461</v>
      </c>
    </row>
    <row r="11" spans="1:3">
      <c r="A11" s="3" t="s">
        <v>394</v>
      </c>
    </row>
    <row r="12" spans="1:3">
      <c r="A12" s="4" t="s">
        <v>457</v>
      </c>
      <c r="B12" s="5" t="n">
        <v>231</v>
      </c>
      <c r="C12" s="5" t="n">
        <v>337</v>
      </c>
    </row>
    <row r="13" spans="1:3">
      <c r="A13" s="4" t="s">
        <v>472</v>
      </c>
      <c r="B13" s="5" t="n">
        <v>617</v>
      </c>
      <c r="C13" s="5" t="n">
        <v>73</v>
      </c>
    </row>
    <row r="14" spans="1:3">
      <c r="A14" s="4" t="s">
        <v>473</v>
      </c>
      <c r="B14" s="5" t="n">
        <v>-174</v>
      </c>
      <c r="C14" s="5" t="n">
        <v>-178</v>
      </c>
    </row>
    <row r="15" spans="1:3">
      <c r="A15" s="4" t="s">
        <v>474</v>
      </c>
      <c r="C15" s="5" t="n">
        <v>-1</v>
      </c>
    </row>
    <row r="16" spans="1:3">
      <c r="A16" s="4" t="s">
        <v>475</v>
      </c>
      <c r="B16" s="5" t="n">
        <v>-20</v>
      </c>
    </row>
    <row r="17" spans="1:3">
      <c r="A17" s="4" t="s">
        <v>459</v>
      </c>
      <c r="B17" s="5" t="n">
        <v>654</v>
      </c>
      <c r="C17" s="5" t="n">
        <v>231</v>
      </c>
    </row>
    <row r="18" spans="1:3">
      <c r="A18" s="4" t="s">
        <v>398</v>
      </c>
    </row>
    <row r="19" spans="1:3">
      <c r="A19" s="3" t="s">
        <v>394</v>
      </c>
    </row>
    <row r="20" spans="1:3">
      <c r="A20" s="4" t="s">
        <v>457</v>
      </c>
      <c r="B20" s="5" t="n">
        <v>144</v>
      </c>
      <c r="C20" s="5" t="n">
        <v>157</v>
      </c>
    </row>
    <row r="21" spans="1:3">
      <c r="A21" s="4" t="s">
        <v>472</v>
      </c>
      <c r="B21" s="5" t="n">
        <v>117</v>
      </c>
      <c r="C21" s="5" t="n">
        <v>42</v>
      </c>
    </row>
    <row r="22" spans="1:3">
      <c r="A22" s="4" t="s">
        <v>473</v>
      </c>
      <c r="B22" s="5" t="n">
        <v>-98</v>
      </c>
      <c r="C22" s="5" t="n">
        <v>-56</v>
      </c>
    </row>
    <row r="23" spans="1:3">
      <c r="A23" s="4" t="s">
        <v>474</v>
      </c>
      <c r="B23" s="5" t="n">
        <v>-37</v>
      </c>
    </row>
    <row r="24" spans="1:3">
      <c r="A24" s="4" t="s">
        <v>475</v>
      </c>
      <c r="B24" s="5" t="n">
        <v>1</v>
      </c>
      <c r="C24" s="5" t="n">
        <v>1</v>
      </c>
    </row>
    <row r="25" spans="1:3">
      <c r="A25" s="4" t="s">
        <v>459</v>
      </c>
      <c r="B25" s="5" t="n">
        <v>127</v>
      </c>
      <c r="C25" s="5" t="n">
        <v>144</v>
      </c>
    </row>
    <row r="26" spans="1:3">
      <c r="A26" s="4" t="s">
        <v>462</v>
      </c>
    </row>
    <row r="27" spans="1:3">
      <c r="A27" s="3" t="s">
        <v>394</v>
      </c>
    </row>
    <row r="28" spans="1:3">
      <c r="A28" s="4" t="s">
        <v>457</v>
      </c>
      <c r="B28" s="5" t="n">
        <v>103</v>
      </c>
      <c r="C28" s="5" t="n">
        <v>156</v>
      </c>
    </row>
    <row r="29" spans="1:3">
      <c r="A29" s="4" t="s">
        <v>472</v>
      </c>
      <c r="B29" s="5" t="n">
        <v>165</v>
      </c>
      <c r="C29" s="5" t="n">
        <v>55</v>
      </c>
    </row>
    <row r="30" spans="1:3">
      <c r="A30" s="4" t="s">
        <v>473</v>
      </c>
      <c r="B30" s="5" t="n">
        <v>-103</v>
      </c>
      <c r="C30" s="5" t="n">
        <v>-106</v>
      </c>
    </row>
    <row r="31" spans="1:3">
      <c r="A31" s="4" t="s">
        <v>474</v>
      </c>
      <c r="B31" s="5" t="n">
        <v>-1</v>
      </c>
      <c r="C31" s="5" t="n">
        <v>-1</v>
      </c>
    </row>
    <row r="32" spans="1:3">
      <c r="A32" s="4" t="s">
        <v>475</v>
      </c>
      <c r="B32" s="5" t="n">
        <v>1</v>
      </c>
      <c r="C32" s="5" t="n">
        <v>-1</v>
      </c>
    </row>
    <row r="33" spans="1:3">
      <c r="A33" s="4" t="s">
        <v>459</v>
      </c>
      <c r="B33" s="6" t="n">
        <v>165</v>
      </c>
      <c r="C33" s="6" t="n">
        <v>1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30</v>
      </c>
      <c r="C2" s="2" t="s">
        <v>31</v>
      </c>
    </row>
    <row r="3" spans="1:3">
      <c r="A3" s="3" t="s">
        <v>394</v>
      </c>
    </row>
    <row r="4" spans="1:3">
      <c r="A4" s="4" t="s">
        <v>477</v>
      </c>
      <c r="B4" s="6" t="n">
        <v>375</v>
      </c>
      <c r="C4" s="6" t="n">
        <v>340</v>
      </c>
    </row>
    <row r="5" spans="1:3">
      <c r="A5" s="4" t="s">
        <v>478</v>
      </c>
    </row>
    <row r="6" spans="1:3">
      <c r="A6" s="3" t="s">
        <v>394</v>
      </c>
    </row>
    <row r="7" spans="1:3">
      <c r="A7" s="4" t="s">
        <v>477</v>
      </c>
      <c r="B7" s="5" t="n">
        <v>182</v>
      </c>
      <c r="C7" s="5" t="n">
        <v>223</v>
      </c>
    </row>
    <row r="8" spans="1:3">
      <c r="A8" s="4" t="s">
        <v>172</v>
      </c>
    </row>
    <row r="9" spans="1:3">
      <c r="A9" s="3" t="s">
        <v>394</v>
      </c>
    </row>
    <row r="10" spans="1:3">
      <c r="A10" s="4" t="s">
        <v>477</v>
      </c>
      <c r="B10" s="5" t="n">
        <v>150</v>
      </c>
      <c r="C10" s="5" t="n">
        <v>99</v>
      </c>
    </row>
    <row r="11" spans="1:3">
      <c r="A11" s="4" t="s">
        <v>479</v>
      </c>
    </row>
    <row r="12" spans="1:3">
      <c r="A12" s="3" t="s">
        <v>394</v>
      </c>
    </row>
    <row r="13" spans="1:3">
      <c r="A13" s="4" t="s">
        <v>477</v>
      </c>
      <c r="B13" s="6" t="n">
        <v>43</v>
      </c>
      <c r="C13" s="6" t="n">
        <v>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80</v>
      </c>
      <c r="B1" s="2" t="s">
        <v>422</v>
      </c>
    </row>
    <row r="2" spans="1:2">
      <c r="A2" s="3" t="s">
        <v>154</v>
      </c>
    </row>
    <row r="3" spans="1:2">
      <c r="A3" s="4" t="s">
        <v>481</v>
      </c>
      <c r="B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30</v>
      </c>
      <c r="C1" s="2" t="s">
        <v>31</v>
      </c>
      <c r="D1" s="2" t="s">
        <v>32</v>
      </c>
      <c r="E1" s="2" t="s">
        <v>414</v>
      </c>
    </row>
    <row r="2" spans="1:5">
      <c r="A2" s="3" t="s">
        <v>401</v>
      </c>
    </row>
    <row r="3" spans="1:5">
      <c r="A3" s="4" t="s">
        <v>42</v>
      </c>
      <c r="B3" s="6" t="n">
        <v>1036</v>
      </c>
      <c r="C3" s="6" t="n">
        <v>234</v>
      </c>
      <c r="D3" s="6" t="n">
        <v>392</v>
      </c>
      <c r="E3" s="6" t="n">
        <v>392</v>
      </c>
    </row>
    <row r="4" spans="1:5">
      <c r="A4" s="4" t="s">
        <v>400</v>
      </c>
    </row>
    <row r="5" spans="1:5">
      <c r="A5" s="3" t="s">
        <v>401</v>
      </c>
    </row>
    <row r="6" spans="1:5">
      <c r="A6" s="4" t="s">
        <v>42</v>
      </c>
      <c r="B6" s="5" t="n">
        <v>64</v>
      </c>
      <c r="C6" s="5" t="n">
        <v>115</v>
      </c>
      <c r="D6" s="5" t="n">
        <v>233</v>
      </c>
      <c r="E6" s="5" t="n">
        <v>233</v>
      </c>
    </row>
    <row r="7" spans="1:5">
      <c r="A7" s="4" t="s">
        <v>404</v>
      </c>
    </row>
    <row r="8" spans="1:5">
      <c r="A8" s="3" t="s">
        <v>401</v>
      </c>
    </row>
    <row r="9" spans="1:5">
      <c r="A9" s="4" t="s">
        <v>42</v>
      </c>
      <c r="B9" s="5" t="n">
        <v>77</v>
      </c>
      <c r="C9" s="5" t="n">
        <v>89</v>
      </c>
      <c r="D9" s="5" t="n">
        <v>109</v>
      </c>
      <c r="E9" s="6" t="n">
        <v>109</v>
      </c>
    </row>
    <row r="10" spans="1:5">
      <c r="A10" s="4" t="s">
        <v>407</v>
      </c>
    </row>
    <row r="11" spans="1:5">
      <c r="A11" s="3" t="s">
        <v>401</v>
      </c>
    </row>
    <row r="12" spans="1:5">
      <c r="A12" s="4" t="s">
        <v>42</v>
      </c>
      <c r="B12" s="5" t="n">
        <v>895</v>
      </c>
      <c r="C12" s="5" t="n">
        <v>30</v>
      </c>
      <c r="D12" s="5" t="n">
        <v>50</v>
      </c>
    </row>
    <row r="13" spans="1:5">
      <c r="A13" s="4" t="s">
        <v>467</v>
      </c>
    </row>
    <row r="14" spans="1:5">
      <c r="A14" s="3" t="s">
        <v>401</v>
      </c>
    </row>
    <row r="15" spans="1:5">
      <c r="A15" s="4" t="s">
        <v>42</v>
      </c>
      <c r="B15" s="5" t="n">
        <v>14384</v>
      </c>
      <c r="C15" s="5" t="n">
        <v>13236</v>
      </c>
      <c r="D15" s="5" t="n">
        <v>13240</v>
      </c>
    </row>
    <row r="16" spans="1:5">
      <c r="A16" s="4" t="s">
        <v>483</v>
      </c>
    </row>
    <row r="17" spans="1:5">
      <c r="A17" s="3" t="s">
        <v>401</v>
      </c>
    </row>
    <row r="18" spans="1:5">
      <c r="A18" s="4" t="s">
        <v>42</v>
      </c>
      <c r="B18" s="5" t="n">
        <v>10536</v>
      </c>
      <c r="C18" s="5" t="n">
        <v>10527</v>
      </c>
      <c r="D18" s="5" t="n">
        <v>10506</v>
      </c>
    </row>
    <row r="19" spans="1:5">
      <c r="A19" s="4" t="s">
        <v>484</v>
      </c>
    </row>
    <row r="20" spans="1:5">
      <c r="A20" s="3" t="s">
        <v>401</v>
      </c>
    </row>
    <row r="21" spans="1:5">
      <c r="A21" s="4" t="s">
        <v>42</v>
      </c>
      <c r="B21" s="5" t="n">
        <v>517</v>
      </c>
      <c r="C21" s="5" t="n">
        <v>505</v>
      </c>
      <c r="D21" s="5" t="n">
        <v>509</v>
      </c>
    </row>
    <row r="22" spans="1:5">
      <c r="A22" s="4" t="s">
        <v>485</v>
      </c>
    </row>
    <row r="23" spans="1:5">
      <c r="A23" s="3" t="s">
        <v>401</v>
      </c>
    </row>
    <row r="24" spans="1:5">
      <c r="A24" s="4" t="s">
        <v>42</v>
      </c>
      <c r="B24" s="5" t="n">
        <v>3331</v>
      </c>
      <c r="C24" s="5" t="n">
        <v>2204</v>
      </c>
      <c r="D24" s="5" t="n">
        <v>2225</v>
      </c>
    </row>
    <row r="25" spans="1:5">
      <c r="A25" s="4" t="s">
        <v>486</v>
      </c>
    </row>
    <row r="26" spans="1:5">
      <c r="A26" s="3" t="s">
        <v>401</v>
      </c>
    </row>
    <row r="27" spans="1:5">
      <c r="A27" s="4" t="s">
        <v>42</v>
      </c>
      <c r="B27" s="5" t="n">
        <v>-13348</v>
      </c>
      <c r="C27" s="5" t="n">
        <v>-13002</v>
      </c>
      <c r="D27" s="5" t="n">
        <v>-12848</v>
      </c>
    </row>
    <row r="28" spans="1:5">
      <c r="A28" s="4" t="s">
        <v>487</v>
      </c>
    </row>
    <row r="29" spans="1:5">
      <c r="A29" s="3" t="s">
        <v>401</v>
      </c>
    </row>
    <row r="30" spans="1:5">
      <c r="A30" s="4" t="s">
        <v>42</v>
      </c>
      <c r="B30" s="5" t="n">
        <v>-10472</v>
      </c>
      <c r="C30" s="5" t="n">
        <v>-10412</v>
      </c>
      <c r="D30" s="5" t="n">
        <v>-10273</v>
      </c>
    </row>
    <row r="31" spans="1:5">
      <c r="A31" s="4" t="s">
        <v>488</v>
      </c>
    </row>
    <row r="32" spans="1:5">
      <c r="A32" s="3" t="s">
        <v>401</v>
      </c>
    </row>
    <row r="33" spans="1:5">
      <c r="A33" s="4" t="s">
        <v>42</v>
      </c>
      <c r="B33" s="5" t="n">
        <v>-440</v>
      </c>
      <c r="C33" s="5" t="n">
        <v>-416</v>
      </c>
      <c r="D33" s="5" t="n">
        <v>-400</v>
      </c>
    </row>
    <row r="34" spans="1:5">
      <c r="A34" s="4" t="s">
        <v>489</v>
      </c>
    </row>
    <row r="35" spans="1:5">
      <c r="A35" s="3" t="s">
        <v>401</v>
      </c>
    </row>
    <row r="36" spans="1:5">
      <c r="A36" s="4" t="s">
        <v>42</v>
      </c>
      <c r="B36" s="6" t="n">
        <v>-2436</v>
      </c>
      <c r="C36" s="6" t="n">
        <v>-2174</v>
      </c>
      <c r="D36" s="6" t="n">
        <v>-2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30</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30</v>
      </c>
      <c r="C2" s="2" t="s">
        <v>31</v>
      </c>
    </row>
    <row r="3" spans="1:3">
      <c r="A3" s="3" t="s">
        <v>401</v>
      </c>
    </row>
    <row r="4" spans="1:3">
      <c r="A4" s="4" t="s">
        <v>457</v>
      </c>
      <c r="B4" s="6" t="n">
        <v>234</v>
      </c>
      <c r="C4" s="6" t="n">
        <v>392</v>
      </c>
    </row>
    <row r="5" spans="1:3">
      <c r="A5" s="4" t="s">
        <v>491</v>
      </c>
      <c r="B5" s="5" t="n">
        <v>1177</v>
      </c>
      <c r="C5" s="5" t="n">
        <v>22</v>
      </c>
    </row>
    <row r="6" spans="1:3">
      <c r="A6" s="4" t="s">
        <v>492</v>
      </c>
      <c r="B6" s="5" t="n">
        <v>-145</v>
      </c>
      <c r="C6" s="5" t="n">
        <v>-176</v>
      </c>
    </row>
    <row r="7" spans="1:3">
      <c r="A7" s="4" t="s">
        <v>493</v>
      </c>
      <c r="B7" s="5" t="n">
        <v>-230</v>
      </c>
      <c r="C7" s="5" t="n">
        <v>-5</v>
      </c>
    </row>
    <row r="8" spans="1:3">
      <c r="A8" s="4" t="s">
        <v>475</v>
      </c>
      <c r="C8" s="5" t="n">
        <v>1</v>
      </c>
    </row>
    <row r="9" spans="1:3">
      <c r="A9" s="4" t="s">
        <v>459</v>
      </c>
      <c r="B9" s="5" t="n">
        <v>1036</v>
      </c>
      <c r="C9" s="5" t="n">
        <v>234</v>
      </c>
    </row>
    <row r="10" spans="1:3">
      <c r="A10" s="4" t="s">
        <v>400</v>
      </c>
    </row>
    <row r="11" spans="1:3">
      <c r="A11" s="3" t="s">
        <v>401</v>
      </c>
    </row>
    <row r="12" spans="1:3">
      <c r="A12" s="4" t="s">
        <v>457</v>
      </c>
      <c r="B12" s="5" t="n">
        <v>115</v>
      </c>
      <c r="C12" s="5" t="n">
        <v>233</v>
      </c>
    </row>
    <row r="13" spans="1:3">
      <c r="A13" s="4" t="s">
        <v>491</v>
      </c>
      <c r="B13" s="5" t="n">
        <v>36</v>
      </c>
      <c r="C13" s="5" t="n">
        <v>13</v>
      </c>
    </row>
    <row r="14" spans="1:3">
      <c r="A14" s="4" t="s">
        <v>492</v>
      </c>
      <c r="B14" s="5" t="n">
        <v>-87</v>
      </c>
      <c r="C14" s="5" t="n">
        <v>-131</v>
      </c>
    </row>
    <row r="15" spans="1:3">
      <c r="A15" s="4" t="s">
        <v>459</v>
      </c>
      <c r="B15" s="5" t="n">
        <v>64</v>
      </c>
      <c r="C15" s="5" t="n">
        <v>115</v>
      </c>
    </row>
    <row r="16" spans="1:3">
      <c r="A16" s="4" t="s">
        <v>404</v>
      </c>
    </row>
    <row r="17" spans="1:3">
      <c r="A17" s="3" t="s">
        <v>401</v>
      </c>
    </row>
    <row r="18" spans="1:3">
      <c r="A18" s="4" t="s">
        <v>457</v>
      </c>
      <c r="B18" s="5" t="n">
        <v>89</v>
      </c>
      <c r="C18" s="5" t="n">
        <v>109</v>
      </c>
    </row>
    <row r="19" spans="1:3">
      <c r="A19" s="4" t="s">
        <v>491</v>
      </c>
      <c r="B19" s="5" t="n">
        <v>12</v>
      </c>
      <c r="C19" s="5" t="n">
        <v>9</v>
      </c>
    </row>
    <row r="20" spans="1:3">
      <c r="A20" s="4" t="s">
        <v>492</v>
      </c>
      <c r="B20" s="5" t="n">
        <v>-24</v>
      </c>
      <c r="C20" s="5" t="n">
        <v>-24</v>
      </c>
    </row>
    <row r="21" spans="1:3">
      <c r="A21" s="4" t="s">
        <v>493</v>
      </c>
      <c r="C21" s="5" t="n">
        <v>-5</v>
      </c>
    </row>
    <row r="22" spans="1:3">
      <c r="A22" s="4" t="s">
        <v>459</v>
      </c>
      <c r="B22" s="5" t="n">
        <v>77</v>
      </c>
      <c r="C22" s="5" t="n">
        <v>89</v>
      </c>
    </row>
    <row r="23" spans="1:3">
      <c r="A23" s="4" t="s">
        <v>406</v>
      </c>
    </row>
    <row r="24" spans="1:3">
      <c r="A24" s="3" t="s">
        <v>401</v>
      </c>
    </row>
    <row r="25" spans="1:3">
      <c r="A25" s="4" t="s">
        <v>491</v>
      </c>
      <c r="B25" s="5" t="n">
        <v>1104</v>
      </c>
    </row>
    <row r="26" spans="1:3">
      <c r="A26" s="4" t="s">
        <v>492</v>
      </c>
      <c r="B26" s="5" t="n">
        <v>-31</v>
      </c>
    </row>
    <row r="27" spans="1:3">
      <c r="A27" s="4" t="s">
        <v>493</v>
      </c>
      <c r="B27" s="5" t="n">
        <v>-230</v>
      </c>
    </row>
    <row r="28" spans="1:3">
      <c r="A28" s="4" t="s">
        <v>459</v>
      </c>
      <c r="B28" s="5" t="n">
        <v>843</v>
      </c>
    </row>
    <row r="29" spans="1:3">
      <c r="A29" s="4" t="s">
        <v>407</v>
      </c>
    </row>
    <row r="30" spans="1:3">
      <c r="A30" s="3" t="s">
        <v>401</v>
      </c>
    </row>
    <row r="31" spans="1:3">
      <c r="A31" s="4" t="s">
        <v>457</v>
      </c>
      <c r="B31" s="5" t="n">
        <v>30</v>
      </c>
      <c r="C31" s="5" t="n">
        <v>50</v>
      </c>
    </row>
    <row r="32" spans="1:3">
      <c r="A32" s="4" t="s">
        <v>491</v>
      </c>
      <c r="B32" s="5" t="n">
        <v>25</v>
      </c>
    </row>
    <row r="33" spans="1:3">
      <c r="A33" s="4" t="s">
        <v>492</v>
      </c>
      <c r="B33" s="5" t="n">
        <v>-3</v>
      </c>
      <c r="C33" s="5" t="n">
        <v>-21</v>
      </c>
    </row>
    <row r="34" spans="1:3">
      <c r="A34" s="4" t="s">
        <v>475</v>
      </c>
      <c r="C34" s="5" t="n">
        <v>1</v>
      </c>
    </row>
    <row r="35" spans="1:3">
      <c r="A35" s="4" t="s">
        <v>459</v>
      </c>
      <c r="B35" s="6" t="n">
        <v>52</v>
      </c>
      <c r="C35" s="6" t="n">
        <v>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30</v>
      </c>
      <c r="C2" s="2" t="s">
        <v>31</v>
      </c>
    </row>
    <row r="3" spans="1:3">
      <c r="A3" s="3" t="s">
        <v>401</v>
      </c>
    </row>
    <row r="4" spans="1:3">
      <c r="A4" s="4" t="s">
        <v>493</v>
      </c>
      <c r="B4" s="6" t="n">
        <v>-230</v>
      </c>
      <c r="C4" s="6" t="n">
        <v>-5</v>
      </c>
    </row>
    <row r="5" spans="1:3">
      <c r="A5" s="4" t="s">
        <v>495</v>
      </c>
    </row>
    <row r="6" spans="1:3">
      <c r="A6" s="3" t="s">
        <v>401</v>
      </c>
    </row>
    <row r="7" spans="1:3">
      <c r="A7" s="4" t="s">
        <v>493</v>
      </c>
      <c r="B7" s="6" t="n">
        <v>-2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30</v>
      </c>
      <c r="C2" s="2" t="s">
        <v>31</v>
      </c>
    </row>
    <row r="3" spans="1:3">
      <c r="A3" s="3" t="s">
        <v>401</v>
      </c>
    </row>
    <row r="4" spans="1:3">
      <c r="A4" s="4" t="s">
        <v>497</v>
      </c>
      <c r="B4" s="6" t="n">
        <v>145</v>
      </c>
      <c r="C4" s="6" t="n">
        <v>176</v>
      </c>
    </row>
    <row r="5" spans="1:3">
      <c r="A5" s="4" t="s">
        <v>478</v>
      </c>
    </row>
    <row r="6" spans="1:3">
      <c r="A6" s="3" t="s">
        <v>401</v>
      </c>
    </row>
    <row r="7" spans="1:3">
      <c r="A7" s="4" t="s">
        <v>497</v>
      </c>
      <c r="B7" s="5" t="n">
        <v>40</v>
      </c>
      <c r="C7" s="5" t="n">
        <v>94</v>
      </c>
    </row>
    <row r="8" spans="1:3">
      <c r="A8" s="4" t="s">
        <v>172</v>
      </c>
    </row>
    <row r="9" spans="1:3">
      <c r="A9" s="3" t="s">
        <v>401</v>
      </c>
    </row>
    <row r="10" spans="1:3">
      <c r="A10" s="4" t="s">
        <v>497</v>
      </c>
      <c r="B10" s="5" t="n">
        <v>68</v>
      </c>
      <c r="C10" s="5" t="n">
        <v>53</v>
      </c>
    </row>
    <row r="11" spans="1:3">
      <c r="A11" s="4" t="s">
        <v>479</v>
      </c>
    </row>
    <row r="12" spans="1:3">
      <c r="A12" s="3" t="s">
        <v>401</v>
      </c>
    </row>
    <row r="13" spans="1:3">
      <c r="A13" s="4" t="s">
        <v>497</v>
      </c>
      <c r="B13" s="6" t="n">
        <v>37</v>
      </c>
      <c r="C13" s="6" t="n">
        <v>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8</v>
      </c>
      <c r="B1" s="2" t="s">
        <v>1</v>
      </c>
    </row>
    <row r="2" spans="1:3">
      <c r="B2" s="2" t="s">
        <v>30</v>
      </c>
      <c r="C2" s="2" t="s">
        <v>31</v>
      </c>
    </row>
    <row r="3" spans="1:3">
      <c r="A3" s="3" t="s">
        <v>161</v>
      </c>
    </row>
    <row r="4" spans="1:3">
      <c r="A4" s="4" t="s">
        <v>499</v>
      </c>
      <c r="B4" s="6" t="n">
        <v>1219</v>
      </c>
      <c r="C4" s="6" t="n">
        <v>16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0</v>
      </c>
      <c r="B1" s="2" t="s">
        <v>1</v>
      </c>
    </row>
    <row r="2" spans="1:3">
      <c r="B2" s="2" t="s">
        <v>501</v>
      </c>
      <c r="C2" s="2" t="s">
        <v>502</v>
      </c>
    </row>
    <row r="3" spans="1:3">
      <c r="A3" s="3" t="s">
        <v>503</v>
      </c>
    </row>
    <row r="4" spans="1:3">
      <c r="A4" s="4" t="s">
        <v>504</v>
      </c>
      <c r="B4" s="5" t="n">
        <v>5</v>
      </c>
    </row>
    <row r="5" spans="1:3">
      <c r="A5" s="4" t="s">
        <v>505</v>
      </c>
      <c r="B5" s="4" t="s">
        <v>506</v>
      </c>
    </row>
    <row r="6" spans="1:3">
      <c r="A6" s="4" t="s">
        <v>507</v>
      </c>
      <c r="B6" s="6" t="n">
        <v>1436</v>
      </c>
      <c r="C6" s="6" t="n">
        <v>950</v>
      </c>
    </row>
    <row r="7" spans="1:3">
      <c r="A7" s="4" t="s">
        <v>508</v>
      </c>
      <c r="B7" s="6" t="n">
        <v>2205</v>
      </c>
      <c r="C7" s="6" t="n">
        <v>1921</v>
      </c>
    </row>
    <row r="8" spans="1:3">
      <c r="A8" s="4" t="s">
        <v>509</v>
      </c>
    </row>
    <row r="9" spans="1:3">
      <c r="A9" s="3" t="s">
        <v>503</v>
      </c>
    </row>
    <row r="10" spans="1:3">
      <c r="A10" s="4" t="s">
        <v>510</v>
      </c>
      <c r="B10" s="4" t="s">
        <v>511</v>
      </c>
    </row>
    <row r="11" spans="1:3">
      <c r="A11" s="4" t="s">
        <v>512</v>
      </c>
    </row>
    <row r="12" spans="1:3">
      <c r="A12" s="3" t="s">
        <v>503</v>
      </c>
    </row>
    <row r="13" spans="1:3">
      <c r="A13" s="4" t="s">
        <v>510</v>
      </c>
      <c r="B13" s="4" t="s">
        <v>5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30</v>
      </c>
      <c r="C1" s="2" t="s">
        <v>31</v>
      </c>
      <c r="D1" s="2" t="s">
        <v>32</v>
      </c>
    </row>
    <row r="2" spans="1:4">
      <c r="A2" s="3" t="s">
        <v>515</v>
      </c>
    </row>
    <row r="3" spans="1:4">
      <c r="A3" s="4" t="s">
        <v>516</v>
      </c>
      <c r="B3" s="6" t="n">
        <v>2691</v>
      </c>
      <c r="C3" s="6" t="n">
        <v>3868</v>
      </c>
      <c r="D3" s="6" t="n">
        <v>1637</v>
      </c>
    </row>
    <row r="4" spans="1:4">
      <c r="A4" s="4" t="s">
        <v>517</v>
      </c>
    </row>
    <row r="5" spans="1:4">
      <c r="A5" s="3" t="s">
        <v>515</v>
      </c>
    </row>
    <row r="6" spans="1:4">
      <c r="A6" s="4" t="s">
        <v>516</v>
      </c>
      <c r="B6" s="5" t="n">
        <v>2333</v>
      </c>
      <c r="C6" s="5" t="n">
        <v>1896</v>
      </c>
      <c r="D6" s="6" t="n">
        <v>1637</v>
      </c>
    </row>
    <row r="7" spans="1:4">
      <c r="A7" s="4" t="s">
        <v>518</v>
      </c>
    </row>
    <row r="8" spans="1:4">
      <c r="A8" s="3" t="s">
        <v>515</v>
      </c>
    </row>
    <row r="9" spans="1:4">
      <c r="A9" s="4" t="s">
        <v>516</v>
      </c>
      <c r="B9" s="6" t="n">
        <v>358</v>
      </c>
      <c r="C9" s="6" t="n">
        <v>19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9</v>
      </c>
      <c r="B1" s="2" t="s">
        <v>30</v>
      </c>
      <c r="C1" s="2" t="s">
        <v>31</v>
      </c>
      <c r="D1" s="2" t="s">
        <v>32</v>
      </c>
    </row>
    <row r="2" spans="1:4">
      <c r="A2" s="3" t="s">
        <v>520</v>
      </c>
    </row>
    <row r="3" spans="1:4">
      <c r="A3" s="4" t="s">
        <v>521</v>
      </c>
      <c r="B3" s="5" t="n">
        <v>0</v>
      </c>
      <c r="C3" s="5" t="n">
        <v>0</v>
      </c>
    </row>
    <row r="4" spans="1:4">
      <c r="A4" s="4" t="s">
        <v>522</v>
      </c>
    </row>
    <row r="5" spans="1:4">
      <c r="A5" s="3" t="s">
        <v>520</v>
      </c>
    </row>
    <row r="6" spans="1:4">
      <c r="A6" s="4" t="s">
        <v>523</v>
      </c>
      <c r="B6" s="5" t="n">
        <v>40000000</v>
      </c>
      <c r="C6" s="5" t="n">
        <v>40000000</v>
      </c>
      <c r="D6" s="5" t="n">
        <v>40000000</v>
      </c>
    </row>
    <row r="7" spans="1:4">
      <c r="A7" s="4" t="s">
        <v>524</v>
      </c>
      <c r="B7" s="6" t="n">
        <v>500</v>
      </c>
      <c r="C7" s="6" t="n">
        <v>500</v>
      </c>
      <c r="D7" s="6" t="n">
        <v>500</v>
      </c>
    </row>
    <row r="8" spans="1:4">
      <c r="A8" s="4" t="s">
        <v>525</v>
      </c>
      <c r="B8" s="5" t="n">
        <v>6948900</v>
      </c>
      <c r="C8" s="5" t="n">
        <v>6948900</v>
      </c>
      <c r="D8" s="5" t="n">
        <v>6948900</v>
      </c>
    </row>
    <row r="9" spans="1:4">
      <c r="A9" s="4" t="s">
        <v>521</v>
      </c>
      <c r="B9" s="5" t="n">
        <v>3474450000</v>
      </c>
      <c r="C9" s="5" t="n">
        <v>3474450000</v>
      </c>
      <c r="D9" s="5" t="n">
        <v>34744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26</v>
      </c>
      <c r="B1" s="2" t="s">
        <v>30</v>
      </c>
      <c r="C1" s="2" t="s">
        <v>31</v>
      </c>
      <c r="D1" s="2" t="s">
        <v>32</v>
      </c>
    </row>
    <row r="2" spans="1:4">
      <c r="A2" s="3" t="s">
        <v>167</v>
      </c>
    </row>
    <row r="3" spans="1:4">
      <c r="A3" s="4" t="s">
        <v>527</v>
      </c>
      <c r="B3" s="6" t="n">
        <v>25358</v>
      </c>
      <c r="C3" s="6" t="n">
        <v>26095</v>
      </c>
      <c r="D3" s="6" t="n">
        <v>41821</v>
      </c>
    </row>
    <row r="4" spans="1:4">
      <c r="A4" s="4" t="s">
        <v>528</v>
      </c>
      <c r="B4" s="5" t="n">
        <v>1806</v>
      </c>
      <c r="C4" s="5" t="n">
        <v>1806</v>
      </c>
      <c r="D4" s="5" t="n">
        <v>1806</v>
      </c>
    </row>
    <row r="5" spans="1:4">
      <c r="A5" s="4" t="s">
        <v>99</v>
      </c>
      <c r="B5" s="6" t="n">
        <v>27164</v>
      </c>
      <c r="C5" s="6" t="n">
        <v>27901</v>
      </c>
      <c r="D5" s="6" t="n">
        <v>436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29</v>
      </c>
      <c r="B1" s="2" t="s">
        <v>30</v>
      </c>
      <c r="C1" s="2" t="s">
        <v>530</v>
      </c>
      <c r="D1" s="2" t="s">
        <v>31</v>
      </c>
      <c r="E1" s="2" t="s">
        <v>531</v>
      </c>
      <c r="F1" s="2" t="s">
        <v>32</v>
      </c>
    </row>
    <row r="2" spans="1:6">
      <c r="A2" s="3" t="s">
        <v>520</v>
      </c>
    </row>
    <row r="3" spans="1:6">
      <c r="A3" s="4" t="s">
        <v>532</v>
      </c>
      <c r="C3" s="6" t="n">
        <v>737</v>
      </c>
      <c r="E3" s="6" t="n">
        <v>15726</v>
      </c>
    </row>
    <row r="4" spans="1:6">
      <c r="A4" s="4" t="s">
        <v>533</v>
      </c>
    </row>
    <row r="5" spans="1:6">
      <c r="A5" s="3" t="s">
        <v>520</v>
      </c>
    </row>
    <row r="6" spans="1:6">
      <c r="A6" s="4" t="s">
        <v>534</v>
      </c>
      <c r="B6" s="5" t="n">
        <v>2000000</v>
      </c>
    </row>
    <row r="7" spans="1:6">
      <c r="A7" s="4" t="s">
        <v>525</v>
      </c>
      <c r="B7" s="5" t="n">
        <v>0</v>
      </c>
      <c r="D7" s="5" t="n">
        <v>0</v>
      </c>
      <c r="F7"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30</v>
      </c>
      <c r="C1" s="2" t="s">
        <v>31</v>
      </c>
    </row>
    <row r="2" spans="1:3">
      <c r="A2" s="4" t="s">
        <v>536</v>
      </c>
    </row>
    <row r="3" spans="1:3">
      <c r="A3" s="3" t="s">
        <v>537</v>
      </c>
    </row>
    <row r="4" spans="1:3">
      <c r="A4" s="4" t="s">
        <v>538</v>
      </c>
      <c r="B4" s="6" t="n">
        <v>-40</v>
      </c>
      <c r="C4" s="6" t="n">
        <v>-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30</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30</v>
      </c>
      <c r="C1" s="2" t="s">
        <v>31</v>
      </c>
      <c r="D1" s="2" t="s">
        <v>32</v>
      </c>
    </row>
    <row r="2" spans="1:4">
      <c r="A2" s="3" t="s">
        <v>540</v>
      </c>
    </row>
    <row r="3" spans="1:4">
      <c r="A3" s="4" t="s">
        <v>541</v>
      </c>
      <c r="B3" s="6" t="n">
        <v>13962</v>
      </c>
      <c r="C3" s="6" t="n">
        <v>-94</v>
      </c>
      <c r="D3" s="6" t="n">
        <v>-164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30</v>
      </c>
      <c r="C2" s="2" t="s">
        <v>31</v>
      </c>
    </row>
    <row r="3" spans="1:3">
      <c r="A3" s="3" t="s">
        <v>170</v>
      </c>
    </row>
    <row r="4" spans="1:3">
      <c r="A4" s="4" t="s">
        <v>543</v>
      </c>
      <c r="B4" s="6" t="n">
        <v>12525</v>
      </c>
      <c r="C4" s="6" t="n">
        <v>2411</v>
      </c>
    </row>
    <row r="5" spans="1:3">
      <c r="A5" s="4" t="s">
        <v>544</v>
      </c>
      <c r="B5" s="5" t="n">
        <v>83356</v>
      </c>
      <c r="C5" s="5" t="n">
        <v>17473</v>
      </c>
    </row>
    <row r="6" spans="1:3">
      <c r="A6" s="4" t="s">
        <v>508</v>
      </c>
      <c r="B6" s="5" t="n">
        <v>2205</v>
      </c>
      <c r="C6" s="5" t="n">
        <v>1921</v>
      </c>
    </row>
    <row r="7" spans="1:3">
      <c r="A7" s="4" t="s">
        <v>545</v>
      </c>
      <c r="B7" s="5" t="n">
        <v>5189</v>
      </c>
      <c r="C7" s="5" t="n">
        <v>3230</v>
      </c>
    </row>
    <row r="8" spans="1:3">
      <c r="A8" s="4" t="s">
        <v>546</v>
      </c>
      <c r="B8" s="5" t="n">
        <v>17847</v>
      </c>
      <c r="C8" s="5" t="n">
        <v>16116</v>
      </c>
    </row>
    <row r="9" spans="1:3">
      <c r="A9" s="4" t="s">
        <v>547</v>
      </c>
      <c r="B9" s="5" t="n">
        <v>1219</v>
      </c>
      <c r="C9" s="5" t="n">
        <v>1646</v>
      </c>
    </row>
    <row r="10" spans="1:3">
      <c r="A10" s="4" t="s">
        <v>548</v>
      </c>
      <c r="B10" s="5" t="n">
        <v>2169</v>
      </c>
      <c r="C10" s="5" t="n">
        <v>1988</v>
      </c>
    </row>
    <row r="11" spans="1:3">
      <c r="A11" s="4" t="s">
        <v>473</v>
      </c>
      <c r="B11" s="5" t="n">
        <v>375</v>
      </c>
      <c r="C11" s="5" t="n">
        <v>340</v>
      </c>
    </row>
    <row r="12" spans="1:3">
      <c r="A12" s="4" t="s">
        <v>492</v>
      </c>
      <c r="B12" s="5" t="n">
        <v>145</v>
      </c>
      <c r="C12" s="5" t="n">
        <v>176</v>
      </c>
    </row>
    <row r="13" spans="1:3">
      <c r="A13" s="4" t="s">
        <v>81</v>
      </c>
      <c r="B13" s="5" t="n">
        <v>2455</v>
      </c>
      <c r="C13" s="5" t="n">
        <v>2236</v>
      </c>
    </row>
    <row r="14" spans="1:3">
      <c r="A14" s="4" t="s">
        <v>99</v>
      </c>
      <c r="B14" s="6" t="n">
        <v>127485</v>
      </c>
      <c r="C14" s="6" t="n">
        <v>475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30</v>
      </c>
      <c r="C2" s="2" t="s">
        <v>31</v>
      </c>
    </row>
    <row r="3" spans="1:3">
      <c r="A3" s="3" t="s">
        <v>550</v>
      </c>
    </row>
    <row r="4" spans="1:3">
      <c r="A4" s="4" t="s">
        <v>543</v>
      </c>
      <c r="B4" s="6" t="n">
        <v>12525</v>
      </c>
      <c r="C4" s="6" t="n">
        <v>2411</v>
      </c>
    </row>
    <row r="5" spans="1:3">
      <c r="A5" s="4" t="s">
        <v>544</v>
      </c>
      <c r="B5" s="5" t="n">
        <v>83356</v>
      </c>
      <c r="C5" s="5" t="n">
        <v>17473</v>
      </c>
    </row>
    <row r="6" spans="1:3">
      <c r="A6" s="4" t="s">
        <v>546</v>
      </c>
      <c r="B6" s="5" t="n">
        <v>17847</v>
      </c>
      <c r="C6" s="5" t="n">
        <v>16116</v>
      </c>
    </row>
    <row r="7" spans="1:3">
      <c r="A7" s="4" t="s">
        <v>547</v>
      </c>
      <c r="B7" s="5" t="n">
        <v>1219</v>
      </c>
      <c r="C7" s="5" t="n">
        <v>1646</v>
      </c>
    </row>
    <row r="8" spans="1:3">
      <c r="A8" s="4" t="s">
        <v>548</v>
      </c>
      <c r="B8" s="5" t="n">
        <v>2169</v>
      </c>
      <c r="C8" s="5" t="n">
        <v>1988</v>
      </c>
    </row>
    <row r="9" spans="1:3">
      <c r="A9" s="4" t="s">
        <v>473</v>
      </c>
      <c r="B9" s="5" t="n">
        <v>375</v>
      </c>
      <c r="C9" s="5" t="n">
        <v>340</v>
      </c>
    </row>
    <row r="10" spans="1:3">
      <c r="A10" s="4" t="s">
        <v>492</v>
      </c>
      <c r="B10" s="5" t="n">
        <v>145</v>
      </c>
      <c r="C10" s="5" t="n">
        <v>176</v>
      </c>
    </row>
    <row r="11" spans="1:3">
      <c r="A11" s="4" t="s">
        <v>81</v>
      </c>
      <c r="B11" s="5" t="n">
        <v>268</v>
      </c>
      <c r="C11" s="5" t="n">
        <v>69</v>
      </c>
    </row>
    <row r="12" spans="1:3">
      <c r="A12" s="4" t="s">
        <v>99</v>
      </c>
      <c r="B12" s="5" t="n">
        <v>28012</v>
      </c>
      <c r="C12" s="5" t="n">
        <v>15977</v>
      </c>
    </row>
    <row r="13" spans="1:3">
      <c r="A13" s="4" t="s">
        <v>172</v>
      </c>
    </row>
    <row r="14" spans="1:3">
      <c r="A14" s="3" t="s">
        <v>550</v>
      </c>
    </row>
    <row r="15" spans="1:3">
      <c r="A15" s="4" t="s">
        <v>543</v>
      </c>
      <c r="B15" s="5" t="n">
        <v>12525</v>
      </c>
      <c r="C15" s="5" t="n">
        <v>2411</v>
      </c>
    </row>
    <row r="16" spans="1:3">
      <c r="A16" s="4" t="s">
        <v>544</v>
      </c>
      <c r="B16" s="5" t="n">
        <v>6594</v>
      </c>
      <c r="C16" s="5" t="n">
        <v>5955</v>
      </c>
    </row>
    <row r="17" spans="1:3">
      <c r="A17" s="4" t="s">
        <v>508</v>
      </c>
      <c r="B17" s="5" t="n">
        <v>686</v>
      </c>
      <c r="C17" s="5" t="n">
        <v>627</v>
      </c>
    </row>
    <row r="18" spans="1:3">
      <c r="A18" s="4" t="s">
        <v>546</v>
      </c>
      <c r="B18" s="5" t="n">
        <v>5468</v>
      </c>
      <c r="C18" s="5" t="n">
        <v>4650</v>
      </c>
    </row>
    <row r="19" spans="1:3">
      <c r="A19" s="4" t="s">
        <v>547</v>
      </c>
      <c r="B19" s="5" t="n">
        <v>357</v>
      </c>
      <c r="C19" s="5" t="n">
        <v>440</v>
      </c>
    </row>
    <row r="20" spans="1:3">
      <c r="A20" s="4" t="s">
        <v>548</v>
      </c>
      <c r="B20" s="5" t="n">
        <v>919</v>
      </c>
      <c r="C20" s="5" t="n">
        <v>845</v>
      </c>
    </row>
    <row r="21" spans="1:3">
      <c r="A21" s="4" t="s">
        <v>473</v>
      </c>
      <c r="B21" s="5" t="n">
        <v>150</v>
      </c>
      <c r="C21" s="5" t="n">
        <v>99</v>
      </c>
    </row>
    <row r="22" spans="1:3">
      <c r="A22" s="4" t="s">
        <v>492</v>
      </c>
      <c r="B22" s="5" t="n">
        <v>68</v>
      </c>
      <c r="C22" s="5" t="n">
        <v>53</v>
      </c>
    </row>
    <row r="23" spans="1:3">
      <c r="A23" s="4" t="s">
        <v>81</v>
      </c>
      <c r="B23" s="5" t="n">
        <v>1245</v>
      </c>
      <c r="C23" s="5" t="n">
        <v>897</v>
      </c>
    </row>
    <row r="24" spans="1:3">
      <c r="A24" s="4" t="s">
        <v>99</v>
      </c>
      <c r="B24" s="6" t="n">
        <v>28012</v>
      </c>
      <c r="C24" s="6" t="n">
        <v>159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30</v>
      </c>
      <c r="C2" s="2" t="s">
        <v>31</v>
      </c>
    </row>
    <row r="3" spans="1:3">
      <c r="A3" s="3" t="s">
        <v>176</v>
      </c>
    </row>
    <row r="4" spans="1:3">
      <c r="A4" s="4" t="s">
        <v>552</v>
      </c>
      <c r="B4" s="6" t="n">
        <v>2</v>
      </c>
      <c r="C4" s="6" t="n">
        <v>2</v>
      </c>
    </row>
    <row r="5" spans="1:3">
      <c r="A5" s="4" t="s">
        <v>553</v>
      </c>
      <c r="B5" s="5" t="n">
        <v>163</v>
      </c>
      <c r="C5" s="5" t="n">
        <v>42</v>
      </c>
    </row>
    <row r="6" spans="1:3">
      <c r="A6" s="4" t="s">
        <v>99</v>
      </c>
      <c r="B6" s="6" t="n">
        <v>165</v>
      </c>
      <c r="C6" s="6" t="n">
        <v>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30</v>
      </c>
      <c r="C2" s="2" t="s">
        <v>31</v>
      </c>
    </row>
    <row r="3" spans="1:3">
      <c r="A3" s="3" t="s">
        <v>176</v>
      </c>
    </row>
    <row r="4" spans="1:3">
      <c r="A4" s="4" t="s">
        <v>555</v>
      </c>
      <c r="B4" s="6" t="n">
        <v>37</v>
      </c>
    </row>
    <row r="5" spans="1:3">
      <c r="A5" s="4" t="s">
        <v>556</v>
      </c>
      <c r="B5" s="5" t="n">
        <v>230</v>
      </c>
      <c r="C5" s="6" t="n">
        <v>5</v>
      </c>
    </row>
    <row r="6" spans="1:3">
      <c r="A6" s="4" t="s">
        <v>557</v>
      </c>
      <c r="B6" s="5" t="n">
        <v>1</v>
      </c>
      <c r="C6" s="5" t="n">
        <v>64</v>
      </c>
    </row>
    <row r="7" spans="1:3">
      <c r="A7" s="4" t="s">
        <v>99</v>
      </c>
      <c r="B7" s="6" t="n">
        <v>268</v>
      </c>
      <c r="C7" s="6" t="n">
        <v>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30</v>
      </c>
      <c r="C2" s="2" t="s">
        <v>31</v>
      </c>
    </row>
    <row r="3" spans="1:3">
      <c r="A3" s="3" t="s">
        <v>559</v>
      </c>
    </row>
    <row r="4" spans="1:3">
      <c r="A4" s="4" t="s">
        <v>83</v>
      </c>
      <c r="B4" s="6" t="n">
        <v>1875</v>
      </c>
      <c r="C4" s="6" t="n">
        <v>1666</v>
      </c>
    </row>
    <row r="5" spans="1:3">
      <c r="A5" s="4" t="s">
        <v>84</v>
      </c>
      <c r="B5" s="5" t="n">
        <v>1452</v>
      </c>
      <c r="C5" s="5" t="n">
        <v>1673</v>
      </c>
    </row>
    <row r="6" spans="1:3">
      <c r="A6" s="4" t="s">
        <v>560</v>
      </c>
    </row>
    <row r="7" spans="1:3">
      <c r="A7" s="3" t="s">
        <v>559</v>
      </c>
    </row>
    <row r="8" spans="1:3">
      <c r="A8" s="4" t="s">
        <v>83</v>
      </c>
      <c r="B8" s="5" t="n">
        <v>554</v>
      </c>
      <c r="C8" s="5" t="n">
        <v>522</v>
      </c>
    </row>
    <row r="9" spans="1:3">
      <c r="A9" s="4" t="s">
        <v>561</v>
      </c>
    </row>
    <row r="10" spans="1:3">
      <c r="A10" s="3" t="s">
        <v>559</v>
      </c>
    </row>
    <row r="11" spans="1:3">
      <c r="A11" s="4" t="s">
        <v>83</v>
      </c>
      <c r="B11" s="5" t="n">
        <v>288</v>
      </c>
      <c r="C11" s="5" t="n">
        <v>269</v>
      </c>
    </row>
    <row r="12" spans="1:3">
      <c r="A12" s="4" t="s">
        <v>562</v>
      </c>
    </row>
    <row r="13" spans="1:3">
      <c r="A13" s="3" t="s">
        <v>559</v>
      </c>
    </row>
    <row r="14" spans="1:3">
      <c r="A14" s="4" t="s">
        <v>83</v>
      </c>
      <c r="B14" s="5" t="n">
        <v>1033</v>
      </c>
      <c r="C14" s="5" t="n">
        <v>875</v>
      </c>
    </row>
    <row r="15" spans="1:3">
      <c r="A15" s="4" t="s">
        <v>563</v>
      </c>
    </row>
    <row r="16" spans="1:3">
      <c r="A16" s="3" t="s">
        <v>559</v>
      </c>
    </row>
    <row r="17" spans="1:3">
      <c r="A17" s="4" t="s">
        <v>84</v>
      </c>
      <c r="B17" s="5" t="n">
        <v>671</v>
      </c>
      <c r="C17" s="5" t="n">
        <v>765</v>
      </c>
    </row>
    <row r="18" spans="1:3">
      <c r="A18" s="4" t="s">
        <v>564</v>
      </c>
    </row>
    <row r="19" spans="1:3">
      <c r="A19" s="3" t="s">
        <v>559</v>
      </c>
    </row>
    <row r="20" spans="1:3">
      <c r="A20" s="4" t="s">
        <v>84</v>
      </c>
      <c r="B20" s="5" t="n">
        <v>768</v>
      </c>
      <c r="C20" s="6" t="n">
        <v>908</v>
      </c>
    </row>
    <row r="21" spans="1:3">
      <c r="A21" s="4" t="s">
        <v>565</v>
      </c>
    </row>
    <row r="22" spans="1:3">
      <c r="A22" s="3" t="s">
        <v>559</v>
      </c>
    </row>
    <row r="23" spans="1:3">
      <c r="A23" s="4" t="s">
        <v>84</v>
      </c>
      <c r="B23" s="6" t="n">
        <v>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0</v>
      </c>
      <c r="C2" s="2" t="s">
        <v>31</v>
      </c>
    </row>
    <row r="3" spans="1:3">
      <c r="A3" s="3" t="s">
        <v>183</v>
      </c>
    </row>
    <row r="4" spans="1:3">
      <c r="A4" s="4" t="s">
        <v>567</v>
      </c>
      <c r="B4" s="6" t="n">
        <v>4180</v>
      </c>
      <c r="C4" s="6" t="n">
        <v>3240</v>
      </c>
    </row>
    <row r="5" spans="1:3">
      <c r="A5" s="4" t="s">
        <v>568</v>
      </c>
      <c r="B5" s="5" t="n">
        <v>-3036</v>
      </c>
    </row>
    <row r="6" spans="1:3">
      <c r="A6" s="4" t="s">
        <v>569</v>
      </c>
      <c r="B6" s="6" t="n">
        <v>1144</v>
      </c>
      <c r="C6" s="6" t="n">
        <v>32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30</v>
      </c>
      <c r="C2" s="2" t="s">
        <v>31</v>
      </c>
    </row>
    <row r="3" spans="1:3">
      <c r="A3" s="3" t="s">
        <v>571</v>
      </c>
    </row>
    <row r="4" spans="1:3">
      <c r="A4" s="4" t="s">
        <v>85</v>
      </c>
      <c r="B4" s="6" t="n">
        <v>14458</v>
      </c>
      <c r="C4" s="6" t="n">
        <v>3827</v>
      </c>
    </row>
    <row r="5" spans="1:3">
      <c r="A5" s="4" t="s">
        <v>572</v>
      </c>
      <c r="B5" s="5" t="n">
        <v>3232</v>
      </c>
      <c r="C5" s="5" t="n">
        <v>700</v>
      </c>
    </row>
    <row r="6" spans="1:3">
      <c r="A6" s="4" t="s">
        <v>573</v>
      </c>
      <c r="B6" s="5" t="n">
        <v>136</v>
      </c>
      <c r="C6" s="5" t="n">
        <v>37</v>
      </c>
    </row>
    <row r="7" spans="1:3">
      <c r="A7" s="4" t="s">
        <v>574</v>
      </c>
      <c r="B7" s="5" t="n">
        <v>3963</v>
      </c>
      <c r="C7" s="5" t="n">
        <v>2819</v>
      </c>
    </row>
    <row r="8" spans="1:3">
      <c r="A8" s="4" t="s">
        <v>575</v>
      </c>
      <c r="B8" s="5" t="n">
        <v>-3307</v>
      </c>
    </row>
    <row r="9" spans="1:3">
      <c r="A9" s="4" t="s">
        <v>576</v>
      </c>
      <c r="B9" s="5" t="n">
        <v>-3036</v>
      </c>
    </row>
    <row r="10" spans="1:3">
      <c r="A10" s="4" t="s">
        <v>577</v>
      </c>
      <c r="B10" s="5" t="n">
        <v>495</v>
      </c>
      <c r="C10" s="5" t="n">
        <v>-114</v>
      </c>
    </row>
    <row r="11" spans="1:3">
      <c r="A11" s="4" t="s">
        <v>565</v>
      </c>
      <c r="B11" s="5" t="n">
        <v>-339</v>
      </c>
      <c r="C11" s="5" t="n">
        <v>-202</v>
      </c>
    </row>
    <row r="12" spans="1:3">
      <c r="A12" s="4" t="s">
        <v>578</v>
      </c>
      <c r="B12" s="5" t="n">
        <v>-2088</v>
      </c>
      <c r="C12" s="5" t="n">
        <v>2540</v>
      </c>
    </row>
    <row r="13" spans="1:3">
      <c r="A13" s="4" t="s">
        <v>569</v>
      </c>
      <c r="B13" s="6" t="n">
        <v>1144</v>
      </c>
      <c r="C13" s="6" t="n">
        <v>3240</v>
      </c>
    </row>
    <row r="14" spans="1:3">
      <c r="A14" s="4" t="s">
        <v>579</v>
      </c>
      <c r="B14" s="4" t="s">
        <v>580</v>
      </c>
      <c r="C14" s="4" t="s">
        <v>5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30</v>
      </c>
      <c r="C2" s="2" t="s">
        <v>31</v>
      </c>
      <c r="D2" s="2" t="s">
        <v>32</v>
      </c>
    </row>
    <row r="3" spans="1:4">
      <c r="A3" s="3" t="s">
        <v>583</v>
      </c>
    </row>
    <row r="4" spans="1:4">
      <c r="A4" s="4" t="s">
        <v>584</v>
      </c>
      <c r="B4" s="4" t="s">
        <v>585</v>
      </c>
      <c r="C4" s="4" t="s">
        <v>586</v>
      </c>
    </row>
    <row r="5" spans="1:4">
      <c r="A5" s="4" t="s">
        <v>587</v>
      </c>
      <c r="B5" s="6" t="n">
        <v>10325</v>
      </c>
      <c r="C5" s="6" t="n">
        <v>18654</v>
      </c>
      <c r="D5" s="6" t="n">
        <v>23129</v>
      </c>
    </row>
    <row r="6" spans="1:4">
      <c r="A6" s="4" t="s">
        <v>588</v>
      </c>
      <c r="B6" s="6" t="n">
        <v>13052</v>
      </c>
      <c r="C6" s="6" t="n">
        <v>13052</v>
      </c>
      <c r="D6" s="6" t="n">
        <v>11292</v>
      </c>
    </row>
    <row r="7" spans="1:4">
      <c r="A7" s="4" t="s">
        <v>367</v>
      </c>
    </row>
    <row r="8" spans="1:4">
      <c r="A8" s="3" t="s">
        <v>583</v>
      </c>
    </row>
    <row r="9" spans="1:4">
      <c r="A9" s="4" t="s">
        <v>584</v>
      </c>
      <c r="B9" s="4" t="s">
        <v>589</v>
      </c>
    </row>
    <row r="10" spans="1:4">
      <c r="A10" s="4" t="s">
        <v>590</v>
      </c>
    </row>
    <row r="11" spans="1:4">
      <c r="A11" s="3" t="s">
        <v>583</v>
      </c>
    </row>
    <row r="12" spans="1:4">
      <c r="A12" s="4" t="s">
        <v>584</v>
      </c>
      <c r="B12" s="4" t="s">
        <v>5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30</v>
      </c>
      <c r="C2" s="2" t="s">
        <v>31</v>
      </c>
    </row>
    <row r="3" spans="1:3">
      <c r="A3" s="4" t="s">
        <v>157</v>
      </c>
    </row>
    <row r="4" spans="1:3">
      <c r="A4" s="3" t="s">
        <v>593</v>
      </c>
    </row>
    <row r="5" spans="1:3">
      <c r="A5" s="4" t="s">
        <v>594</v>
      </c>
      <c r="B5" s="6" t="n">
        <v>198</v>
      </c>
      <c r="C5" s="6" t="n">
        <v>1198</v>
      </c>
    </row>
    <row r="6" spans="1:3">
      <c r="A6" s="4" t="s">
        <v>595</v>
      </c>
      <c r="B6" s="5" t="n">
        <v>-109</v>
      </c>
      <c r="C6" s="5" t="n">
        <v>-1000</v>
      </c>
    </row>
    <row r="7" spans="1:3">
      <c r="A7" s="4" t="s">
        <v>596</v>
      </c>
      <c r="B7" s="5" t="n">
        <v>89</v>
      </c>
      <c r="C7" s="5" t="n">
        <v>198</v>
      </c>
    </row>
    <row r="8" spans="1:3">
      <c r="A8" s="4" t="s">
        <v>597</v>
      </c>
    </row>
    <row r="9" spans="1:3">
      <c r="A9" s="3" t="s">
        <v>593</v>
      </c>
    </row>
    <row r="10" spans="1:3">
      <c r="A10" s="4" t="s">
        <v>594</v>
      </c>
      <c r="B10" s="5" t="n">
        <v>110</v>
      </c>
      <c r="C10" s="5" t="n">
        <v>74</v>
      </c>
    </row>
    <row r="11" spans="1:3">
      <c r="A11" s="4" t="s">
        <v>595</v>
      </c>
      <c r="B11" s="5" t="n">
        <v>-61</v>
      </c>
      <c r="C11" s="5" t="n">
        <v>36</v>
      </c>
    </row>
    <row r="12" spans="1:3">
      <c r="A12" s="4" t="s">
        <v>596</v>
      </c>
      <c r="B12" s="5" t="n">
        <v>49</v>
      </c>
      <c r="C12" s="5" t="n">
        <v>110</v>
      </c>
    </row>
    <row r="13" spans="1:3">
      <c r="A13" s="4" t="s">
        <v>598</v>
      </c>
    </row>
    <row r="14" spans="1:3">
      <c r="A14" s="3" t="s">
        <v>593</v>
      </c>
    </row>
    <row r="15" spans="1:3">
      <c r="A15" s="4" t="s">
        <v>594</v>
      </c>
      <c r="B15" s="5" t="n">
        <v>590</v>
      </c>
      <c r="C15" s="5" t="n">
        <v>176</v>
      </c>
    </row>
    <row r="16" spans="1:3">
      <c r="A16" s="4" t="s">
        <v>595</v>
      </c>
      <c r="B16" s="5" t="n">
        <v>850</v>
      </c>
      <c r="C16" s="5" t="n">
        <v>414</v>
      </c>
    </row>
    <row r="17" spans="1:3">
      <c r="A17" s="4" t="s">
        <v>596</v>
      </c>
      <c r="B17" s="5" t="n">
        <v>1440</v>
      </c>
      <c r="C17" s="5" t="n">
        <v>590</v>
      </c>
    </row>
    <row r="18" spans="1:3">
      <c r="A18" s="4" t="s">
        <v>599</v>
      </c>
    </row>
    <row r="19" spans="1:3">
      <c r="A19" s="3" t="s">
        <v>593</v>
      </c>
    </row>
    <row r="20" spans="1:3">
      <c r="A20" s="4" t="s">
        <v>594</v>
      </c>
      <c r="B20" s="5" t="n">
        <v>51</v>
      </c>
      <c r="C20" s="5" t="n">
        <v>45</v>
      </c>
    </row>
    <row r="21" spans="1:3">
      <c r="A21" s="4" t="s">
        <v>595</v>
      </c>
      <c r="B21" s="5" t="n">
        <v>37</v>
      </c>
      <c r="C21" s="5" t="n">
        <v>6</v>
      </c>
    </row>
    <row r="22" spans="1:3">
      <c r="A22" s="4" t="s">
        <v>596</v>
      </c>
      <c r="B22" s="5" t="n">
        <v>88</v>
      </c>
      <c r="C22" s="5" t="n">
        <v>51</v>
      </c>
    </row>
    <row r="23" spans="1:3">
      <c r="A23" s="4" t="s">
        <v>600</v>
      </c>
    </row>
    <row r="24" spans="1:3">
      <c r="A24" s="3" t="s">
        <v>593</v>
      </c>
    </row>
    <row r="25" spans="1:3">
      <c r="A25" s="4" t="s">
        <v>594</v>
      </c>
      <c r="B25" s="5" t="n">
        <v>-20</v>
      </c>
      <c r="C25" s="5" t="n">
        <v>487</v>
      </c>
    </row>
    <row r="26" spans="1:3">
      <c r="A26" s="4" t="s">
        <v>595</v>
      </c>
      <c r="B26" s="5" t="n">
        <v>832</v>
      </c>
      <c r="C26" s="5" t="n">
        <v>-507</v>
      </c>
    </row>
    <row r="27" spans="1:3">
      <c r="A27" s="4" t="s">
        <v>596</v>
      </c>
      <c r="B27" s="5" t="n">
        <v>812</v>
      </c>
      <c r="C27" s="5" t="n">
        <v>-20</v>
      </c>
    </row>
    <row r="28" spans="1:3">
      <c r="A28" s="4" t="s">
        <v>601</v>
      </c>
    </row>
    <row r="29" spans="1:3">
      <c r="A29" s="3" t="s">
        <v>593</v>
      </c>
    </row>
    <row r="30" spans="1:3">
      <c r="A30" s="4" t="s">
        <v>594</v>
      </c>
      <c r="B30" s="5" t="n">
        <v>271</v>
      </c>
      <c r="C30" s="5" t="n">
        <v>291</v>
      </c>
    </row>
    <row r="31" spans="1:3">
      <c r="A31" s="4" t="s">
        <v>595</v>
      </c>
      <c r="B31" s="5" t="n">
        <v>-54</v>
      </c>
      <c r="C31" s="5" t="n">
        <v>-20</v>
      </c>
    </row>
    <row r="32" spans="1:3">
      <c r="A32" s="4" t="s">
        <v>596</v>
      </c>
      <c r="B32" s="5" t="n">
        <v>217</v>
      </c>
      <c r="C32" s="5" t="n">
        <v>271</v>
      </c>
    </row>
    <row r="33" spans="1:3">
      <c r="A33" s="4" t="s">
        <v>602</v>
      </c>
    </row>
    <row r="34" spans="1:3">
      <c r="A34" s="3" t="s">
        <v>593</v>
      </c>
    </row>
    <row r="35" spans="1:3">
      <c r="A35" s="4" t="s">
        <v>594</v>
      </c>
      <c r="B35" s="5" t="n">
        <v>32</v>
      </c>
      <c r="C35" s="5" t="n">
        <v>24</v>
      </c>
    </row>
    <row r="36" spans="1:3">
      <c r="A36" s="4" t="s">
        <v>595</v>
      </c>
      <c r="B36" s="5" t="n">
        <v>8</v>
      </c>
      <c r="C36" s="5" t="n">
        <v>8</v>
      </c>
    </row>
    <row r="37" spans="1:3">
      <c r="A37" s="4" t="s">
        <v>596</v>
      </c>
      <c r="B37" s="5" t="n">
        <v>40</v>
      </c>
      <c r="C37" s="5" t="n">
        <v>32</v>
      </c>
    </row>
    <row r="38" spans="1:3">
      <c r="A38" s="4" t="s">
        <v>603</v>
      </c>
    </row>
    <row r="39" spans="1:3">
      <c r="A39" s="3" t="s">
        <v>593</v>
      </c>
    </row>
    <row r="40" spans="1:3">
      <c r="A40" s="4" t="s">
        <v>594</v>
      </c>
      <c r="B40" s="5" t="n">
        <v>2747</v>
      </c>
      <c r="C40" s="5" t="n">
        <v>2747</v>
      </c>
    </row>
    <row r="41" spans="1:3">
      <c r="A41" s="4" t="s">
        <v>596</v>
      </c>
      <c r="B41" s="5" t="n">
        <v>2747</v>
      </c>
      <c r="C41" s="5" t="n">
        <v>2747</v>
      </c>
    </row>
    <row r="42" spans="1:3">
      <c r="A42" s="4" t="s">
        <v>565</v>
      </c>
    </row>
    <row r="43" spans="1:3">
      <c r="A43" s="3" t="s">
        <v>593</v>
      </c>
    </row>
    <row r="44" spans="1:3">
      <c r="A44" s="4" t="s">
        <v>594</v>
      </c>
      <c r="B44" s="5" t="n">
        <v>68</v>
      </c>
      <c r="C44" s="5" t="n">
        <v>83</v>
      </c>
    </row>
    <row r="45" spans="1:3">
      <c r="A45" s="4" t="s">
        <v>595</v>
      </c>
      <c r="B45" s="5" t="n">
        <v>-40</v>
      </c>
      <c r="C45" s="5" t="n">
        <v>-15</v>
      </c>
    </row>
    <row r="46" spans="1:3">
      <c r="A46" s="4" t="s">
        <v>596</v>
      </c>
      <c r="B46" s="5" t="n">
        <v>28</v>
      </c>
      <c r="C46" s="5" t="n">
        <v>68</v>
      </c>
    </row>
    <row r="47" spans="1:3">
      <c r="A47" s="4" t="s">
        <v>604</v>
      </c>
    </row>
    <row r="48" spans="1:3">
      <c r="A48" s="3" t="s">
        <v>593</v>
      </c>
    </row>
    <row r="49" spans="1:3">
      <c r="A49" s="4" t="s">
        <v>594</v>
      </c>
      <c r="B49" s="5" t="n">
        <v>-13</v>
      </c>
      <c r="C49" s="5" t="n">
        <v>-13</v>
      </c>
    </row>
    <row r="50" spans="1:3">
      <c r="A50" s="4" t="s">
        <v>596</v>
      </c>
      <c r="B50" s="5" t="n">
        <v>-13</v>
      </c>
      <c r="C50" s="5" t="n">
        <v>-13</v>
      </c>
    </row>
    <row r="51" spans="1:3">
      <c r="A51" s="4" t="s">
        <v>153</v>
      </c>
    </row>
    <row r="52" spans="1:3">
      <c r="A52" s="3" t="s">
        <v>593</v>
      </c>
    </row>
    <row r="53" spans="1:3">
      <c r="A53" s="4" t="s">
        <v>594</v>
      </c>
      <c r="B53" s="5" t="n">
        <v>38</v>
      </c>
      <c r="C53" s="5" t="n">
        <v>31</v>
      </c>
    </row>
    <row r="54" spans="1:3">
      <c r="A54" s="4" t="s">
        <v>595</v>
      </c>
      <c r="B54" s="5" t="n">
        <v>-70</v>
      </c>
      <c r="C54" s="5" t="n">
        <v>7</v>
      </c>
    </row>
    <row r="55" spans="1:3">
      <c r="A55" s="4" t="s">
        <v>596</v>
      </c>
      <c r="B55" s="5" t="n">
        <v>-32</v>
      </c>
      <c r="C55" s="5" t="n">
        <v>38</v>
      </c>
    </row>
    <row r="56" spans="1:3">
      <c r="A56" s="4" t="s">
        <v>605</v>
      </c>
    </row>
    <row r="57" spans="1:3">
      <c r="A57" s="3" t="s">
        <v>593</v>
      </c>
    </row>
    <row r="58" spans="1:3">
      <c r="A58" s="4" t="s">
        <v>594</v>
      </c>
      <c r="B58" s="5" t="n">
        <v>4072</v>
      </c>
      <c r="C58" s="5" t="n">
        <v>5143</v>
      </c>
    </row>
    <row r="59" spans="1:3">
      <c r="A59" s="4" t="s">
        <v>595</v>
      </c>
      <c r="B59" s="5" t="n">
        <v>1393</v>
      </c>
      <c r="C59" s="5" t="n">
        <v>-1071</v>
      </c>
    </row>
    <row r="60" spans="1:3">
      <c r="A60" s="4" t="s">
        <v>596</v>
      </c>
      <c r="B60" s="5" t="n">
        <v>5465</v>
      </c>
      <c r="C60" s="5" t="n">
        <v>4072</v>
      </c>
    </row>
    <row r="61" spans="1:3">
      <c r="A61" s="4" t="s">
        <v>606</v>
      </c>
    </row>
    <row r="62" spans="1:3">
      <c r="A62" s="3" t="s">
        <v>593</v>
      </c>
    </row>
    <row r="63" spans="1:3">
      <c r="A63" s="4" t="s">
        <v>594</v>
      </c>
      <c r="B63" s="5" t="n">
        <v>20662</v>
      </c>
      <c r="C63" s="5" t="n">
        <v>11082</v>
      </c>
    </row>
    <row r="64" spans="1:3">
      <c r="A64" s="4" t="s">
        <v>595</v>
      </c>
      <c r="B64" s="5" t="n">
        <v>-6660</v>
      </c>
      <c r="C64" s="5" t="n">
        <v>9580</v>
      </c>
    </row>
    <row r="65" spans="1:3">
      <c r="A65" s="4" t="s">
        <v>596</v>
      </c>
      <c r="B65" s="5" t="n">
        <v>14002</v>
      </c>
      <c r="C65" s="5" t="n">
        <v>20662</v>
      </c>
    </row>
    <row r="66" spans="1:3">
      <c r="A66" s="4" t="s">
        <v>607</v>
      </c>
    </row>
    <row r="67" spans="1:3">
      <c r="A67" s="3" t="s">
        <v>593</v>
      </c>
    </row>
    <row r="68" spans="1:3">
      <c r="A68" s="4" t="s">
        <v>594</v>
      </c>
      <c r="B68" s="5" t="n">
        <v>6697</v>
      </c>
      <c r="C68" s="5" t="n">
        <v>10344</v>
      </c>
    </row>
    <row r="69" spans="1:3">
      <c r="A69" s="4" t="s">
        <v>595</v>
      </c>
      <c r="B69" s="5" t="n">
        <v>1393</v>
      </c>
      <c r="C69" s="5" t="n">
        <v>-3647</v>
      </c>
    </row>
    <row r="70" spans="1:3">
      <c r="A70" s="4" t="s">
        <v>596</v>
      </c>
      <c r="B70" s="5" t="n">
        <v>8090</v>
      </c>
      <c r="C70" s="5" t="n">
        <v>6697</v>
      </c>
    </row>
    <row r="71" spans="1:3">
      <c r="A71" s="4" t="s">
        <v>608</v>
      </c>
    </row>
    <row r="72" spans="1:3">
      <c r="A72" s="3" t="s">
        <v>593</v>
      </c>
    </row>
    <row r="73" spans="1:3">
      <c r="A73" s="4" t="s">
        <v>594</v>
      </c>
      <c r="B73" s="5" t="n">
        <v>-31431</v>
      </c>
      <c r="C73" s="5" t="n">
        <v>-26569</v>
      </c>
    </row>
    <row r="74" spans="1:3">
      <c r="A74" s="4" t="s">
        <v>595</v>
      </c>
      <c r="B74" s="5" t="n">
        <v>6910</v>
      </c>
      <c r="C74" s="5" t="n">
        <v>-4862</v>
      </c>
    </row>
    <row r="75" spans="1:3">
      <c r="A75" s="4" t="s">
        <v>596</v>
      </c>
      <c r="B75" s="5" t="n">
        <v>-24521</v>
      </c>
      <c r="C75" s="6" t="n">
        <v>-31431</v>
      </c>
    </row>
    <row r="76" spans="1:3">
      <c r="A76" s="4" t="s">
        <v>609</v>
      </c>
    </row>
    <row r="77" spans="1:3">
      <c r="A77" s="3" t="s">
        <v>593</v>
      </c>
    </row>
    <row r="78" spans="1:3">
      <c r="A78" s="4" t="s">
        <v>595</v>
      </c>
      <c r="B78" s="5" t="n">
        <v>3036</v>
      </c>
    </row>
    <row r="79" spans="1:3">
      <c r="A79" s="4" t="s">
        <v>596</v>
      </c>
      <c r="B79" s="6" t="n">
        <v>30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30</v>
      </c>
    </row>
    <row r="3" spans="1:2">
      <c r="A3" s="3" t="s">
        <v>142</v>
      </c>
    </row>
    <row r="4" spans="1:2">
      <c r="A4" s="4" t="s">
        <v>141</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22</v>
      </c>
    </row>
    <row r="2" spans="1:2">
      <c r="A2" s="3" t="s">
        <v>593</v>
      </c>
    </row>
    <row r="3" spans="1:2">
      <c r="A3" s="4" t="s">
        <v>611</v>
      </c>
      <c r="B3" s="6" t="n">
        <v>58363</v>
      </c>
    </row>
    <row r="4" spans="1:2">
      <c r="A4" s="4" t="s">
        <v>612</v>
      </c>
      <c r="B4" s="5" t="n">
        <v>8056</v>
      </c>
    </row>
    <row r="5" spans="1:2">
      <c r="A5" s="5" t="n">
        <v>2018</v>
      </c>
    </row>
    <row r="6" spans="1:2">
      <c r="A6" s="3" t="s">
        <v>593</v>
      </c>
    </row>
    <row r="7" spans="1:2">
      <c r="A7" s="4" t="s">
        <v>612</v>
      </c>
      <c r="B7" s="5" t="n">
        <v>3507</v>
      </c>
    </row>
    <row r="8" spans="1:2">
      <c r="A8" s="5" t="n">
        <v>2019</v>
      </c>
    </row>
    <row r="9" spans="1:2">
      <c r="A9" s="3" t="s">
        <v>593</v>
      </c>
    </row>
    <row r="10" spans="1:2">
      <c r="A10" s="4" t="s">
        <v>612</v>
      </c>
      <c r="B10" s="5" t="n">
        <v>736</v>
      </c>
    </row>
    <row r="11" spans="1:2">
      <c r="A11" s="5" t="n">
        <v>2020</v>
      </c>
    </row>
    <row r="12" spans="1:2">
      <c r="A12" s="3" t="s">
        <v>593</v>
      </c>
    </row>
    <row r="13" spans="1:2">
      <c r="A13" s="4" t="s">
        <v>612</v>
      </c>
      <c r="B13" s="5" t="n">
        <v>544</v>
      </c>
    </row>
    <row r="14" spans="1:2">
      <c r="A14" s="5" t="n">
        <v>2021</v>
      </c>
    </row>
    <row r="15" spans="1:2">
      <c r="A15" s="3" t="s">
        <v>593</v>
      </c>
    </row>
    <row r="16" spans="1:2">
      <c r="A16" s="4" t="s">
        <v>612</v>
      </c>
      <c r="B16" s="5" t="n">
        <v>471</v>
      </c>
    </row>
    <row r="17" spans="1:2">
      <c r="A17" s="5" t="n">
        <v>2022</v>
      </c>
    </row>
    <row r="18" spans="1:2">
      <c r="A18" s="3" t="s">
        <v>593</v>
      </c>
    </row>
    <row r="19" spans="1:2">
      <c r="A19" s="4" t="s">
        <v>612</v>
      </c>
      <c r="B19" s="5" t="n">
        <v>2798</v>
      </c>
    </row>
    <row r="20" spans="1:2">
      <c r="A20" s="4" t="s">
        <v>613</v>
      </c>
    </row>
    <row r="21" spans="1:2">
      <c r="A21" s="3" t="s">
        <v>593</v>
      </c>
    </row>
    <row r="22" spans="1:2">
      <c r="A22" s="4" t="s">
        <v>611</v>
      </c>
      <c r="B22" s="6" t="n">
        <v>583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30</v>
      </c>
      <c r="C2" s="2" t="s">
        <v>31</v>
      </c>
    </row>
    <row r="3" spans="1:3">
      <c r="A3" s="3" t="s">
        <v>615</v>
      </c>
    </row>
    <row r="4" spans="1:3">
      <c r="A4" s="4" t="s">
        <v>616</v>
      </c>
      <c r="B4" s="6" t="n">
        <v>13319</v>
      </c>
      <c r="C4" s="6" t="n">
        <v>657</v>
      </c>
    </row>
    <row r="5" spans="1:3">
      <c r="A5" s="4" t="s">
        <v>617</v>
      </c>
      <c r="B5" s="5" t="n">
        <v>6948900</v>
      </c>
      <c r="C5" s="5" t="n">
        <v>6948900</v>
      </c>
    </row>
    <row r="6" spans="1:3">
      <c r="A6" s="4" t="s">
        <v>96</v>
      </c>
      <c r="B6" s="6" t="n">
        <v>1917</v>
      </c>
      <c r="C6" s="6" t="n">
        <v>9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8</v>
      </c>
      <c r="B1" s="2" t="s">
        <v>1</v>
      </c>
    </row>
    <row r="2" spans="1:3">
      <c r="B2" s="2" t="s">
        <v>30</v>
      </c>
      <c r="C2" s="2" t="s">
        <v>31</v>
      </c>
    </row>
    <row r="3" spans="1:3">
      <c r="A3" s="3" t="s">
        <v>619</v>
      </c>
    </row>
    <row r="4" spans="1:3">
      <c r="A4" s="4" t="s">
        <v>620</v>
      </c>
      <c r="B4" s="5" t="n">
        <v>0</v>
      </c>
      <c r="C4" s="5"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30</v>
      </c>
      <c r="C2" s="2" t="s">
        <v>31</v>
      </c>
    </row>
    <row r="3" spans="1:3">
      <c r="A3" s="3" t="s">
        <v>189</v>
      </c>
    </row>
    <row r="4" spans="1:3">
      <c r="A4" s="4" t="s">
        <v>107</v>
      </c>
      <c r="B4" s="6" t="n">
        <v>13314</v>
      </c>
      <c r="C4" s="6" t="n">
        <v>587</v>
      </c>
    </row>
    <row r="5" spans="1:3">
      <c r="A5" s="4" t="s">
        <v>622</v>
      </c>
      <c r="B5" s="5" t="n">
        <v>375</v>
      </c>
      <c r="C5" s="5" t="n">
        <v>340</v>
      </c>
    </row>
    <row r="6" spans="1:3">
      <c r="A6" s="4" t="s">
        <v>623</v>
      </c>
      <c r="B6" s="5" t="n">
        <v>145</v>
      </c>
      <c r="C6" s="5" t="n">
        <v>176</v>
      </c>
    </row>
    <row r="7" spans="1:3">
      <c r="A7" s="4" t="s">
        <v>624</v>
      </c>
      <c r="B7" s="5" t="n">
        <v>74</v>
      </c>
      <c r="C7" s="5" t="n">
        <v>1</v>
      </c>
    </row>
    <row r="8" spans="1:3">
      <c r="A8" s="4" t="s">
        <v>625</v>
      </c>
      <c r="B8" s="5" t="n">
        <v>671</v>
      </c>
      <c r="C8" s="5" t="n">
        <v>765</v>
      </c>
    </row>
    <row r="9" spans="1:3">
      <c r="A9" s="4" t="s">
        <v>555</v>
      </c>
      <c r="B9" s="5" t="n">
        <v>37</v>
      </c>
    </row>
    <row r="10" spans="1:3">
      <c r="A10" s="4" t="s">
        <v>626</v>
      </c>
      <c r="B10" s="5" t="n">
        <v>230</v>
      </c>
      <c r="C10" s="5" t="n">
        <v>5</v>
      </c>
    </row>
    <row r="11" spans="1:3">
      <c r="A11" s="4" t="s">
        <v>627</v>
      </c>
      <c r="B11" s="5" t="n">
        <v>164</v>
      </c>
      <c r="C11" s="5" t="n">
        <v>-19</v>
      </c>
    </row>
    <row r="12" spans="1:3">
      <c r="A12" s="4" t="s">
        <v>86</v>
      </c>
      <c r="B12" s="5" t="n">
        <v>1144</v>
      </c>
      <c r="C12" s="5" t="n">
        <v>3240</v>
      </c>
    </row>
    <row r="13" spans="1:3">
      <c r="A13" s="4" t="s">
        <v>628</v>
      </c>
      <c r="B13" s="5" t="n">
        <v>-288</v>
      </c>
      <c r="C13" s="5" t="n">
        <v>-269</v>
      </c>
    </row>
    <row r="14" spans="1:3">
      <c r="A14" s="4" t="s">
        <v>629</v>
      </c>
      <c r="B14" s="5" t="n">
        <v>-554</v>
      </c>
      <c r="C14" s="5" t="n">
        <v>-522</v>
      </c>
    </row>
    <row r="15" spans="1:3">
      <c r="A15" s="4" t="s">
        <v>552</v>
      </c>
      <c r="B15" s="5" t="n">
        <v>-2</v>
      </c>
      <c r="C15" s="5" t="n">
        <v>-2</v>
      </c>
    </row>
    <row r="16" spans="1:3">
      <c r="A16" s="4" t="s">
        <v>630</v>
      </c>
      <c r="B16" s="5" t="n">
        <v>-27786</v>
      </c>
      <c r="C16" s="5" t="n">
        <v>-6363</v>
      </c>
    </row>
    <row r="17" spans="1:3">
      <c r="A17" s="4" t="s">
        <v>631</v>
      </c>
      <c r="B17" s="5" t="n">
        <v>12</v>
      </c>
      <c r="C17" s="5" t="n">
        <v>-445</v>
      </c>
    </row>
    <row r="18" spans="1:3">
      <c r="A18" s="4" t="s">
        <v>632</v>
      </c>
      <c r="B18" s="5" t="n">
        <v>-1390</v>
      </c>
      <c r="C18" s="5" t="n">
        <v>-186</v>
      </c>
    </row>
    <row r="19" spans="1:3">
      <c r="A19" s="4" t="s">
        <v>633</v>
      </c>
      <c r="B19" s="5" t="n">
        <v>-400</v>
      </c>
      <c r="C19" s="5" t="n">
        <v>259</v>
      </c>
    </row>
    <row r="20" spans="1:3">
      <c r="A20" s="4" t="s">
        <v>634</v>
      </c>
      <c r="B20" s="5" t="n">
        <v>-449</v>
      </c>
      <c r="C20" s="5" t="n">
        <v>-825</v>
      </c>
    </row>
    <row r="21" spans="1:3">
      <c r="A21" s="4" t="s">
        <v>635</v>
      </c>
      <c r="B21" s="5" t="n">
        <v>35046</v>
      </c>
      <c r="C21" s="5" t="n">
        <v>1709</v>
      </c>
    </row>
    <row r="22" spans="1:3">
      <c r="A22" s="4" t="s">
        <v>636</v>
      </c>
      <c r="B22" s="5" t="n">
        <v>1980</v>
      </c>
      <c r="C22" s="5" t="n">
        <v>1304</v>
      </c>
    </row>
    <row r="23" spans="1:3">
      <c r="A23" s="4" t="s">
        <v>637</v>
      </c>
      <c r="B23" s="5" t="n">
        <v>1239</v>
      </c>
      <c r="C23" s="5" t="n">
        <v>11</v>
      </c>
    </row>
    <row r="24" spans="1:3">
      <c r="A24" s="4" t="s">
        <v>638</v>
      </c>
      <c r="B24" s="5" t="n">
        <v>187</v>
      </c>
      <c r="C24" s="5" t="n">
        <v>-85</v>
      </c>
    </row>
    <row r="25" spans="1:3">
      <c r="A25" s="4" t="s">
        <v>639</v>
      </c>
      <c r="B25" s="5" t="n">
        <v>68</v>
      </c>
      <c r="C25" s="5" t="n">
        <v>-5</v>
      </c>
    </row>
    <row r="26" spans="1:3">
      <c r="A26" s="4" t="s">
        <v>640</v>
      </c>
      <c r="B26" s="5" t="n">
        <v>4111</v>
      </c>
      <c r="C26" s="5" t="n">
        <v>5537</v>
      </c>
    </row>
    <row r="27" spans="1:3">
      <c r="A27" s="4" t="s">
        <v>641</v>
      </c>
      <c r="B27" s="5" t="n">
        <v>261</v>
      </c>
    </row>
    <row r="28" spans="1:3">
      <c r="A28" s="4" t="s">
        <v>99</v>
      </c>
      <c r="B28" s="6" t="n">
        <v>28189</v>
      </c>
      <c r="C28" s="6" t="n">
        <v>521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30</v>
      </c>
      <c r="C2" s="2" t="s">
        <v>31</v>
      </c>
    </row>
    <row r="3" spans="1:3">
      <c r="A3" s="3" t="s">
        <v>189</v>
      </c>
    </row>
    <row r="4" spans="1:3">
      <c r="A4" s="4" t="s">
        <v>643</v>
      </c>
      <c r="C4" s="6" t="n">
        <v>16</v>
      </c>
    </row>
    <row r="5" spans="1:3">
      <c r="A5" s="4" t="s">
        <v>644</v>
      </c>
      <c r="B5" s="6" t="n">
        <v>12</v>
      </c>
      <c r="C5" s="6" t="n">
        <v>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30</v>
      </c>
      <c r="C2" s="2" t="s">
        <v>31</v>
      </c>
      <c r="D2" s="2" t="s">
        <v>414</v>
      </c>
      <c r="E2" s="2" t="s">
        <v>32</v>
      </c>
    </row>
    <row r="3" spans="1:5">
      <c r="A3" s="3" t="s">
        <v>148</v>
      </c>
    </row>
    <row r="4" spans="1:5">
      <c r="A4" s="4" t="s">
        <v>48</v>
      </c>
      <c r="B4" s="6" t="n">
        <v>71885</v>
      </c>
      <c r="C4" s="6" t="n">
        <v>25097</v>
      </c>
      <c r="E4" s="6" t="n">
        <v>15738</v>
      </c>
    </row>
    <row r="5" spans="1:5">
      <c r="A5" s="4" t="s">
        <v>67</v>
      </c>
      <c r="B5" s="6" t="n">
        <v>43998</v>
      </c>
      <c r="C5" s="6" t="n">
        <v>30647</v>
      </c>
      <c r="D5" s="6" t="n">
        <v>30137</v>
      </c>
      <c r="E5" s="6" t="n">
        <v>30137</v>
      </c>
    </row>
    <row r="6" spans="1:5">
      <c r="A6" s="4" t="s">
        <v>646</v>
      </c>
      <c r="B6" s="4" t="s">
        <v>647</v>
      </c>
      <c r="C6" s="4" t="s">
        <v>648</v>
      </c>
      <c r="D6" s="4" t="s">
        <v>6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C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2"/>
    <col customWidth="1" max="18" min="18" width="21"/>
    <col customWidth="1" max="19" min="19" width="21"/>
    <col customWidth="1" max="20" min="20" width="21"/>
    <col customWidth="1" max="21" min="21" width="21"/>
    <col customWidth="1" max="22" min="22" width="21"/>
    <col customWidth="1" max="23" min="23" width="22"/>
    <col customWidth="1" max="24" min="24" width="21"/>
    <col customWidth="1" max="25" min="25" width="22"/>
    <col customWidth="1" max="26" min="26" width="21"/>
    <col customWidth="1" max="27" min="27" width="21"/>
    <col customWidth="1" max="28" min="28" width="21"/>
    <col customWidth="1" max="29" min="29" width="21"/>
  </cols>
  <sheetData>
    <row r="1" spans="1:29">
      <c r="A1" s="1" t="s">
        <v>650</v>
      </c>
      <c r="B1" s="2" t="s">
        <v>422</v>
      </c>
      <c r="C1" s="2" t="s">
        <v>651</v>
      </c>
      <c r="D1" s="2" t="s">
        <v>652</v>
      </c>
      <c r="E1" s="2" t="s">
        <v>653</v>
      </c>
      <c r="F1" s="2" t="s">
        <v>654</v>
      </c>
      <c r="G1" s="2" t="s">
        <v>655</v>
      </c>
      <c r="H1" s="2" t="s">
        <v>656</v>
      </c>
      <c r="I1" s="2" t="s">
        <v>657</v>
      </c>
      <c r="J1" s="2" t="s">
        <v>658</v>
      </c>
      <c r="K1" s="2" t="s">
        <v>659</v>
      </c>
      <c r="L1" s="2" t="s">
        <v>502</v>
      </c>
      <c r="M1" s="2" t="s">
        <v>660</v>
      </c>
      <c r="N1" s="2" t="s">
        <v>661</v>
      </c>
      <c r="O1" s="2" t="s">
        <v>662</v>
      </c>
      <c r="P1" s="2" t="s">
        <v>663</v>
      </c>
      <c r="Q1" s="2" t="s">
        <v>664</v>
      </c>
      <c r="R1" s="2" t="s">
        <v>665</v>
      </c>
      <c r="S1" s="2" t="s">
        <v>666</v>
      </c>
      <c r="T1" s="2" t="s">
        <v>409</v>
      </c>
      <c r="U1" s="2" t="s">
        <v>667</v>
      </c>
      <c r="V1" s="2" t="s">
        <v>668</v>
      </c>
      <c r="W1" s="2" t="s">
        <v>669</v>
      </c>
      <c r="X1" s="2" t="s">
        <v>670</v>
      </c>
      <c r="Y1" s="2" t="s">
        <v>671</v>
      </c>
      <c r="Z1" s="2" t="s">
        <v>672</v>
      </c>
      <c r="AA1" s="2" t="s">
        <v>673</v>
      </c>
      <c r="AB1" s="2" t="s">
        <v>674</v>
      </c>
      <c r="AC1" s="2" t="s">
        <v>675</v>
      </c>
    </row>
    <row r="2" spans="1:29">
      <c r="A2" s="3" t="s">
        <v>433</v>
      </c>
    </row>
    <row r="3" spans="1:29">
      <c r="A3" s="4" t="s">
        <v>676</v>
      </c>
      <c r="B3" s="6" t="n">
        <v>43256</v>
      </c>
      <c r="L3" s="6" t="n">
        <v>6894</v>
      </c>
      <c r="T3" s="6" t="n">
        <v>6783</v>
      </c>
    </row>
    <row r="4" spans="1:29">
      <c r="A4" s="4" t="s">
        <v>677</v>
      </c>
      <c r="B4" s="5" t="n">
        <v>34988</v>
      </c>
      <c r="L4" s="5" t="n">
        <v>3138</v>
      </c>
      <c r="T4" s="5" t="n">
        <v>17</v>
      </c>
    </row>
    <row r="5" spans="1:29">
      <c r="A5" s="4" t="s">
        <v>678</v>
      </c>
    </row>
    <row r="6" spans="1:29">
      <c r="A6" s="3" t="s">
        <v>433</v>
      </c>
    </row>
    <row r="7" spans="1:29">
      <c r="A7" s="4" t="s">
        <v>676</v>
      </c>
      <c r="B7" s="5" t="n">
        <v>36026</v>
      </c>
      <c r="C7" s="8" t="n">
        <v>33614259</v>
      </c>
      <c r="L7" s="5" t="n">
        <v>4141</v>
      </c>
      <c r="M7" s="8" t="n">
        <v>3426827</v>
      </c>
      <c r="T7" s="5" t="n">
        <v>3546</v>
      </c>
      <c r="U7" s="8" t="n">
        <v>3025825</v>
      </c>
    </row>
    <row r="8" spans="1:29">
      <c r="A8" s="4" t="s">
        <v>677</v>
      </c>
      <c r="B8" s="5" t="n">
        <v>33815</v>
      </c>
      <c r="C8" s="8" t="n">
        <v>31553072</v>
      </c>
      <c r="L8" s="5" t="n">
        <v>3039</v>
      </c>
      <c r="M8" s="8" t="n">
        <v>2514885</v>
      </c>
      <c r="T8" s="5" t="n">
        <v>9</v>
      </c>
      <c r="U8" s="8" t="n">
        <v>7499</v>
      </c>
    </row>
    <row r="9" spans="1:29">
      <c r="A9" s="4" t="s">
        <v>679</v>
      </c>
    </row>
    <row r="10" spans="1:29">
      <c r="A10" s="3" t="s">
        <v>433</v>
      </c>
    </row>
    <row r="11" spans="1:29">
      <c r="A11" s="4" t="s">
        <v>676</v>
      </c>
      <c r="B11" s="5" t="n">
        <v>888</v>
      </c>
      <c r="D11" s="9" t="n">
        <v>93528526</v>
      </c>
      <c r="L11" s="5" t="n">
        <v>1099</v>
      </c>
      <c r="N11" s="9" t="n">
        <v>106021431</v>
      </c>
      <c r="T11" s="5" t="n">
        <v>2094</v>
      </c>
      <c r="V11" s="9" t="n">
        <v>215425469</v>
      </c>
    </row>
    <row r="12" spans="1:29">
      <c r="A12" s="4" t="s">
        <v>677</v>
      </c>
      <c r="B12" s="5" t="n">
        <v>3</v>
      </c>
      <c r="D12" s="9" t="n">
        <v>294217</v>
      </c>
      <c r="L12" s="5" t="n">
        <v>4</v>
      </c>
      <c r="N12" s="9" t="n">
        <v>411102</v>
      </c>
      <c r="T12" s="5" t="n">
        <v>8</v>
      </c>
      <c r="V12" s="9" t="n">
        <v>811325</v>
      </c>
    </row>
    <row r="13" spans="1:29">
      <c r="A13" s="4" t="s">
        <v>680</v>
      </c>
    </row>
    <row r="14" spans="1:29">
      <c r="A14" s="3" t="s">
        <v>433</v>
      </c>
    </row>
    <row r="15" spans="1:29">
      <c r="A15" s="4" t="s">
        <v>676</v>
      </c>
      <c r="B15" s="5" t="n">
        <v>52</v>
      </c>
      <c r="E15" s="10" t="s">
        <v>681</v>
      </c>
      <c r="L15" s="5" t="n">
        <v>53</v>
      </c>
      <c r="O15" s="10" t="s">
        <v>682</v>
      </c>
      <c r="T15" s="5" t="n">
        <v>41</v>
      </c>
      <c r="W15" s="10" t="s">
        <v>683</v>
      </c>
    </row>
    <row r="16" spans="1:29">
      <c r="A16" s="4" t="s">
        <v>684</v>
      </c>
    </row>
    <row r="17" spans="1:29">
      <c r="A17" s="3" t="s">
        <v>433</v>
      </c>
    </row>
    <row r="18" spans="1:29">
      <c r="A18" s="4" t="s">
        <v>676</v>
      </c>
      <c r="B18" s="5" t="n">
        <v>453</v>
      </c>
      <c r="F18" s="11" t="n">
        <v>354019</v>
      </c>
      <c r="L18" s="5" t="n">
        <v>442</v>
      </c>
      <c r="P18" s="11" t="n">
        <v>348956</v>
      </c>
      <c r="T18" s="5" t="n">
        <v>435</v>
      </c>
      <c r="X18" s="11" t="n">
        <v>339587</v>
      </c>
    </row>
    <row r="19" spans="1:29">
      <c r="A19" s="4" t="s">
        <v>685</v>
      </c>
    </row>
    <row r="20" spans="1:29">
      <c r="A20" s="3" t="s">
        <v>433</v>
      </c>
    </row>
    <row r="21" spans="1:29">
      <c r="A21" s="4" t="s">
        <v>676</v>
      </c>
      <c r="B21" s="5" t="n">
        <v>71</v>
      </c>
      <c r="G21" s="12" t="n">
        <v>901342531</v>
      </c>
      <c r="L21" s="5" t="n">
        <v>7</v>
      </c>
      <c r="Q21" s="12" t="n">
        <v>79382774</v>
      </c>
      <c r="T21" s="5" t="n">
        <v>6</v>
      </c>
      <c r="Y21" s="12" t="n">
        <v>68916894</v>
      </c>
    </row>
    <row r="22" spans="1:29">
      <c r="A22" s="4" t="s">
        <v>686</v>
      </c>
      <c r="G22" s="12" t="n">
        <v>17291</v>
      </c>
    </row>
    <row r="23" spans="1:29">
      <c r="A23" s="4" t="s">
        <v>687</v>
      </c>
    </row>
    <row r="24" spans="1:29">
      <c r="A24" s="3" t="s">
        <v>433</v>
      </c>
    </row>
    <row r="25" spans="1:29">
      <c r="A25" s="4" t="s">
        <v>676</v>
      </c>
      <c r="B25" s="5" t="n">
        <v>11</v>
      </c>
      <c r="H25" s="13" t="n">
        <v>334038</v>
      </c>
      <c r="T25" s="5" t="n">
        <v>18</v>
      </c>
      <c r="Z25" s="13" t="n">
        <v>547983</v>
      </c>
    </row>
    <row r="26" spans="1:29">
      <c r="A26" s="4" t="s">
        <v>677</v>
      </c>
      <c r="B26" s="5" t="n">
        <v>1</v>
      </c>
      <c r="H26" s="13" t="n">
        <v>35317</v>
      </c>
    </row>
    <row r="27" spans="1:29">
      <c r="A27" s="4" t="s">
        <v>688</v>
      </c>
    </row>
    <row r="28" spans="1:29">
      <c r="A28" s="3" t="s">
        <v>433</v>
      </c>
    </row>
    <row r="29" spans="1:29">
      <c r="A29" s="4" t="s">
        <v>676</v>
      </c>
      <c r="B29" s="5" t="n">
        <v>5315</v>
      </c>
      <c r="I29" s="8" t="n">
        <v>147972077</v>
      </c>
      <c r="L29" s="5" t="n">
        <v>1102</v>
      </c>
      <c r="R29" s="8" t="n">
        <v>29460082</v>
      </c>
      <c r="T29" s="5" t="n">
        <v>281</v>
      </c>
      <c r="AA29" s="8" t="n">
        <v>7927448</v>
      </c>
    </row>
    <row r="30" spans="1:29">
      <c r="A30" s="4" t="s">
        <v>677</v>
      </c>
      <c r="B30" s="5" t="n">
        <v>1061</v>
      </c>
      <c r="I30" s="8" t="n">
        <v>29537654</v>
      </c>
      <c r="L30" s="5" t="n">
        <v>87</v>
      </c>
      <c r="R30" s="8" t="n">
        <v>2326761</v>
      </c>
    </row>
    <row r="31" spans="1:29">
      <c r="A31" s="4" t="s">
        <v>689</v>
      </c>
    </row>
    <row r="32" spans="1:29">
      <c r="A32" s="3" t="s">
        <v>433</v>
      </c>
    </row>
    <row r="33" spans="1:29">
      <c r="A33" s="4" t="s">
        <v>676</v>
      </c>
      <c r="B33" s="5" t="n">
        <v>397</v>
      </c>
      <c r="J33" s="14" t="n">
        <v>84010000</v>
      </c>
    </row>
    <row r="34" spans="1:29">
      <c r="A34" s="4" t="s">
        <v>677</v>
      </c>
      <c r="B34" s="5" t="n">
        <v>107</v>
      </c>
      <c r="J34" s="14" t="n">
        <v>22830100</v>
      </c>
    </row>
    <row r="35" spans="1:29">
      <c r="A35" s="4" t="s">
        <v>690</v>
      </c>
    </row>
    <row r="36" spans="1:29">
      <c r="A36" s="3" t="s">
        <v>433</v>
      </c>
    </row>
    <row r="37" spans="1:29">
      <c r="A37" s="4" t="s">
        <v>676</v>
      </c>
      <c r="B37" s="5" t="n">
        <v>43</v>
      </c>
      <c r="K37" s="8" t="n">
        <v>304033</v>
      </c>
      <c r="L37" s="5" t="n">
        <v>50</v>
      </c>
      <c r="S37" s="8" t="n">
        <v>319901</v>
      </c>
      <c r="T37" s="5" t="n">
        <v>1</v>
      </c>
      <c r="AB37" s="8" t="n">
        <v>6507</v>
      </c>
    </row>
    <row r="38" spans="1:29">
      <c r="A38" s="4" t="s">
        <v>677</v>
      </c>
      <c r="B38" s="6" t="n">
        <v>1</v>
      </c>
      <c r="K38" s="8" t="n">
        <v>4967</v>
      </c>
      <c r="L38" s="6" t="n">
        <v>8</v>
      </c>
      <c r="S38" s="8" t="n">
        <v>47469</v>
      </c>
    </row>
    <row r="39" spans="1:29">
      <c r="A39" s="4" t="s">
        <v>691</v>
      </c>
    </row>
    <row r="40" spans="1:29">
      <c r="A40" s="3" t="s">
        <v>433</v>
      </c>
    </row>
    <row r="41" spans="1:29">
      <c r="A41" s="4" t="s">
        <v>676</v>
      </c>
      <c r="T41" s="6" t="n">
        <v>361</v>
      </c>
      <c r="AC41" s="9" t="n">
        <v>2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692</v>
      </c>
      <c r="B1" s="2" t="s">
        <v>1</v>
      </c>
    </row>
    <row r="2" spans="1:4">
      <c r="B2" s="2" t="s">
        <v>30</v>
      </c>
      <c r="C2" s="2" t="s">
        <v>31</v>
      </c>
      <c r="D2" s="2" t="s">
        <v>32</v>
      </c>
    </row>
    <row r="3" spans="1:4">
      <c r="A3" s="3" t="s">
        <v>433</v>
      </c>
    </row>
    <row r="4" spans="1:4">
      <c r="A4" s="4" t="s">
        <v>676</v>
      </c>
      <c r="B4" s="6" t="n">
        <v>43256000000</v>
      </c>
      <c r="C4" s="6" t="n">
        <v>6894000000</v>
      </c>
      <c r="D4" s="6" t="n">
        <v>6783000000</v>
      </c>
    </row>
    <row r="5" spans="1:4">
      <c r="A5" s="4" t="s">
        <v>677</v>
      </c>
      <c r="B5" s="5" t="n">
        <v>34988000000</v>
      </c>
      <c r="C5" s="6" t="n">
        <v>3138000000</v>
      </c>
      <c r="D5" s="6" t="n">
        <v>17000000</v>
      </c>
    </row>
    <row r="6" spans="1:4">
      <c r="A6" s="4" t="s">
        <v>693</v>
      </c>
    </row>
    <row r="7" spans="1:4">
      <c r="A7" s="3" t="s">
        <v>433</v>
      </c>
    </row>
    <row r="8" spans="1:4">
      <c r="A8" s="4" t="s">
        <v>694</v>
      </c>
      <c r="B8" s="6" t="n">
        <v>0</v>
      </c>
    </row>
    <row r="9" spans="1:4">
      <c r="A9" s="4" t="s">
        <v>695</v>
      </c>
    </row>
    <row r="10" spans="1:4">
      <c r="A10" s="3" t="s">
        <v>433</v>
      </c>
    </row>
    <row r="11" spans="1:4">
      <c r="A11" s="4" t="s">
        <v>696</v>
      </c>
      <c r="B11" s="4" t="s">
        <v>697</v>
      </c>
    </row>
    <row r="12" spans="1:4">
      <c r="A12" s="4" t="s">
        <v>698</v>
      </c>
    </row>
    <row r="13" spans="1:4">
      <c r="A13" s="3" t="s">
        <v>433</v>
      </c>
    </row>
    <row r="14" spans="1:4">
      <c r="A14" s="4" t="s">
        <v>676</v>
      </c>
      <c r="B14" s="6" t="n">
        <v>0</v>
      </c>
    </row>
    <row r="15" spans="1:4">
      <c r="A15" s="4" t="s">
        <v>677</v>
      </c>
      <c r="B15"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30</v>
      </c>
      <c r="C1" s="2" t="s">
        <v>31</v>
      </c>
      <c r="D1" s="2" t="s">
        <v>32</v>
      </c>
    </row>
    <row r="2" spans="1:4">
      <c r="A2" s="3" t="s">
        <v>433</v>
      </c>
    </row>
    <row r="3" spans="1:4">
      <c r="A3" s="4" t="s">
        <v>700</v>
      </c>
      <c r="B3" s="6" t="n">
        <v>826</v>
      </c>
      <c r="C3" s="6" t="n">
        <v>375</v>
      </c>
      <c r="D3" s="6" t="n">
        <v>677</v>
      </c>
    </row>
    <row r="4" spans="1:4">
      <c r="A4" s="4" t="s">
        <v>701</v>
      </c>
      <c r="B4" s="5" t="n">
        <v>-826</v>
      </c>
      <c r="C4" s="5" t="n">
        <v>-375</v>
      </c>
      <c r="D4" s="5" t="n">
        <v>-677</v>
      </c>
    </row>
    <row r="5" spans="1:4">
      <c r="A5" s="4" t="s">
        <v>678</v>
      </c>
    </row>
    <row r="6" spans="1:4">
      <c r="A6" s="3" t="s">
        <v>433</v>
      </c>
    </row>
    <row r="7" spans="1:4">
      <c r="A7" s="4" t="s">
        <v>700</v>
      </c>
      <c r="B7" s="5" t="n">
        <v>221</v>
      </c>
      <c r="C7" s="5" t="n">
        <v>110</v>
      </c>
      <c r="D7" s="5" t="n">
        <v>354</v>
      </c>
    </row>
    <row r="8" spans="1:4">
      <c r="A8" s="4" t="s">
        <v>701</v>
      </c>
      <c r="B8" s="5" t="n">
        <v>-221</v>
      </c>
      <c r="C8" s="5" t="n">
        <v>-110</v>
      </c>
      <c r="D8" s="5" t="n">
        <v>-354</v>
      </c>
    </row>
    <row r="9" spans="1:4">
      <c r="A9" s="4" t="s">
        <v>679</v>
      </c>
    </row>
    <row r="10" spans="1:4">
      <c r="A10" s="3" t="s">
        <v>433</v>
      </c>
    </row>
    <row r="11" spans="1:4">
      <c r="A11" s="4" t="s">
        <v>700</v>
      </c>
      <c r="B11" s="5" t="n">
        <v>88</v>
      </c>
      <c r="C11" s="5" t="n">
        <v>109</v>
      </c>
      <c r="D11" s="5" t="n">
        <v>209</v>
      </c>
    </row>
    <row r="12" spans="1:4">
      <c r="A12" s="4" t="s">
        <v>701</v>
      </c>
      <c r="B12" s="5" t="n">
        <v>-88</v>
      </c>
      <c r="C12" s="5" t="n">
        <v>-109</v>
      </c>
      <c r="D12" s="5" t="n">
        <v>-209</v>
      </c>
    </row>
    <row r="13" spans="1:4">
      <c r="A13" s="4" t="s">
        <v>565</v>
      </c>
    </row>
    <row r="14" spans="1:4">
      <c r="A14" s="3" t="s">
        <v>433</v>
      </c>
    </row>
    <row r="15" spans="1:4">
      <c r="A15" s="4" t="s">
        <v>700</v>
      </c>
      <c r="B15" s="5" t="n">
        <v>517</v>
      </c>
      <c r="C15" s="5" t="n">
        <v>156</v>
      </c>
      <c r="D15" s="5" t="n">
        <v>114</v>
      </c>
    </row>
    <row r="16" spans="1:4">
      <c r="A16" s="4" t="s">
        <v>701</v>
      </c>
      <c r="B16" s="6" t="n">
        <v>-517</v>
      </c>
      <c r="C16" s="6" t="n">
        <v>-156</v>
      </c>
      <c r="D16" s="6" t="n">
        <v>-1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30</v>
      </c>
      <c r="C1" s="2" t="s">
        <v>31</v>
      </c>
      <c r="D1" s="2" t="s">
        <v>32</v>
      </c>
    </row>
    <row r="2" spans="1:4">
      <c r="A2" s="3" t="s">
        <v>703</v>
      </c>
    </row>
    <row r="3" spans="1:4">
      <c r="A3" s="4" t="s">
        <v>704</v>
      </c>
      <c r="B3" s="6" t="n">
        <v>106010</v>
      </c>
      <c r="C3" s="6" t="n">
        <v>52371</v>
      </c>
      <c r="D3" s="6" t="n">
        <v>42914</v>
      </c>
    </row>
    <row r="4" spans="1:4">
      <c r="A4" s="4" t="s">
        <v>144</v>
      </c>
    </row>
    <row r="5" spans="1:4">
      <c r="A5" s="3" t="s">
        <v>703</v>
      </c>
    </row>
    <row r="6" spans="1:4">
      <c r="A6" s="4" t="s">
        <v>704</v>
      </c>
      <c r="B6" s="5" t="n">
        <v>39095</v>
      </c>
      <c r="C6" s="5" t="n">
        <v>16720</v>
      </c>
      <c r="D6" s="5" t="n">
        <v>24909</v>
      </c>
    </row>
    <row r="7" spans="1:4">
      <c r="A7" s="4" t="s">
        <v>705</v>
      </c>
    </row>
    <row r="8" spans="1:4">
      <c r="A8" s="3" t="s">
        <v>703</v>
      </c>
    </row>
    <row r="9" spans="1:4">
      <c r="A9" s="4" t="s">
        <v>704</v>
      </c>
      <c r="B9" s="5" t="n">
        <v>22500</v>
      </c>
      <c r="C9" s="5" t="n">
        <v>22000</v>
      </c>
      <c r="D9" s="5" t="n">
        <v>11500</v>
      </c>
    </row>
    <row r="10" spans="1:4">
      <c r="A10" s="4" t="s">
        <v>706</v>
      </c>
    </row>
    <row r="11" spans="1:4">
      <c r="A11" s="3" t="s">
        <v>703</v>
      </c>
    </row>
    <row r="12" spans="1:4">
      <c r="A12" s="4" t="s">
        <v>704</v>
      </c>
      <c r="B12" s="5" t="n">
        <v>42168</v>
      </c>
      <c r="C12" s="5" t="n">
        <v>11819</v>
      </c>
      <c r="D12" s="5" t="n">
        <v>5289</v>
      </c>
    </row>
    <row r="13" spans="1:4">
      <c r="A13" s="4" t="s">
        <v>448</v>
      </c>
    </row>
    <row r="14" spans="1:4">
      <c r="A14" s="3" t="s">
        <v>703</v>
      </c>
    </row>
    <row r="15" spans="1:4">
      <c r="A15" s="4" t="s">
        <v>704</v>
      </c>
      <c r="B15" s="5" t="n">
        <v>698</v>
      </c>
      <c r="C15" s="5" t="n">
        <v>710</v>
      </c>
      <c r="D15" s="5" t="n">
        <v>160</v>
      </c>
    </row>
    <row r="16" spans="1:4">
      <c r="A16" s="4" t="s">
        <v>707</v>
      </c>
    </row>
    <row r="17" spans="1:4">
      <c r="A17" s="3" t="s">
        <v>703</v>
      </c>
    </row>
    <row r="18" spans="1:4">
      <c r="A18" s="4" t="s">
        <v>704</v>
      </c>
      <c r="B18" s="5" t="n">
        <v>155</v>
      </c>
      <c r="C18" s="5" t="n">
        <v>157</v>
      </c>
      <c r="D18" s="5" t="n">
        <v>102</v>
      </c>
    </row>
    <row r="19" spans="1:4">
      <c r="A19" s="4" t="s">
        <v>708</v>
      </c>
    </row>
    <row r="20" spans="1:4">
      <c r="A20" s="3" t="s">
        <v>703</v>
      </c>
    </row>
    <row r="21" spans="1:4">
      <c r="A21" s="4" t="s">
        <v>704</v>
      </c>
      <c r="B21" s="6" t="n">
        <v>1394</v>
      </c>
      <c r="C21" s="6" t="n">
        <v>965</v>
      </c>
      <c r="D21" s="6" t="n">
        <v>95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3:55:40Z</dcterms:created>
  <dcterms:modified xmlns:dcterms="http://purl.org/dc/terms/" xmlns:xsi="http://www.w3.org/2001/XMLSchema-instance" xsi:type="dcterms:W3CDTF">2018-04-27T13:55:40Z</dcterms:modified>
</cp:coreProperties>
</file>